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and Summary of Signific"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Property and Equipment, net"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Subsequent Event" sheetId="24" state="visible" r:id="rId24"/>
    <sheet xmlns:r="http://schemas.openxmlformats.org/officeDocument/2006/relationships" name="General and Summary of Signif_2" sheetId="25" state="visible" r:id="rId25"/>
    <sheet xmlns:r="http://schemas.openxmlformats.org/officeDocument/2006/relationships" name="General and Summary of Signif_3" sheetId="26" state="visible" r:id="rId26"/>
    <sheet xmlns:r="http://schemas.openxmlformats.org/officeDocument/2006/relationships" name="Finance Receivables, net (Table"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Goodwill and Intangible Asset_2" sheetId="30" state="visible" r:id="rId30"/>
    <sheet xmlns:r="http://schemas.openxmlformats.org/officeDocument/2006/relationships" name="Borrowings (Tables)" sheetId="31" state="visible" r:id="rId31"/>
    <sheet xmlns:r="http://schemas.openxmlformats.org/officeDocument/2006/relationships" name="Property and Equipment, net (Ta" sheetId="32" state="visible" r:id="rId32"/>
    <sheet xmlns:r="http://schemas.openxmlformats.org/officeDocument/2006/relationships" name="Fair Value (Tables)"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General and Summary of Signif_4" sheetId="39" state="visible" r:id="rId39"/>
    <sheet xmlns:r="http://schemas.openxmlformats.org/officeDocument/2006/relationships" name="General and Summary of Signif_5" sheetId="40" state="visible" r:id="rId40"/>
    <sheet xmlns:r="http://schemas.openxmlformats.org/officeDocument/2006/relationships" name="Finance Receivables, net (Rollf" sheetId="41" state="visible" r:id="rId41"/>
    <sheet xmlns:r="http://schemas.openxmlformats.org/officeDocument/2006/relationships" name="Finance Receivables, net Financ" sheetId="42" state="visible" r:id="rId42"/>
    <sheet xmlns:r="http://schemas.openxmlformats.org/officeDocument/2006/relationships" name="Finance Receivables, net (Portf" sheetId="43" state="visible" r:id="rId43"/>
    <sheet xmlns:r="http://schemas.openxmlformats.org/officeDocument/2006/relationships" name="Finance Receivables, net Fina_2" sheetId="44" state="visible" r:id="rId44"/>
    <sheet xmlns:r="http://schemas.openxmlformats.org/officeDocument/2006/relationships" name="Finance Receivables, net Fina_3" sheetId="45" state="visible" r:id="rId45"/>
    <sheet xmlns:r="http://schemas.openxmlformats.org/officeDocument/2006/relationships" name="Finance Receivables, net (Chang" sheetId="46" state="visible" r:id="rId46"/>
    <sheet xmlns:r="http://schemas.openxmlformats.org/officeDocument/2006/relationships" name="Finance Receivables, net (Narra" sheetId="47" state="visible" r:id="rId47"/>
    <sheet xmlns:r="http://schemas.openxmlformats.org/officeDocument/2006/relationships" name="Investments (Summary of Investm" sheetId="48" state="visible" r:id="rId48"/>
    <sheet xmlns:r="http://schemas.openxmlformats.org/officeDocument/2006/relationships" name="Investments (Narrative) (Detail" sheetId="49" state="visible" r:id="rId49"/>
    <sheet xmlns:r="http://schemas.openxmlformats.org/officeDocument/2006/relationships" name="Investments (Amortized Cost) (D" sheetId="50" state="visible" r:id="rId50"/>
    <sheet xmlns:r="http://schemas.openxmlformats.org/officeDocument/2006/relationships" name="Leases - Narrative (Details)" sheetId="51" state="visible" r:id="rId51"/>
    <sheet xmlns:r="http://schemas.openxmlformats.org/officeDocument/2006/relationships" name="Leases - Lease Cost and Other I" sheetId="52" state="visible" r:id="rId52"/>
    <sheet xmlns:r="http://schemas.openxmlformats.org/officeDocument/2006/relationships" name="Leases - Schedule of Operating "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Borrowings (Details)" sheetId="56" state="visible" r:id="rId56"/>
    <sheet xmlns:r="http://schemas.openxmlformats.org/officeDocument/2006/relationships" name="Borrowings (Long term debt Matu" sheetId="57" state="visible" r:id="rId57"/>
    <sheet xmlns:r="http://schemas.openxmlformats.org/officeDocument/2006/relationships" name="Borrowings (North American Revo" sheetId="58" state="visible" r:id="rId58"/>
    <sheet xmlns:r="http://schemas.openxmlformats.org/officeDocument/2006/relationships" name="Borrowings (Outstanding balance" sheetId="59" state="visible" r:id="rId59"/>
    <sheet xmlns:r="http://schemas.openxmlformats.org/officeDocument/2006/relationships" name="Borrowings (European Revolving " sheetId="60" state="visible" r:id="rId60"/>
    <sheet xmlns:r="http://schemas.openxmlformats.org/officeDocument/2006/relationships" name="Borrowings (Columbian Revolving" sheetId="61" state="visible" r:id="rId61"/>
    <sheet xmlns:r="http://schemas.openxmlformats.org/officeDocument/2006/relationships" name="Borrowings (Senior Notes) (Deta" sheetId="62" state="visible" r:id="rId62"/>
    <sheet xmlns:r="http://schemas.openxmlformats.org/officeDocument/2006/relationships" name="Borrowings (Convertible Debt an" sheetId="63" state="visible" r:id="rId63"/>
    <sheet xmlns:r="http://schemas.openxmlformats.org/officeDocument/2006/relationships" name="Borrowings (Breakdown of Debt I" sheetId="64" state="visible" r:id="rId64"/>
    <sheet xmlns:r="http://schemas.openxmlformats.org/officeDocument/2006/relationships" name="Borrowings (Interest Expense) (" sheetId="65" state="visible" r:id="rId65"/>
    <sheet xmlns:r="http://schemas.openxmlformats.org/officeDocument/2006/relationships" name="Property and Equipment, net (Pr" sheetId="66" state="visible" r:id="rId66"/>
    <sheet xmlns:r="http://schemas.openxmlformats.org/officeDocument/2006/relationships" name="Property and Equipment, net (Na" sheetId="67" state="visible" r:id="rId67"/>
    <sheet xmlns:r="http://schemas.openxmlformats.org/officeDocument/2006/relationships" name="Fair Value (Carrying And Estima" sheetId="68" state="visible" r:id="rId68"/>
    <sheet xmlns:r="http://schemas.openxmlformats.org/officeDocument/2006/relationships" name="Fair Value (Fair Value Assets a" sheetId="69" state="visible" r:id="rId69"/>
    <sheet xmlns:r="http://schemas.openxmlformats.org/officeDocument/2006/relationships" name="Fair Value (Narrative) (Details" sheetId="70" state="visible" r:id="rId70"/>
    <sheet xmlns:r="http://schemas.openxmlformats.org/officeDocument/2006/relationships" name="Derivatives (Schedule of Deriva" sheetId="71" state="visible" r:id="rId71"/>
    <sheet xmlns:r="http://schemas.openxmlformats.org/officeDocument/2006/relationships" name="Derivatives (Narrative) (Detail" sheetId="72" state="visible" r:id="rId72"/>
    <sheet xmlns:r="http://schemas.openxmlformats.org/officeDocument/2006/relationships" name="Derivatives (Schedule of Effect" sheetId="73" state="visible" r:id="rId73"/>
    <sheet xmlns:r="http://schemas.openxmlformats.org/officeDocument/2006/relationships" name="Derivatives (Schedule of Effe_2"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hare-Based Compensation (Narra" sheetId="77" state="visible" r:id="rId77"/>
    <sheet xmlns:r="http://schemas.openxmlformats.org/officeDocument/2006/relationships" name="Share-Based Compensation (Nonve" sheetId="78" state="visible" r:id="rId78"/>
    <sheet xmlns:r="http://schemas.openxmlformats.org/officeDocument/2006/relationships" name="Earnings per Share (Details)" sheetId="79" state="visible" r:id="rId79"/>
    <sheet xmlns:r="http://schemas.openxmlformats.org/officeDocument/2006/relationships" name="Income Taxes (Summary of Income" sheetId="80" state="visible" r:id="rId80"/>
    <sheet xmlns:r="http://schemas.openxmlformats.org/officeDocument/2006/relationships" name="Income Taxes (Narrative) (Detai" sheetId="81" state="visible" r:id="rId81"/>
    <sheet xmlns:r="http://schemas.openxmlformats.org/officeDocument/2006/relationships" name="Income Taxes (Schedule of Recon" sheetId="82" state="visible" r:id="rId82"/>
    <sheet xmlns:r="http://schemas.openxmlformats.org/officeDocument/2006/relationships" name="Income Taxes (Summary of Compon" sheetId="83" state="visible" r:id="rId83"/>
    <sheet xmlns:r="http://schemas.openxmlformats.org/officeDocument/2006/relationships" name="Income Taxes (Unrecognized Tax " sheetId="84" state="visible" r:id="rId84"/>
    <sheet xmlns:r="http://schemas.openxmlformats.org/officeDocument/2006/relationships" name="Commitments and Contingencies (" sheetId="85" state="visible" r:id="rId85"/>
    <sheet xmlns:r="http://schemas.openxmlformats.org/officeDocument/2006/relationships" name="Retirement Plans (Details)" sheetId="86" state="visible" r:id="rId86"/>
    <sheet xmlns:r="http://schemas.openxmlformats.org/officeDocument/2006/relationships" name="Subsequent Event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0058</t>
        </is>
      </c>
    </row>
    <row r="9">
      <c r="A9" s="4" t="inlineStr">
        <is>
          <t>Entity Registrant Name</t>
        </is>
      </c>
      <c r="B9" s="4" t="inlineStr">
        <is>
          <t>PRA Group, Inc.</t>
        </is>
      </c>
    </row>
    <row r="10">
      <c r="A10" s="4" t="inlineStr">
        <is>
          <t>Entity Incorporation, State or Country Code</t>
        </is>
      </c>
      <c r="B10" s="4" t="inlineStr">
        <is>
          <t>DE</t>
        </is>
      </c>
    </row>
    <row r="11">
      <c r="A11" s="4" t="inlineStr">
        <is>
          <t>Entity Tax Identification Number</t>
        </is>
      </c>
      <c r="B11" s="4" t="inlineStr">
        <is>
          <t>75-3078675</t>
        </is>
      </c>
    </row>
    <row r="12">
      <c r="A12" s="4" t="inlineStr">
        <is>
          <t>Entity Address, Address Line One</t>
        </is>
      </c>
      <c r="B12" s="4" t="inlineStr">
        <is>
          <t>120 Corporate Boulevard</t>
        </is>
      </c>
    </row>
    <row r="13">
      <c r="A13" s="4" t="inlineStr">
        <is>
          <t>Entity Address, City or Town</t>
        </is>
      </c>
      <c r="B13" s="4" t="inlineStr">
        <is>
          <t>Norfolk</t>
        </is>
      </c>
    </row>
    <row r="14">
      <c r="A14" s="4" t="inlineStr">
        <is>
          <t>Entity Address, State or Province</t>
        </is>
      </c>
      <c r="B14" s="4" t="inlineStr">
        <is>
          <t>VA</t>
        </is>
      </c>
    </row>
    <row r="15">
      <c r="A15" s="4" t="inlineStr">
        <is>
          <t>Entity Address, Postal Zip Code</t>
        </is>
      </c>
      <c r="B15" s="4" t="inlineStr">
        <is>
          <t>23502</t>
        </is>
      </c>
    </row>
    <row r="16">
      <c r="A16" s="4" t="inlineStr">
        <is>
          <t>City Area Code</t>
        </is>
      </c>
      <c r="B16" s="4" t="inlineStr">
        <is>
          <t>888</t>
        </is>
      </c>
    </row>
    <row r="17">
      <c r="A17" s="4" t="inlineStr">
        <is>
          <t>Local Phone Number</t>
        </is>
      </c>
      <c r="B17" s="4" t="inlineStr">
        <is>
          <t>772-7326</t>
        </is>
      </c>
    </row>
    <row r="18">
      <c r="A18" s="4" t="inlineStr">
        <is>
          <t>Title of 12(b) Security</t>
        </is>
      </c>
      <c r="B18" s="4" t="inlineStr">
        <is>
          <t>Common Stock, $0.01 par value per share</t>
        </is>
      </c>
    </row>
    <row r="19">
      <c r="A19" s="4" t="inlineStr">
        <is>
          <t>Trading Symbol</t>
        </is>
      </c>
      <c r="B19" s="4" t="inlineStr">
        <is>
          <t>PRAA</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730201484</v>
      </c>
    </row>
    <row r="30">
      <c r="A30" s="4" t="inlineStr">
        <is>
          <t>Entity Common Stock, Shares Outstanding</t>
        </is>
      </c>
      <c r="C30" s="6" t="n">
        <v>40685522</v>
      </c>
    </row>
    <row r="31">
      <c r="A31" s="4" t="inlineStr">
        <is>
          <t>Documents Incorporated by Reference</t>
        </is>
      </c>
      <c r="B31" s="4" t="inlineStr">
        <is>
          <t>Portions of the Registrant's definitive Proxy Statement for its 2022 Annual Meeting of Stockholders are incorporated by reference into Part III of this Form 10-K.</t>
        </is>
      </c>
    </row>
    <row r="32">
      <c r="A32" s="4" t="inlineStr">
        <is>
          <t>Amendment Flag</t>
        </is>
      </c>
      <c r="B32" s="4" t="inlineStr">
        <is>
          <t>false</t>
        </is>
      </c>
    </row>
    <row r="33">
      <c r="A33" s="4" t="inlineStr">
        <is>
          <t>Entity Central Index Key</t>
        </is>
      </c>
      <c r="B33" s="4" t="inlineStr">
        <is>
          <t>0001185348</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0</t>
        </is>
      </c>
    </row>
    <row r="3">
      <c r="A3" s="3" t="inlineStr">
        <is>
          <t>Receivables [Abstract]</t>
        </is>
      </c>
    </row>
    <row r="4">
      <c r="A4" s="4" t="inlineStr">
        <is>
          <t>Finance Receivables, net</t>
        </is>
      </c>
      <c r="B4" s="4" t="inlineStr">
        <is>
          <t>Finance Receivables, net: Finance receivables, net consisted of the following at December 31, 2021 and 2020 (amounts in thousands): 2021 2020 Amortized cost $ — $ — Negative allowance for expected recoveries (1) 3,428,285 3,514,788 Balance at end of year $ 3,428,285 $ 3,514,788 (1) The negative allowance balance includes certain portfolios of nonperforming loans for which the Company holds a beneficial interest representing approximately 1% of the balance. Changes in the negative allowance for expected recoveries by portfolio segment for the years ended December 31, 2021 and 2020 were as follows (amounts in thousands): 2021 Core Insolvency Total Balance at beginning of year $ 3,019,477 $ 495,311 $ 3,514,788 Initial negative allowance for expected recoveries - portfolio acquisitions (1) 863,379 108,901 972,280 Foreign currency translation adjustment (68,544) (2,189) (70,733) Recoveries applied to negative allowance (2) (1,002,400) (183,554) (1,185,954) Changes in expected recoveries (3) 178,020 19,884 197,904 Balance at end of year $ 2,989,932 $ 438,353 $ 3,428,285 2020 Core Insolvency Total Balance at beginning of year $ 3,051,426 $ 462,739 $ 3,514,165 Initial negative allowance for expected recoveries - portfolio acquisitions (1) 742,583 162,535 905,118 Foreign currency translation adjustment 54,735 9,132 63,867 Recoveries applied to negative allowance (2) (891,925) (145,734) (1,037,659) Changes in expected recoveries (3) 62,658 6,639 69,297 Balance at end of year $ 3,019,477 $ 495,311 $ 3,514,788 (1) Initial negative allowance for expected recoveries - portfolio acquisitions Portfolio acquisitions for the years ended December 31, 2021 and 2020 were as follows (amounts in thousands): 2021 Core Insolvency Total Face value $ 5,917,827 $ 508,868 $ 6,426,695 Noncredit discount (696,983) (37,202) (734,185) Allowance for credit losses at acquisition (4,357,465) (362,765) (4,720,230) Purchase price $ 863,379 $ 108,901 $ 972,280 2020 Core Insolvency Total Face value $ 5,820,159 $ 887,134 $ 6,707,293 Noncredit discount (710,636) (53,357) (763,993) Allowance for credit losses at acquisition (4,366,940) (671,242) (5,038,182) Purchase price $ 742,583 $ 162,535 $ 905,118 The initial negative allowance recorded on portfolio acquisitions for the years ended December 31, 2021 and 2020 were as follows (amounts in thousands): 2021 Core Insolvency Total Allowance for credit losses at acquisition $ (4,357,465) $ (362,765) $ (4,720,230) Writeoffs, net 4,357,465 362,765 4,720,230 Expected recoveries 863,379 108,901 972,280 Initial negative allowance for expected recoveries $ 863,379 $ 108,901 $ 972,280 2020 Core Insolvency Total Allowance for credit losses at acquisition $ (4,366,940) $ (671,242) $ (5,038,182) Writeoffs, net 4,366,940 671,242 5,038,182 Expected recoveries 742,583 162,535 905,118 Initial negative allowance for expected recoveries $ 742,583 $ 162,535 $ 905,118 (2) Recoveries applied to negative allowance Recoveries applied to the negative allowance for the years ended December 31, 2021 and 2020 were as follows (amounts in thousands): 2021 Core Insolvency Total Recoveries (a) $ 1,818,635 $ 242,646 $ 2,061,281 Less - amounts reclassified to portfolio income 816,235 59,092 875,327 Recoveries applied to negative allowance $ 1,002,400 $ 183,554 $ 1,185,954 2020 Core Insolvency Total Recoveries (a) $ 1,803,480 $ 218,215 $ 2,021,695 Less - amounts reclassified to portfolio income 911,555 72,481 984,036 Recoveries applied to negative allowance $ 891,925 $ 145,734 $ 1,037,659 (a) Recoveries includes cash collections, buybacks and other cash-based adjustments. (3) Changes in expected recoveries Changes in expected recoveries for the years ended December 31, 2021 and 2020 were as follows (amounts in thousands): 2021 Core Insolvency Total Changes in expected future recoveries $ (35,432) $ (16,816) $ (52,248) Recoveries received in excess of forecast 213,452 36,700 250,152 Changes in expected recoveries $ 178,020 $ 19,884 $ 197,904 2020 Core Insolvency Total Changes in expected future recoveries $ (207,982) $ (5,289) $ (213,271) Recoveries received in excess of forecast 270,640 11,928 282,568 Changes in expected recoveries $ 62,658 $ 6,639 $ 69,297 In order to make estimates of future cash collections, the Company considered historical performance, current economic forecasts, short-term and long-term growth in the various geographies in which the Company operates and consumer habits. The Company considered recent collection activity in its determination to adjust assumptions related to near-term ERC for certain pools. Based on these considerations, the Company’s estimates incorporate changes in both amounts and in the timing of expected cash collections over the forecast period. For the year ended December 31, 2021, Changes in expected recoveries were a net positive $197.9 million. The changes were the net result of recoveries received in excess of forecast of $250.2 million from significant cash collections overperformance during the year reduced by a $52.2 million net negative adjustment to changes in expected future recoveries. The changes in expected future recoveries includes the Company's assumption that the majority of the current year overperformance was due to acceleration of future collections. The Company also increased near-term expected collections in certain geographies to reflect recent performance trends in collections, and made corresponding reductions later in the forecast period. For the year ended December 31, 2020, Changes in expected recoveries were a net positive $69.3 million. This reflected $282.6 million in recoveries received in excess of forecast, which was largely due to significant cash collections overperformance during the last three quarters of 2020. This was mostly offset by a $213.3 million decrease in the present value of expected future recoveries. The decrease reflected the Company's assumption that the majority of the overperformance was primarily due to acceleration in the timing of cash collections rather than an increase to total expected collections. Additionally, the Company made forecast adjustments in all quarters deemed appropriate given the environment in which the Company operated. Changes in the Company’s assumptions regarding the duration and impact of the COVID-19 pandemic to cash collections, could change significantly as condition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Investments consisted of the following at December 31, 2021 and 2020 (amounts in thousands): 2021 2020 Debt securities Available-for-sale $ 77,538 $ 5,368 Equity securities Exchange traded funds 1,746 34,847 Private equity funds 5,137 6,123 Mutual funds 508 1,023 Equity method investments 8,048 8,398 Total investments $ 92,977 $ 55,759 Debt Securities Available-for-Sale Government securities : The Company's investments primarily in short-term government instruments with maturities of twelve months or less, including bonds and treasury securities, which are classified as available-for-sale and are stated at fair value. The amortized cost and estimated fair value of investments in debt securities at December 31, 2021 and 2020 were as follows (amounts in thousands): 2021 Amortized Cost Gross Unrealized Gains Gross Unrealized Losses Aggregate Fair Value Available-for-sale Government securities $ 77,757 $ — $ 219 $ 77,538 2020 Amortized Cost Gross Unrealized Gains Gross Unrealized Losses Aggregate Fair Value Available-for-sale Government securities $ 5,239 $ 129 $ — $ 5,368 Equity Securities Exchange traded funds: The Company invested in certain treasury bill exchange traded funds, which were accounted for as equity securities and carried at fair value. In August 2021, the Company sold the majority of these funds. Gains and losses from these investments are included within Other income and (expense) in the Company's Consolidated Income Statements. Investments in private equity funds : Investments in private equity funds represent limited partnerships in which the Company has less than a 1% interest. Mutual funds: Represents investment funds held in Brazil in a Brazilian real denominated mutual fund benchmarked to the U.S. dollar that invests principally in Brazilian fixed income securities. The investments are carried at fair value based on quoted market prices. Gains and losses from these investments are included as a foreign exchange component of Other income and (expense) in the Company's Consolidated Income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and equipment under operating leases. The components of lease expense for the years ended December 31, 2021 and 2020 were as follows (amounts in thousands): 2021 2020 Operating lease expense $ 12,256 $ 12,263 Short-term lease expense 2,986 2,598 Sublease income (196) — Total lease expense $ 15,046 $ 14,861 Supplemental cash flow information and non-cash activity related to leases for the years ended December 31, 2021 and 2020 were as follows (amounts in thousands): 2021 2020 Cash paid for amounts included in the measurement of operating lease liabilities $ 12,034 $ 12,416 ROU assets obtained/(disposed), net in exchange for operating lease obligations $ 13,525 $ (7,506) Lease term and discount rate information related to operating leases were as follows as of the date indicated: 2021 2020 Weighted-average remaining lease terms (years) 8.6 9.1 Weighted-average discount rate 4.5 % 4.7 % Maturities of lease liabilities at December 31, 2021, are as follows for the years ending December 31, (amounts in thousands): Operating Leases 2022 $ 11,231 2023 9,288 2024 8,851 2025 8,673 2026 7,671 Thereafter 28,512 Total lease payments $ 74,226 Less: imputed interest 13,038 Total present value of lease liabilities $ 61,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The Company performs an annual review of goodwill as of October 1 of each year or more frequently if indicators of impairment exist. The Company performed an annual review of goodwill as of October 1, 2021 and concluded that no goodwill impairment was necessary. The following table represents the changes in goodwill for the years ended December 31, 2021 and 2020 (amounts in thousands): 2021 2020 Balance at beginning of year $ 492,989 $ 480,794 Change in foreign currency translation adjustment (12,726) 12,195 Balance at end of year $ 480,263 $ 492,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The Company's borrowings consisted of the following as of December 31, 2021 and 2020 (amounts in thousands): 2021 2020 Americas revolving credit (1) $ 372,119 $ 405,706 Europe revolving credit 795,687 1,171,890 Term loan 460,000 470,000 Senior Notes 650,000 300,000 Convertible Notes 345,000 345,000 2,622,806 2,692,596 Less: Debt discount and issuance costs (14,092) (31,307) Total $ 2,608,714 $ 2,661,289 (1) Includes a credit agreement with Banco de Occidente in an aggregate amount of approximately $1.0 million. As of December 31, 2021, the outstanding balance under the credit agreement was approximately $0.9 million, with an interest rate of 5.85%. The following principal payments are due on the Company's borrowings at December 31, 2021 for the years ending December 31, (amounts in thousands): 2022 $ 10,300 2023 1,150,986 2024 10,300 2025 310,000 2026 791,220 Thereafter 350,000 Total $ 2,622,806 The Company determined that it was in compliance with the covenants of its financing arrangements as of December 31, 2021. Set forth below is a description of the Company's material borrowing arrangements: North American Revolving Credit and Term Loan The Company has a credit agreement with Bank of America, N.A., as administrative agent, Bank of America, National Association, acting through its Canada branch, as the Canadian Administrative Agent, and a syndicate of lenders named therein. On July 30, 2021, the Company entered into the Fourth Amendment to the North American Credit Agreement (as amended, the "North American Credit Agreement"), which extended the maturity date to July 30, 2026 and, among other things, decreased the floors on the revolving loans, increased the limit of stock repurchases and redemption of convertible notes, lowered both the margin and unused line fee and added London Interbank Offered Rate ("LIBOR") replacement provisions to reflect the current market approach. The total credit facility under the North American Credit Agreement includes an aggregate principal amount of $1.5 billion (subject to compliance with a borrowing base and applicable debt covenants), which consists of (i) a fully-funded $460.0 million term loan, (ii) a $1.0 billion domestic revolving credit facility and (iii) a $75.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Canadian Dollar Offered Rate, or the Eurodollar rate (each, as defined in the North American Credit Agreement) for the applicable term plus 2.25% per annum, or 2.00% if the consolidated senior secured leverage ratio (as defined in the North American Credit Agreement) is less than or equal to 1.60 to 1.0. The revolving loans within the credit facilities are subject to a 0% floor. The revolving credit facilities also bear an unused line fee of 0.35% per annum, or 0.30% if the consolidated senior secured leverage ratio (as defined in the North American Credit Agreement) is less than or equal to 1.60 to 1.0, payable quarterly in arrears. As of December 31, 2021, the unused portion of the North American Credit Agreement was $703.8 million . Considering borrowing base calculations as of December 31, 2021, the amount available to be drawn was $131.3 million . The North American Credit Agreement is secured by a first priority lien on substantially all of the Company's North American assets. The North American Credit Agreement contains restrictive covenants and events of default including the following: • the ERC borrowing base is 35% for all eligible core asset pools and 55% for all insolvency eligible asset pools; • the consolidated total leverage ratio (as defined in the North American Credit Agreement) cannot exceed 3.50 to 1.0 as of the end of any fiscal quarter; • the consolidated senior secured leverage ratio cannot exceed 2.25 to 1.0 as of the end of any fiscal quarter; • subject to no default or event of default, cash dividends and distributions during any fiscal year cannot exceed $20.0 million; and • the Company must maintain positive consolidated income from operations during any fiscal quarter. The outstanding balances and weighted average interest rates by type of borrowing under the credit facility as of December 31, 2021 and 2020 are as follows (dollar amounts in thousands): 2021 2020 Amount Outstanding Weighted Average Interest Rate Amount Outstanding Weighted Average Interest Rate Term loan $ 460,000 2.10 % $ 470,000 2.65 % Revolving credit facilities $ 371,220 2.14 % $ 403,669 3.25 % European Revolving Credit Facility European subsidiaries of the Company ("PRA Europe") are parties to a credit agreement with DNB Bank ASA and a syndicate of lenders named therein, for a Multicurrency Revolving Credit Facility. On March 12, 2021, the Company entered into the Seventh Amendment and Restatement to its European Credit Agreement (as amended, the "European Credit Agreement") that, among other things, increased borrowings by $50.0 million through the accordion feature. The European Credit Agreement provides borrowings for an aggregate amount of approximately $1.35 billion (subject to the borrowing base), accrues interest at the Interbank Offered Rate plus 2.70% - 3.80% (as determined by the estimated remaining collections ratio ("ERC Ratio") as defined in the European Credit Agreement), bears an unused line fee, currently 1.12% per annum, or 35% of the margin, is subject to a 0% floor, is payable monthly in arrears and matures February 19, 2023.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3. As of December 31, 2021, the unused portion of the European Credit Agreement (including the overdraft facility) was $594.3 million. Considering borrowing base restrictions and other covenants as of December 31, 2021, the amount available to be drawn under the European Credit Agreement (including the overdraft facility) was $493.3 million . The European Credit Agreement is secured by the shares of most of the Company's European subsidiaries and all intercompany loans receivable in Europe. The European Credit Agreement contains restrictive covenants and events of default including the following: • the ERC Ratio cannot exceed 45%; • the gross interest-bearing debt ratio in Europe cannot exceed 3.25 to 1.0 as of the end of any fiscal quarter; • interest bearing deposits in AK Nordic AB cannot exceed SEK 1.2 billion; and • PRA Europe's cash collections must meet certain thresholds, measured on a quarterly basis. The outstanding balances and weighted average interest rates by type of borrowing under the European Credit Agreement as of December 31, 2021 and 2020 are as follows (dollar amounts in thousands): 2021 2020 Amount Outstanding Weighted Average Interest Rate Amount Outstanding Weighted Average Interest Rate Revolving credit facility $ 795,687 3.48 % $ 1,171,890 3.74 % Senior Notes due 2029 On September 22, 2021, the Company completed the private offering of $350.0 million in aggregate principal amount of its 5.00% Senior Notes due October 1, 2029 (the "2029 Notes"). The 2029 Notes were issued pursuant to an Indenture dated September 22, 2021 (the "2021 Indenture"), between the Company and Regions Bank, as trustee. The 2021 Indenture contains customary terms and covenants, including certain events of default after which the 2029 Notes may be due and payable immediately. The 2029 Notes are senior unsecured obligations of the Company and are guaranteed on a senior unsecured basis by all of the Company's existing and future domestic restricted subsidiaries that guarantee the North American Credit Agreement, subject to certain exceptions. Interest on the Notes is payable semi-annually, in arrears, on October 1 and April 1 of each year. On or after October 1, 2024, the Notes may be redeemed, at the Company's option in whole or in part at a price equal to 102.50% of the aggregate principal amount of the 2029 Notes being redeemed. The applicable redemption price changes if redeemed during the 12-months beginning October 1 of each year to 101.25% for 2025 and then 100% for 2026 and thereafter. In addition, on or before October 1, 2024, the Company may redeem up to 40% of the aggregate principal amount of the 2029 Notes at a redemption price of 105.00% plus accrued and unpaid interest subject to the rights of holders of the 2029 Notes with the net cash proceeds of a public offering of common stock of the Company provided, that at least 60% in aggregate principal amount of the 2029 Notes remains outstanding immediately after the occurrence of such redemption and that such redemption will occur within 90 days of the date of the closing of such public offering. In the event of a Change of Control (as defined in the 2021 Indenture), each holder will have the right to require the Company to repurchase all or any part of such holder's 2029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9 Notes at 100% of their principal amount. Senior Notes due 2025 On August 27, 2020, the Company completed the private offering of $300.0 million in aggregate principal amount of its 7.375% Senior Notes due September 1, 2025 (the "2025 Notes" and together with the 2029 Notes, the "Senior Notes"). The 2025 Notes were issued pursuant to an Indenture dated August 27, 2020 (the "2020 Indenture"), between the Company and Regions Bank, as a trustee. The 2020 Indenture contains customary terms and covenants, including certain events of default after which the 2025 Notes may be due and payable immediately. The 2025 Notes are senior unsecured obligations of the Company and are guaranteed on a senior unsecured basis by all of the Company's existing and future domestic restricted subsidiaries that guarantee the North American Credit Agreement, subject to certain exceptions. Interest on the 2025 Notes is payable semi-annually, in arrears, on September 1 and March 1 of each year. On or after September 1, 2022, the 2025 Notes may be redeemed, in whole or in part, at a price equal to 103.688% of the aggregate principal amount of the 2025 Notes being redeemed. The applicable redemption price changes if redeemed during the 12-months beginning September 1 of each year to 101.844% for 2023 and then 100% for 2024 and thereafter. In addition, on or before September 1, 2022, the Company may redeem up to 40% of the aggregate principal amount of the 2025 Notes at a redemption price of 107.375% plus accrued and unpaid interest subject to the rights of holders of the 2025 Notes with the net cash proceeds of a public offering of common stock of the Company provided that at least 60% in aggregate principal amount of the 2025 Notes remains outstanding immediately after the occurrence of such redemption and that such redemption will occur within 90 days of the date of the closing of such public offering. In the event of a Change of Control (as defined in the 2020 Indenture), the Company must offer to repurchase all of the 2025 Notes (unless otherwise redeemed)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plus accrued and unpaid interest. Convertible Senior Notes due 2023 On May 26, 2017, the Company completed the private offering of $345.0 million in aggregate principal amount of its 3.50% Convertible Senior Notes due June 1, 2023.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The holders of the 2023 Notes have the right to convert all, or a portion of, the 2023 Notes upon occurrence of specific events prior to the close of business on the business day immediately preceding March 1, 2023, including: • if during any calendar quarter, the last reported sales price of the Company's common stock is greater than 130% of the conversion price for at least 20 trading days during the period of 30 consecutive trading days; • if the trading price of the 2023 Notes is less than 98% of the product of the last reported sales price of the Company's common stock and the conversion rate for a 10 consecutive trading day period; • the Company elects to issue to all, or substantially all, holders of its common stock any rights, options or warrants entitling them, for a period of more than 45 calendar days, to subscribe for or purchase shares at a price per share that is less than the average of the last reported sales price (as defined in the 2017 Indenture) for the 10 consecutive trading day-period ending on the trading day immediately preceding the date of announcement of such issuance; • the Company elects to distribute to all, or substantially all, holders of its common stock the Company’s assets, debt securities or rights to purchase securities of the Company, which distribution has a share value exceeding 10% of the last reported sale price (as defined in the 2017 Indenture) on the trading day preceding the announcement of such distribution; or • a transaction occurs that constitutes a fundamental change (as defined in the 2017 Indenture) or, the Company is party to a consolidation, merger, binding share exchange, or transfer or lease of all, or substantially all, of the Company’s assets. On or after March 1, 2023, the 2023 Notes will be convertible at any time. As of December 31, 2021, the Company does not believe that any of the conditions allowing holders of the 2023 Notes to convert their notes has occurred. Furthermore, the Company has the right, at its election, to redeem all or any part of the outstanding 2023 Notes at any time on or after June 1, 2021 for cash, but only if the last reported sale price (as defined in the 2017 Indenture) of the Company's common stock exceeds 130% of the conversion price on each of at least 20 trading days during the 30 consecutive trading days ending on and including the trading day immediately before the date the Company sends the related redemption notice.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 has made an irrevocable election to settle conversions by paying holders of the 2023 Notes cash up to the aggregate principal amount of the 2023 Notes and shares of the Company's common stock or a combination of cash and shares of the Company's common stock, at the Company's election, for the remaining amounts owed, if any. In accordance with authoritative guidance related to derivatives and hedging and EPS, only the conversion spread is included in the diluted EPS calculation, if dilutive. Under such method, the settlement of the conversion spread has a dilutive effect when the market conversion criteria is met. The Company determined that the fair value of the 2023 Notes at the date of issuance was approximately $298.8 million and designated the residual value of approximately $46.2 million as the equity component. Additionally, the Company allocated approximately $8.3 million of the $9.6 million issuance cost as debt issuance cost and the remaining $1.3 million as an equity issuance cost. Upon adoption of ASU 2020-06, the equity classification model was eliminated, resulting in an adjustment to retained earnings and an increase to the 2023 Notes. Refer to the Company's Convertible Notes accounting policy in Note 1 for further information. The balances of the liability and equity components of the Company's Convertible Notes outstanding as of December 31, 2021 and 2020 were as follows (amounts in thousands): 2021 2020 Liability component - principal amount $ 345,000 $ 345,000 Unamortized debt discount — (20,603) Unamortized debt issuance costs (2,476) (3,335) Liability component - net carrying amount $ 342,524 $ 321,062 Equity component $ — $ 44,910 The Company amortizes debt issuance costs over the life of the debt using the effective interest method. Upon adoption of ASU 2020-06 the debt discount was eliminated and the debt issuance costs were remeasured, resulting in an effective interest rate of 4.00%. Interest expense related to the Company's Convertible Notes for the years ended December 31, 2021, 2020 and 2019 was as follows (amounts in thousands): 2021 2020 (1) 2019 (1) Interest expense - stated coupon rate $ 12,075 $ 17,064 $ 20,700 Interest expense - amortization of debt discount — 10,811 12,398 Interest expense - amortization of debt issuance costs 1,660 1,989 2,424 Total interest expense - Convertible Notes $ 13,735 $ 29,864 $ 35,522 (1) 2020 and 2019 amounts include interest expense related to the Company's 3.00% Convertible Senior Notes due August 1, 2020, which were repaid in the third quarter of 2020. Interest Expense, Net The Company incurs interest expense on its borrowings, interest-bearing deposits, and interest rate derivative agreements. The Company earns interest income on certain of its cash and cash equivalents, restricted cash and its interest rate derivative agreements. Interest expense, net, was as follows for the years ended December 31, 2021, 2020 and 2019 (amounts in thousands): 2021 2020 2019 Interest expense $ 125,231 $ 142,727 $ 144,165 Interest income (1,088) (1,015) (2,247) Interest expense, net $ 124,143 $ 141,712 $ 141,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Net [Abstract]</t>
        </is>
      </c>
    </row>
    <row r="4">
      <c r="A4" s="4" t="inlineStr">
        <is>
          <t>Property and Equipment, net</t>
        </is>
      </c>
      <c r="B4" s="4" t="inlineStr">
        <is>
          <t>Property and Equipment, net: Property and equipment, at cost, consisted of the following as of December 31, 2021 and 2020 (amounts in thousands): 2021 2020 Software $ 69,549 $ 66,947 Computer equipment 25,457 23,740 Furniture and fixtures 20,034 17,978 Equipment 15,297 15,137 Leasehold improvements 17,606 17,403 Building and improvements 19,456 17,905 Land 1,407 1,407 Accumulated depreciation (117,420) (105,707) Assets in process 3,127 3,546 Property and equipment, net $ 54,513 $ 58,356 Depreciation expense relating to property and equipment for the years ended December 31, 2021, 2020 and 2019 was $15.1 million , $15.6 million and $15.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ASC Topic 820, "Fair Value Measurement",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December 31, 2021 and 2020 (amounts in thousands): 2021 2020 Carrying Estimated Carrying Estimated Financial assets: Cash and cash equivalents $ 87,584 $ 87,584 $ 108,613 $ 108,613 Finance receivables, net 3,428,285 3,317,658 3,514,788 3,541,159 Financial liabilities: Interest-bearing deposits 124,623 124,623 132,739 132,739 Revolving lines of credit 1,167,806 1,167,806 1,577,596 1,577,596 Term loan 460,000 460,000 470,000 470,000 Senior Notes 650,000 673,366 300,000 324,408 Convertible Notes 345,000 406,607 324,397 376,012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in active markets. Accordingly, the Company estimates the fair value of cash and cash equivalents using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 The carrying amount approximates fair value due to the short-term nature of the interest rate periods and the observable quoted prices for similar instruments in active markets. Accordingly, the Company uses Level 2 inputs for its fair value estimates. Senior Notes and Convertible Notes: The fair value estimates for the Senior Notes and Convertible Notes incorporate quoted market prices that were obtained from secondary market broker quotes that were derived from a variety of inputs including client orders, information from their pricing vendors, modeling software, and actual trading prices when they occur. Accordingly, the Company uses Level 2 inputs for its fair value estimates. Furthermore, in the table above, the carrying amount as of the December 31, 2020 represents the Convertible Notes net of the debt discount. Upon adoption of ASU 2020-06, the carrying amount of the Convertible Notes reflects face value as the debt discount was eliminated. Financial Instruments Required To Be Carried At Fair Value The carrying amounts in the following table are measured at fair value on a recurring basis in the accompanying Consolidated Balance Sheets at December 31, 2021 and 2020 (amounts in thousands): Fair Value Measurements as of December 31, 2021 Level 1 Level 2 Level 3 Total Assets: Government securities $ 77,538 $ — $ — $ 77,538 Exchange traded funds 1,746 — — 1,746 Mutual funds 508 — — 508 Derivative contracts (recorded in other assets) — 9,785 — 9,785 Liabilities: Derivative contracts (recorded in other liabilities) — 25,978 — 25,978 Fair Value Measurements as of December 31, 2020 Level 1 Level 2 Level 3 Total Assets: Government securities $ 5,368 $ — $ — $ 5,368 Exchange traded funds 34,847 — — 34,847 Mutual funds 1,023 — — 1,023 Derivative contracts (recorded in other assets) — 3,512 — 3,512 Liabilities: Derivative contracts (recorded in other liabilities) — 45,432 — 45,432 Government securities: Fair value of the Company's investment in government instruments is estimated using quoted market prices. Accordingly, the Company uses Level 1 inputs. Exchange traded funds: Fair value of the Company's investment in exchange traded funds is estimated using quoted market prices. Accordingly, the Company uses Level 1 inputs.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NAV") Private equity funds: This class of investments consists of private equity funds that invest primarily in loans and securities including single-family residential debt; corporate debt products; and financially-oriented, real 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one $5.1 million and $6.1 million as of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following table summarizes the fair value of derivative instruments in the Company's Consolidated Balance Sheets as of December 31, 2021 and 2020 (amounts in thousands): 2021 2020 Balance Sheet Location Fair Value Balance Sheet Location Fair Value Derivatives designated as hedging instruments: Interest rate contracts Other assets $ 6,251 Other assets $ — Interest rate contracts Other liabilities 14,879 Other liabilities 43,017 Derivatives not designated as hedging instruments: Foreign currency contracts Other assets 3,534 Other assets 3,512 Foreign currency contracts Other liabilities 11,099 Other liabilities 2,415 Derivatives Designated as Hedging Instruments: Changes in the fair value of derivative contracts designated as cash flow hedging instruments are recognized in OCI. As of December 31, 2021 and December 31, 2020, the notional amount of interest rate contracts designated as cash flow hedging instruments was $869.1 million and $967.2 million, respectively. Derivatives designated as cash flow hedging instruments were evaluated and remained highly effective at December 31, 2021 and have initial terms of one $4.2 million of net derivative loss included in OCI will be reclassified into earnings within the next 12 months. The following table summarizes the effects of derivatives designated as cash flow hedging instruments on the Consolidated Financial Statements for the years ended December 31, 2021, 2020 and 2019 (amounts in thousands): Gain or (loss) recognized in OCI, net of tax Derivatives designated as cash flow hedging instruments 2021 2020 2019 Interest rate contracts $ 17,961 $ (28,101) $ (14,311) Gain or (loss) reclassified from OCI into income Location of gain or (loss) reclassified from OCI into income 2021 2020 2019 Interest expense, net $ (12,722) $ (10,027) $ (1,457) Derivatives Not Designated as Hedging Instruments: Changes in fair value of derivative contracts not designated as hedging instruments are recognized in earnings. The Company also enters into foreign currency contracts to economically hedge the foreign currency re-measurement exposure related to certain balances that are denominated in currencies other than the functional currency of the entity. As of December 31, 2021 and December 31, 2020, the notional amount of foreign currency contracts that are not designated as hedging instruments was $1,061.7 million and $500.8 million, respectively. The following table summarizes the effects of derivatives not designated as hedging instruments on the Company’s Consolidated Income Statements for the years ended December 31, 2021, 2020 and 2019 (amounts in thousands): Amount of gain or (loss) recognized in income Derivatives not designated as hedging instruments Location of gain or (loss) recognized in income 2021 2020 2019 Foreign currency contracts Foreign exchange gain/(loss) $ 12,160 $ 24,009 $ (7,008) Foreign currency contracts Interest expense, net 406 (2,475) (3,875) Interest rate contracts Interest expense, net — — (4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provides details about the reclassifications out of accumulated other comprehensive loss for the years ended December 31, 2021 and 2020 (amounts in thousands): Gains and losses on cash flow hedges 2021 2020 Affected line in the Consolidated Income Statements Interest rate swaps $ (12,722) $ (10,027) Interest expense, net Income tax effect of item above 2,705 2,187 Income tax expense Total losses on cash flow hedges $ (10,017) $ (7,840) The following table represents the changes in accumulated other comprehensive loss by component after tax, for the years ended December 31, 2021, 2020 and 2019 (amounts in thousands): Debt Securities Available for Sale Cash Flow Hedges Currency Translation Adjustment Accumulated Other Comprehensive Loss 1 Balance at December 31, 2018 $ (83) $ 44 $ (242,070) $ (242,109) Other comprehensive gain/(loss) before reclassifications 39 (14,311) (5,816) (20,088) Reclassifications, net — 1,179 — 1,179 Net current period other comprehensive gain/(loss) 39 (13,132) (5,816) (18,909) Balance at December 31, 2019 $ (44) $ (13,088) $ (247,886) $ (261,018) Other comprehensive gain/(loss) before reclassifications 171 (28,101) 35,317 7,387 Reclassifications, net — 7,840 — 7,840 Net current period other comprehensive gain/(loss) 171 (20,261) 35,317 15,227 Balance at December 31, 2020 $ 127 $ (33,349) $ (212,569) $ (245,791) Other comprehensive (loss)/gain before reclassifications (348) 17,961 (48,748) (31,135) Reclassifications, net — 10,017 — 10,017 Net current period other comprehensive (loss)/gain (348) 27,978 (48,748) (21,118) Balance at December 31, 2021 $ (221) $ (5,371) $ (261,317) $ (266,909) (1) For the years ended December 31, 2021, 2020 and 2019, net deferred taxes for unrealized losses from cash flow hedges were $3.1 million, $9.2 million and $4.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Share-Based Compensation: The Company has an Omnibus Incentive Plan (the "Plan") that is intended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not to exceed 5,400,000 shares as authorized by the Plan. Total share-based compensation expense was $15.9 million , $14.4 million and $10.7 million for the years ended December 31, 2021, 2020 and 2019, respectively. The Company recognizes all excess tax benefits and tax deficiencies in the income statement when the awards vest or are settled. The total tax benefit realized from share-based compensation was approximately $3.9 million, $2.4 million and $1.2 million for the years ended December 31, 2021, 2020 and 2019, respectively. Nonvested Shares As of December 31, 2021, total future compensation expense related to nonvested share grants to individual employee plans and directors (not including nonvested shares granted under the Long-Term Incentive ("LTI") program discussed below), is estimated to be $11.4 million with a weighted average remaining life of 1.5 years . For these shares, the Company assumed no forfeiture rates, generally the shares vest ratably over one The following summarizes all nonvested share activity, excluding those pursuant to the LTI program, from December 31, 2018 through December 31, 2021 (amounts in thousands, except per share amounts): Nonvested Shares Weighted-Average Balance at December 31, 2018 379 $ 34.85 Granted 329 28.47 Vested (167) 34.81 Canceled (9) 31.01 Balance at December 31, 2019 532 30.97 Granted 256 38.69 Vested (219) 31.56 Canceled (14) 33.95 Balance at December 31, 2020 555 34.23 Granted 312 38.14 Vested (320) 33.80 Canceled (37) 36.06 Balance at December 31, 2021 510 $ 36.76 The total grant date fair value of shares vested, excluding those granted under the LTI program, during the years ended December 31, 2021, 2020 and 2019, was $10.8 million , $6.9 million and $5.8 million, respectively. Long-Term Incentive Program Pursuant to the Plan, the Compensation Committee may grant time-vested and performance-based nonvested shares. All shares granted under the LTI program were granted to key employees of the Company. The following table summarizes all LTI share activity from December 31, 2018 through December 31, 2021 (amounts in thousands, except per share amounts): Nonvested LTI Shares Weighted-Average Balance at December 31, 2018 454 $ 33.27 Granted at target level 168 28.28 Adjustments for actual performance (172) 28.98 Vested — — Canceled (3) 35.87 Balance at December 31, 2019 447 33.03 Granted at target level 118 39.04 Adjustments for actual performance (131) 34.44 Vested (36) 33.50 Canceled (6) 33.77 Balance at December 31, 2020 392 34.30 Granted at target level 148 37.45 Adjustments for actual performance (10) 39.40 Vested (99) 39.40 Canceled (24) 35.31 Balance at December 31, 2021 407 $ 34.01 The total grant date fair value of LTI shares vested during the years ended December 31, 2021, 2020 and 2019, was $3.9 million , $1.2 million and $0.0 million, respectively. At December 31, 2021, total future compensation expense, assuming the current estimated performance levels are achieved, related to nonvested shares granted under the LTI program is estimated to be approximately $5.4 million. The Company assumed a 5.0% forfeiture rate for these grants and the remaining shares have a weighted average remaining life of 1.1 year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Location</t>
        </is>
      </c>
      <c r="B5" s="4" t="inlineStr">
        <is>
          <t>Norfolk,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PS are computed by dividing net income available to common stockholders of PRA Group, Inc. by weighted average common shares outstanding. Diluted EPS are computed using the same components as basic EPS with the denominator adjusted for the dilutive effect of the conversion spread of the Convertible Notes and nonvested share awards, if dilutive. There has been no dilutive effect of the Convertible Notes since issuance through December 31, 2021.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On July 29, 2021, the Board of Directors approved a share repurchase program that authorized the repurchase of up to $150.0 million of the Company's outstanding shares of common stock. On October 28, 2021, the Board of Directors approved an increase of $80.0 million to the existing share repurchase program for a total of $230.0 million. During the year ended December 31, 2021, the Company repurchased 4,841,313 shares of its common stock for approximately $212.9 million , at an average price of $43.97 per share. The Company's practice is to retire the shares it repurchases. The following table provides a reconciliation between the computation of basic EPS and diluted EPS for the years ended December 31, 2021, 2020 and 2019 (amounts in thousands, except per share amounts): 2021 2020 2019 Net Income Attributable to PRA Group, Inc. Weighted Average Common Shares EPS Net Income Attributable to PRA Group, Inc. Weighted Average Common Shares EPS Net Income Attributable to PRA Group, Inc. Weighted Average Common Shares EPS Basic EPS $ 183,158 44,960 $ 4.07 $ 149,339 45,540 $ 3.28 $ 86,158 45,387 $ 1.90 Dilutive effect of nonvested share awards — 370 (0.03) — 320 (0.02) — 190 (0.01) Diluted EPS $ 183,158 45,330 $ 4.04 $ 149,339 45,860 $ 3.26 $ 86,158 45,577 $ 1.89 There were no options outstanding, antidilutive or otherwise, as of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expense recognized for the years ended December 31, 2021, 2020 and 2019 is comprised of the following (amounts in thousands): Federal State International Total For the year ended December 31, 2021: Current tax expense $ 30,659 $ 5,397 $ 11,958 $ 48,014 Deferred tax (benefit)/expense (3,056) (323) 10,182 6,803 Total income tax expense $ 27,603 $ 5,074 $ 22,140 $ 54,817 For the year ended December 31, 2020: Current tax expense $ 48,223 $ 12,416 $ 39,067 $ 99,706 Deferred tax benefit (32,699) (8,921) (16,883) (58,503) Total income tax expense $ 15,524 $ 3,495 $ 22,184 $ 41,203 For the year ended December 31, 2019: Current tax expense $ 41,391 $ 6,390 $ 9,460 $ 57,241 Deferred tax benefit (27,311) (6,030) (4,220) (37,561) Total income tax expense $ 14,080 $ 360 $ 5,240 $ 19,680 On December 22, 2017, the United States government enacted comprehensive tax legislation commonly referred to as the "Tax Act." The main impact of the Tax Act was a reduction of the U.S. federal corporate tax rate from 35% to 21% and the current taxation of international entities. New legislation and authoritative guidance as a result of the Tax Act are still being released that may impact tax amounts recorded in the financial statements. Under U.S. GAAP, the Company made an accounting policy election to treat taxes due related to global intangible low-taxed income ("GILTI") as a current-period expense when incurred. On March 27, 2020, the Coronavirus Aid, Relief, and Economic Security Act was enacted into U.S. law in response to COVID-19, with varying legislation enacted in many of the other countries in which the Company operates. The Company has implemented the tax payment and filing deferral provisions as applicable on a global basis and does not believe that any of the other provisions will have a material impact to its financial reporting. COVID-19 related legislation and administrative releases are monitored by the Company. A reconciliation of the Company's expected tax expense at the U.S. statutory federal tax rate to actual tax expense/(benefit) for the years ended December 31, 2021, 2020 and 2019 is as follows (amounts in thousands): 2021 2020 2019 Income tax expense at statutory federal rates $ 52,568 $ 43,878 $ 24,645 State tax expense, net of federal tax benefit 4,303 2,449 161 Tax impact on international earnings, excluding uncertain tax positions (4,449) (29,992) (7,326) Uncertain tax positions on international earnings — 23,917 — Other 2,395 951 2,200 Total income tax expense $ 54,817 $ 41,203 $ 19,680 The Company recognized a net deferred tax asset of $31.1 million and $42.3 million as of December 31, 2021 and 2020, respectively. The components of the net deferred tax are as follows (amounts in thousands): 2021 2020 Deferred tax assets: Employee compensation $ 8,609 $ 8,770 Net operating loss carryforward 121,035 117,889 Interest 10,160 12,840 Finance receivable revenue recognition - international 2,351 17,160 Lease liability 11,811 14,478 Other 4,873 6,348 Valuation allowance (75,375) (73,595) Total deferred tax asset 83,464 103,890 Deferred tax liabilities: Property and equipment (5,075) (6,214) Intangible assets and goodwill (4,185) (3,245) ROU asset (10,884) (13,509) Convertible debt — (5,113) Finance receivable revenue recognition - domestic (32,189) (33,471) Total deferred tax liability (52,333) (61,552) Net deferred tax asset/(liability) $ 31,131 $ 42,338 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by-jurisdiction basis. At December 31, 2021 and 2020, the valuation allowance, relating mainly to net operating losses, capital losses and deferred interest expense in Norway, Poland, Luxembourg, Sweden and Switzerland was $75.4 million and $73.6 million, respectively. The increase in the valuation allowance is primarily related to foreign tax credits in Sweden. The Company believes it is more likely than not that the results of future operations will generate sufficient taxable income to realize the remaining net deferred tax assets. ASC Topic 740 "Income Taxes"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s and that it is more likely than not these positions will be sustained. Accordingly, the Company has not accrued for interest or penalties on any of its tax positions, except as noted for uncertain tax positions. At December 31, 2021, the tax years subject to examination by the major federal, state and international taxing jurisdictions are 2015 and subsequent years. As of December 31, 2021, the cumulative unremitted earnings of the Company's international subsidiaries were approximately $116.3 million. The Company intends for predominantly all international earnings to be indefinitely reinvested in its international operations and, therefore, the recording of deferred tax liabilities for such unremitted earnings is not required. It is impracticable to determine the total amount of unrecognized deferred taxes with respect to these indefinitely reinvested earnings. The Company's non-U.S. subsidiaries had $514.4 million and $517.0 million of net operating loss carryforwards as of December 31, 2021 and 2020, respectively. There are $276.6 million and $275.3 million of valuation allowances recorded to offset those losses as of December 31, 2021 and 2020, respectively. The net operating losses do not expire under most local laws and the remaining jurisdictions allow for a seven Uncertain Tax Positions ASC 740 prescribes a recognition threshold and measurement attribute for a tax position taken or expected to be taken in a tax return. Under ASC 740, an entity should recognize a financial statement benefit for a tax position if it determines that it is more likely than not that the position will be sustained upon examination. The balance for unrecognized tax benefits at December 31, 2021 and 2020, was $114.3 million and $110.4 million, respectively. The unrecognized tax benefits recorded in 2021 are included in the provision for income taxes. The following is a reconciliation of gross unrecognized tax benefits for the year ended December 31, 2021 and 2020 (amounts in thousands): 2021 2020 Balance at beginning of year $ 110,425 $ — Additions, based on tax positions related to current year (1) — 32,673 Additions, based on tax positions related to prior year (2) 3,869 77,752 Balance at end of year $ 114,294 $ 110,425 (1) The 2020 additions relate to international transactions, primarily due to an ongoing audit of the prior year returns. (2) The 2021 additions relate to international transactions, primarily due to statutory audit adjustments. The total amount of unrecognized tax benefits at December 31, 2021, that, if recognized, would affect the effective tax rate was $22.1 million. During the year ended December 31, 2021, the Company accrued potential interest of $1.2 million and penalties of $1.7 million related t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agreements with each of its U.S. executive officers, which expire on December 31, 2023. Such agreements provide for base salary payments as well as potential discretionary bonuses that consider the Company's overall performance against its short and long-term financial and strategic objectives. The agreements also contain confidentiality and non-compete provisions. As of December 31, 2021, estimated future compensation under these agreements was approximately $13.0 million . Outside the U.S., the Company has entered into employment agreements with certain employees pursuant to local country regulations. Generally, these agreements do not have expiration dates. As a result it is impractical to estimate the amount of future compensation under these agreements. Accordingly, the future compensation under these agreements is not included in the $13.0 million total above. Forward Flow Agreements: The Company is party to several forward flow agreements that allow for the purchase of nonperforming loans at pre-established prices. The maximum remaining amount to be purchased under forward flow agreements at December 31, 2021 was approximately $650.6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December 31, 2021,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has not recorded any potential recoveries under the Company's insurance policies or third-party indemnities as of December 31, 2021. The matters described below fall outside of the normal parameters of the Company's routine legal proceedings. Consumer Financial Protection Bureau ("CFPB") Investigation In response to requests and civil investigative demands from the CFPB, the Company has provided certain documents and data regarding its debt collection practices to the CFPB. In December 2020, the CFPB advised the Company that the CFPB believes the Company may have violated certain provisions of the Company's Consent Order with the CFPB and applicable law and provided the Company with the opportunity to respond. The Company has discussed with the CFPB the possible resolution of the investigation. During the Company's discussions with the CFPB, the CFPB has taken positions with which the Company disagrees, including positions related to penalties, restitution and/or the adoption of new practices in the conduct of the Company's business. At this time, the Company is unable to predict the outcome of the investigation. Multi-State Investigation On November 17, 2015, the Company received civil investigative demands from multiple state Attorneys General offices ("AGOs") broadly relating to its U.S. debt collection practices. The Company believes that it has fully cooperated with the investigations and discussed potential resolution of the investigations with the AGOs. In these discussions, the AGOs have taken positions with which the Company disagrees, including positions related to penalties, restitution and/or the adoption of new practices and controls in the conduct of the Company's business. Although the Company has settled certain claims with one of the states, it is possible that one or more of the remaining individual state AGOs may file claims against the Company if the Company is unable to resolve its differences with them. Iris Pounds v. Portfolio Recovery Associates, LLC On November 21, 2016, Iris Pounds filed suit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On December 9, 2016, the Company removed the matter to the United States District Court for the Middle District of North Carolina (the "District Court"). On March 28, 2018, the District Court entered an order remanding the matter to the North Carolina state court, which the Fourth Circuit Court of Appeals affirmed on May 17, 2018. On January 11, 2019, the Company filed motions to compel arbitration with the North Carolina state court, which was denied. The Company is seeking review of the North Carolina state court's decision to deny the Company's motion to compel arbitration. The range of loss, if any, cannot be estimated at this time due to the uncertainty surrounding liability, class certification and the interpretation of statutory damages. Telephone Consumer Protection Act ("TCPA") Litigation On January 25, 2017, the Company resolved the matter of In Re Portfolio Recovery Associates, LLC Telephone Consumer Protection Act Litigation , which consisted of a number of class actions and single plaintiff claims consolidated by order of the Panel for Multi-District Litigation ("MDL"). While the settlement disposed of a large number of claims, several hundred class members opted out ("Opt-Out Plaintiffs") of that settlement. Many of these Opt-Out Plaintiffs have been consolidated before the MDL appointed court, which is the U.S. District Court for the Southern District of California, and are pending a determination on cross-motions for summary judgment. On April 1, 2021, the U.S. Supreme Court defined "automatic telephone dialing system" in its Facebook v. Dugu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The Company sponsors defined contribution plans primarily in the U.S. and Europe. The U.S. plan is organized as a 401(k) plan under which all employees over 18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ns was $6.5 million, $6.4 million and $5.9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Subsequent Event:On February 25, 2022, the Company completed its $230.0 million share repurchase program.  Also on February 25, 2022, the Company's Board of Directors approved a new share repurchase program under which the Company is authorized to repurchase up to $150.0 million of its outstanding common stock. Repurchases may be made from time-to-time in open market transactions, through privately negotiated transactions, in block transactions, through purchases made in accordance with trading plans adopted under Rule 10b5-1 of the Securities Exchange Act of 1934 or other methods, subject to market and/or other conditions and applicable regulatory requirements.  The new share repurchase program has no stated expiration date and does not obligate the Company to repurchase any specified amount of shares, remains subject to the discretion of the Board of Directors and, subject to compliance with applicable laws, may be modified, suspended or discontinued at any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y)</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Changes in accounting principles: Beginning January 1, 2021, the Company implemented Accounting Standards Update ("ASU") 2020-06 Debt-Debt with Conversion and Other Options (Subtopic 470-20) and Derivatives and Hedging-Contracts in Entity’s Own Equity (Subtopic 815-40): Accounting for Convertible Instruments and Contracts in an Entity’s Own Equity ("ASU 2020-06") using a modified retrospective method. See Convertible Notes accounting policy below for more information.</t>
        </is>
      </c>
    </row>
    <row r="5">
      <c r="A5" s="4" t="inlineStr">
        <is>
          <t>Consolidation</t>
        </is>
      </c>
      <c r="B5" s="4" t="inlineStr">
        <is>
          <t>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whether changes in the facts and circumstances regarding the Company’s involvement with an entity cause the Company’s consolidation conclusion to change.</t>
        </is>
      </c>
    </row>
    <row r="6">
      <c r="A6" s="4" t="inlineStr">
        <is>
          <t>Reclassification of prior year presentation and correction of immaterial errors</t>
        </is>
      </c>
      <c r="B6" s="4" t="inlineStr">
        <is>
          <t>Reclassification of prior year presentation: Certain prior year amounts have been reclassified for consistency with the current year presentation.  Other receivables and Restricted cash are now included within Other assets on the Consolidated Balance Sheets.  They were previously separate line items.</t>
        </is>
      </c>
    </row>
    <row r="7">
      <c r="A7" s="4" t="inlineStr">
        <is>
          <t>Foreign currency</t>
        </is>
      </c>
      <c r="B7" s="4" t="inlineStr">
        <is>
          <t>Foreign currency: Assets and liabilities have been translated to the reporting currency using the exchange rates in effect on the Consolidated Balance Sheets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t>
        </is>
      </c>
    </row>
    <row r="8">
      <c r="A8" s="4" t="inlineStr">
        <is>
          <t>Segments</t>
        </is>
      </c>
      <c r="B8" s="4" t="inlineStr">
        <is>
          <t xml:space="preserve">Segments: The Company has determined that it has two operating segments that meet the aggregation criteria of ASC 280, Segment Reporting ("ASC 280"), and, therefore, it has one reportable segment, accounts receivable management. </t>
        </is>
      </c>
    </row>
    <row r="9">
      <c r="A9" s="4" t="inlineStr">
        <is>
          <t>Cash and cash equivalents</t>
        </is>
      </c>
      <c r="B9" s="4" t="inlineStr">
        <is>
          <t>Cash and cash equivalents: The Company considers all highly liquid investments with a maturity of three months or less when purchased to be cash equivalents. Restricted cash : Cash that is subject to legal restrictions or is unavailable for general operating purposes is classified as restricted cash and included in Other assets on the Company's Consolidated Balance Sheets.</t>
        </is>
      </c>
    </row>
    <row r="10">
      <c r="A10" s="4" t="inlineStr">
        <is>
          <t>Concentrations of credit risk</t>
        </is>
      </c>
      <c r="B10" s="4" t="inlineStr">
        <is>
          <t>Concentrations of credit risk: Financial instruments, which potentially expose the Company to concentrations of credit risk, consist primarily of cash and cash equivalents, investments, derivative instruments and finance receivables.</t>
        </is>
      </c>
    </row>
    <row r="11">
      <c r="A11" s="4" t="inlineStr">
        <is>
          <t>Accumulated other comprehensive income/(loss)</t>
        </is>
      </c>
      <c r="B11" s="4" t="inlineStr">
        <is>
          <t>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financial derivative instruments that are designated as hedging instruments, the change in fair value of the derivative is recorded in OCI.</t>
        </is>
      </c>
    </row>
    <row r="12">
      <c r="A12" s="4" t="inlineStr">
        <is>
          <t>Investments</t>
        </is>
      </c>
      <c r="B12" s="4" t="inlineStr">
        <is>
          <t>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for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 likely than 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on the Consolidated Balance Sheets with a corresponding charge to Other expense on the Consolidated Income Statements. The non-credit loss component remains in Other comprehensive loss until realized from a sale or subsequent impairment. Equity Securities: Investments in equity securities are measured at fair value with changes in unrealized gains and losses reported in earnings. Equity Method Investments: Equity investments that are not consolidated, but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3">
      <c r="A13" s="4" t="inlineStr">
        <is>
          <t>Finance receivables and income recognition</t>
        </is>
      </c>
      <c r="B13" s="4" t="inlineStr">
        <is>
          <t>Finance receivables and income recognition: The Company's financial assets (or a group of financial assets) are measured at amortized cost and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o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t>
        </is>
      </c>
    </row>
    <row r="14">
      <c r="A14" s="4" t="inlineStr">
        <is>
          <t>Fee income recognition</t>
        </is>
      </c>
      <c r="B14" s="4" t="inlineStr">
        <is>
          <t>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t>
        </is>
      </c>
    </row>
    <row r="15">
      <c r="A15" s="4" t="inlineStr">
        <is>
          <t>Property and equipment</t>
        </is>
      </c>
      <c r="B15" s="4" t="inlineStr">
        <is>
          <t>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generally amortized or depreciated over three three ten</t>
        </is>
      </c>
    </row>
    <row r="16">
      <c r="A16" s="4" t="inlineStr">
        <is>
          <t>Goodwill</t>
        </is>
      </c>
      <c r="B16" s="4" t="inlineStr">
        <is>
          <t>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t>
        </is>
      </c>
    </row>
    <row r="17">
      <c r="A17" s="4" t="inlineStr">
        <is>
          <t>Convertible senior notes</t>
        </is>
      </c>
      <c r="B17" s="4" t="inlineStr">
        <is>
          <t>Convertible Notes: The Company has outstanding 3.50% Convertible Notes due 2023 (the "2023 Notes" or "Convertible Notes"). On January 1, 2021, the Company adopted ASU 2020-06 using a modified retrospective method.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EPS") calculation in certain areas. Under ASU 2020-06, the embedded conversion features are no longer separated from the host contract for convertible instruments with conversion features that are not required to be accounted for as derivatives or that do not result in substantial premiums accounted for as paid-in capital. Consequently, a convertible debt instrument is accounted for as a single liability measured at its amortized cost. Upon adoption, the Company made adjustments that increased retained earnings by $12.0 million, reduced additional paid-in capital by $26.7 million and increased the net carrying amount of the 2023 Notes by $19.8 million. Additionally, for the year ended December 31, 2021, the effect of adoption reduced interest expense by $8.2 million, increased net income by $6.4 million and impacted EPS by $0.14 per share. For more information on the 2023 Notes, see Note 6 . Prior to ASU 2020-06, the Company accounted for its Convertible Notes by separately accounting for the liability and equity components in a manner that reflected the entity's nonconvertible debt borrowing rate when interest cost was recognized in subsequent periods. The excess of the principal amount of the liability component over its carrying amount was amortized to interest expense over the expected life of a similar liability that did not have an associated equity component, using the effective interest method. The equity component was not remeasured as long as it continued to meet the conditions for equity classification. Transaction costs incurred with third parties were allocated to the liability and equity components in proportion to the allocation of proceeds and accounted for as debt issuance costs and equity issuance costs, respectively.</t>
        </is>
      </c>
    </row>
    <row r="18">
      <c r="A18" s="4" t="inlineStr">
        <is>
          <t>Income taxes</t>
        </is>
      </c>
      <c r="B18" s="4" t="inlineStr">
        <is>
          <t>Income taxes: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 tax position if it is more likely than not to be sustained in the event of challenges by relevant taxing authorities based on the technical merit. The amounts of benefit to recognize in the financial statements are the largest benefits that have a greater than 50 percent likelihood of being realized upon settlement with the relevant tax authorities. The Company records interest and penalties related to unrecognized tax benefits as a component of income tax expense when the more likely than not standards are not met. In preparation of the Consolidated Financial Statements, the Company exercises significant judgment in estimating the potential exposure to unresolved tax matters and applies a more likely than not criteria approach for recording tax benefits related to uncertain tax positions in the application of complex tax laws. While actual results could vary, the Company believes it has adequate tax accruals with respect to the ultimate outcome of such tax matters. The Company establishes a valuation allowance when it determines all or part of the deferred tax assets are not realizable. If the Company subsequently realizes deferred tax assets that were previously determined to be unrealizable, the respective valuation allowance would be reversed, resulting in a positive adjustment to earnings .</t>
        </is>
      </c>
    </row>
    <row r="19">
      <c r="A19" s="4" t="inlineStr">
        <is>
          <t>Operating leases</t>
        </is>
      </c>
      <c r="B19" s="4" t="inlineStr">
        <is>
          <t>Leases: The Company recognizes a liability for future lease payments and a right-of-use ("ROU") asset representing its right to use the underlying asset for the lease term on the balance sheet. The Company's operating lease portfolio primarily includes corporate offices and call centers. The majority of its leases have remaining lease terms of one year to 14 years, some of which include options to extend the leases for up to five years, and others include options to terminate the leases within one year. Exercises of lease renewal options are typically at the Company's sole discretion and are included in its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t>
        </is>
      </c>
    </row>
    <row r="20">
      <c r="A20" s="4" t="inlineStr">
        <is>
          <t>Share-based compensation</t>
        </is>
      </c>
      <c r="B20" s="4" t="inlineStr">
        <is>
          <t>Share-based compensation: Compensation expense associated with share equity awards are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 1 for additional information.</t>
        </is>
      </c>
    </row>
    <row r="21">
      <c r="A21" s="4" t="inlineStr">
        <is>
          <t>Derivatives</t>
        </is>
      </c>
      <c r="B21" s="4" t="inlineStr">
        <is>
          <t xml:space="preserve">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In 2020, the Company adopted ASU 2020-04, "Reference Rate Reform (Topic 848): Facilitation of the Effect of Reference Rate Reform on Financial Reporting" ("ASU 2020-04"). ASU 2020-04 is effective for a limited time through December 31, 2022 and allows the Company to elect certain expedients to continue accounting for its interest rate swaps contracts designated as cash flow hedges. </t>
        </is>
      </c>
    </row>
    <row r="22">
      <c r="A22" s="4" t="inlineStr">
        <is>
          <t>Use of estimates</t>
        </is>
      </c>
      <c r="B22"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t>
        </is>
      </c>
    </row>
    <row r="23">
      <c r="A23" s="4" t="inlineStr">
        <is>
          <t>Commitments and contingencies</t>
        </is>
      </c>
      <c r="B23" s="4" t="inlineStr">
        <is>
          <t>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See Note 1 4 for additional information.</t>
        </is>
      </c>
    </row>
    <row r="24">
      <c r="A24" s="4" t="inlineStr">
        <is>
          <t>Estimated fair value of financial instruments</t>
        </is>
      </c>
      <c r="B24" s="4" t="inlineStr">
        <is>
          <t>Estimated fair value of financial instruments: Fair value is the price that would be received to sell an asset or paid to transfer a liability in an orderly transaction between market participants at the measurement date. The Company takes into consideration differing levels of inputs in the determination of fair values. Disclosure of the estimated fair values of financial instruments often requires the use of estimates. See Note 8 for additional information.</t>
        </is>
      </c>
    </row>
    <row r="25">
      <c r="A25" s="4" t="inlineStr">
        <is>
          <t>Recent accounting pronouncements</t>
        </is>
      </c>
      <c r="B25" s="4" t="inlineStr">
        <is>
          <t>Recent accounting pronouncements: Recently issued accounting standards adopted: Income Taxes In December 2019, the Financial Accounting Standards Board ("FASB") issued ASU 2019-12, Income Taxes (Topic 740): Simplifying the Accounting for Income Taxes ("ASU 2019-12"). ASU 2019-12 removes certain exceptions for recognizing deferred taxes for investments and calculating income taxes in interim periods. Additionally, the standard adds guidance to reduce complexity in certain areas, including recognizing taxes for tax goodwill and allocating taxes to members of a consolidated group. ASU 2019-12 is effective for annual and interim periods beginning after December 15, 2020 on a prospective basis. The Company adopted ASU 2019-12 on January 1, 2021 with no material impact to the Company's Consolidated Financial Statements upon adoption. Investments - Equity Securities I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January 1, 2021 with no impact to the Company's Consolidated Financial Statements upon adoption. Accounting for Convertible Instruments Effective January 1, 2021, the Company early adopted ASU 2020-06. Refer to the Convertible Notes accounting policy above. Reference Rate Reform In January 2021, the FASB issued ASU 2021-01, "Reference Rate Reform (Topic 848): Overall" ("ASU 2021-01"). ASU 2021-01 expands the scope of ASC 848 to include derivatives affected by the discounting transition for certain optional expedients and exceptions. ASU 2021-01 is effective immediately for a limited time through December 31, 20 22. The Company is evaluating the effect of ASU 2020-01 but does not expect transition to an alternative reference rate will have a material impact on the Company's Consolidated Financial Statements. Recently issued accounting standards not yet adopted: The Company does not expect that any other recently issued accounting pronouncements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and Summary of Significant Accounting Policies (Tables)</t>
        </is>
      </c>
      <c r="B1" s="2" t="inlineStr">
        <is>
          <t>12 Months Ended</t>
        </is>
      </c>
    </row>
    <row r="2">
      <c r="B2" s="2" t="inlineStr">
        <is>
          <t>Dec. 31, 2021</t>
        </is>
      </c>
    </row>
    <row r="3">
      <c r="A3" s="3" t="inlineStr">
        <is>
          <t>Accounting Policies [Abstract]</t>
        </is>
      </c>
    </row>
    <row r="4">
      <c r="A4" s="4" t="inlineStr">
        <is>
          <t>Schedule of Revenues and Long-lived Assets by Geographical Location</t>
        </is>
      </c>
      <c r="B4" s="4" t="inlineStr">
        <is>
          <t>Revenue for the years ended December 31, 2021, 2020 and 2019, and long-lived assets held at December 31, 2021 and 2020, both for the U.S., the Company's country of domicile, and outside of the U.S. were (amounts in thousands): 2021 2020 2019 2021 2020 Revenues (2) Long-Lived Assets United States $ 651,991 $ 677,234 $ 673,264 $ 87,881 $ 99,271 United Kingdom 175,383 132,749 120,377 7,264 2,500 Others (1) 268,358 255,431 223,440 16,081 9,536 Total $ 1,095,732 $ 1,065,414 $ 1,017,081 $ 111,226 $ 111,307 (1) None of the countries included in "Others"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12 Months Ended</t>
        </is>
      </c>
    </row>
    <row r="2">
      <c r="B2" s="2" t="inlineStr">
        <is>
          <t>Dec. 31, 2021</t>
        </is>
      </c>
    </row>
    <row r="3">
      <c r="A3" s="3" t="inlineStr">
        <is>
          <t>Receivables [Abstract]</t>
        </is>
      </c>
    </row>
    <row r="4">
      <c r="A4" s="4" t="inlineStr">
        <is>
          <t>Schedule of Finance Receivables, Net</t>
        </is>
      </c>
      <c r="B4" s="4" t="inlineStr">
        <is>
          <t xml:space="preserve">Finance receivables, net consisted of the following at December 31, 2021 and 2020 (amounts in thousands): 2021 2020 Amortized cost $ — $ — Negative allowance for expected recoveries (1) 3,428,285 3,514,788 Balance at end of year $ 3,428,285 $ 3,514,788 </t>
        </is>
      </c>
    </row>
    <row r="5">
      <c r="A5" s="4" t="inlineStr">
        <is>
          <t>Schedule of Changes in Negative Allowance for Expected Recoveries</t>
        </is>
      </c>
      <c r="B5" s="4" t="inlineStr">
        <is>
          <t xml:space="preserve">Changes in the negative allowance for expected recoveries by portfolio segment for the years ended December 31, 2021 and 2020 were as follows (amounts in thousands): 2021 Core Insolvency Total Balance at beginning of year $ 3,019,477 $ 495,311 $ 3,514,788 Initial negative allowance for expected recoveries - portfolio acquisitions (1) 863,379 108,901 972,280 Foreign currency translation adjustment (68,544) (2,189) (70,733) Recoveries applied to negative allowance (2) (1,002,400) (183,554) (1,185,954) Changes in expected recoveries (3) 178,020 19,884 197,904 Balance at end of year $ 2,989,932 $ 438,353 $ 3,428,285 2020 Core Insolvency Total Balance at beginning of year $ 3,051,426 $ 462,739 $ 3,514,165 Initial negative allowance for expected recoveries - portfolio acquisitions (1) 742,583 162,535 905,118 Foreign currency translation adjustment 54,735 9,132 63,867 Recoveries applied to negative allowance (2) (891,925) (145,734) (1,037,659) Changes in expected recoveries (3) 62,658 6,639 69,297 Balance at end of year $ 3,019,477 $ 495,311 $ 3,514,788 (1) Initial negative allowance for expected recoveries - portfolio acquisitions Portfolio acquisitions for the years ended December 31, 2021 and 2020 were as follows (amounts in thousands): 2021 Core Insolvency Total Face value $ 5,917,827 $ 508,868 $ 6,426,695 Noncredit discount (696,983) (37,202) (734,185) Allowance for credit losses at acquisition (4,357,465) (362,765) (4,720,230) Purchase price $ 863,379 $ 108,901 $ 972,280 2020 Core Insolvency Total Face value $ 5,820,159 $ 887,134 $ 6,707,293 Noncredit discount (710,636) (53,357) (763,993) Allowance for credit losses at acquisition (4,366,940) (671,242) (5,038,182) Purchase price $ 742,583 $ 162,535 $ 905,118 The initial negative allowance recorded on portfolio acquisitions for the years ended December 31, 2021 and 2020 were as follows (amounts in thousands): 2021 Core Insolvency Total Allowance for credit losses at acquisition $ (4,357,465) $ (362,765) $ (4,720,230) Writeoffs, net 4,357,465 362,765 4,720,230 Expected recoveries 863,379 108,901 972,280 Initial negative allowance for expected recoveries $ 863,379 $ 108,901 $ 972,280 2020 Core Insolvency Total Allowance for credit losses at acquisition $ (4,366,940) $ (671,242) $ (5,038,182) Writeoffs, net 4,366,940 671,242 5,038,182 Expected recoveries 742,583 162,535 905,118 Initial negative allowance for expected recoveries $ 742,583 $ 162,535 $ 905,118 (2) Recoveries applied to negative allowance Recoveries applied to the negative allowance for the years ended December 31, 2021 and 2020 were as follows (amounts in thousands): 2021 Core Insolvency Total Recoveries (a) $ 1,818,635 $ 242,646 $ 2,061,281 Less - amounts reclassified to portfolio income 816,235 59,092 875,327 Recoveries applied to negative allowance $ 1,002,400 $ 183,554 $ 1,185,954 2020 Core Insolvency Total Recoveries (a) $ 1,803,480 $ 218,215 $ 2,021,695 Less - amounts reclassified to portfolio income 911,555 72,481 984,036 Recoveries applied to negative allowance $ 891,925 $ 145,734 $ 1,037,659 (a) Recoveries includes cash collections, buybacks and other cash-based adjustments. (3) Changes in expected recoveries Changes in expected recoveries for the years ended December 31, 2021 and 2020 were as follows (amounts in thousands): 2021 Core Insolvency Total Changes in expected future recoveries $ (35,432) $ (16,816) $ (52,248) Recoveries received in excess of forecast 213,452 36,700 250,152 Changes in expected recoveries $ 178,020 $ 19,884 $ 197,904 2020 Core Insolvency Total Changes in expected future recoveries $ (207,982) $ (5,289) $ (213,271) Recoveries received in excess of forecast 270,640 11,928 282,568 Changes in expected recoveries $ 62,658 $ 6,639 $ 69,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t>
        </is>
      </c>
      <c r="B4" s="4" t="inlineStr">
        <is>
          <t xml:space="preserve">Investments consisted of the following at December 31, 2021 and 2020 (amounts in thousands): 2021 2020 Debt securities Available-for-sale $ 77,538 $ 5,368 Equity securities Exchange traded funds 1,746 34,847 Private equity funds 5,137 6,123 Mutual funds 508 1,023 Equity method investments 8,048 8,398 Total investments $ 92,977 $ 55,759 </t>
        </is>
      </c>
    </row>
    <row r="5">
      <c r="A5" s="4" t="inlineStr">
        <is>
          <t>Unrealized Gain (Loss) on Investments</t>
        </is>
      </c>
      <c r="B5" s="4" t="inlineStr">
        <is>
          <t xml:space="preserve">The amortized cost and estimated fair value of investments in debt securities at December 31, 2021 and 2020 were as follows (amounts in thousands): 2021 Amortized Cost Gross Unrealized Gains Gross Unrealized Losses Aggregate Fair Value Available-for-sale Government securities $ 77,757 $ — $ 219 $ 77,538 2020 Amortized Cost Gross Unrealized Gains Gross Unrealized Losses Aggregate Fair Value Available-for-sale Government securities $ 5,239 $ 129 $ — $ 5,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for the years ended December 31, 2021 and 2020 were as follows (amounts in thousands): 2021 2020 Operating lease expense $ 12,256 $ 12,263 Short-term lease expense 2,986 2,598 Sublease income (196) — Total lease expense $ 15,046 $ 14,861 Supplemental cash flow information and non-cash activity related to leases for the years ended December 31, 2021 and 2020 were as follows (amounts in thousands): 2021 2020 Cash paid for amounts included in the measurement of operating lease liabilities $ 12,034 $ 12,416 ROU assets obtained/(disposed), net in exchange for operating lease obligations $ 13,525 $ (7,506) Lease term and discount rate information related to operating leases were as follows as of the date indicated: 2021 2020 Weighted-average remaining lease terms (years) 8.6 9.1 Weighted-average discount rate 4.5 % 4.7 %</t>
        </is>
      </c>
    </row>
    <row r="5">
      <c r="A5" s="4" t="inlineStr">
        <is>
          <t>Lessee, Operating Lease, Liability, Maturity</t>
        </is>
      </c>
      <c r="B5" s="4" t="inlineStr">
        <is>
          <t xml:space="preserve">Maturities of lease liabilities at December 31, 2021, are as follows for the years ending December 31, (amounts in thousands): Operating Leases 2022 $ 11,231 2023 9,288 2024 8,851 2025 8,673 2026 7,671 Thereafter 28,512 Total lease payments $ 74,226 Less: imputed interest 13,038 Total present value of lease liabilities $ 61,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87584</v>
      </c>
      <c r="C3" s="5" t="n">
        <v>108613</v>
      </c>
    </row>
    <row r="4">
      <c r="A4" s="4" t="inlineStr">
        <is>
          <t>Investments</t>
        </is>
      </c>
      <c r="B4" s="6" t="n">
        <v>92977</v>
      </c>
      <c r="C4" s="6" t="n">
        <v>55759</v>
      </c>
    </row>
    <row r="5">
      <c r="A5" s="4" t="inlineStr">
        <is>
          <t>Finance receivables, net</t>
        </is>
      </c>
      <c r="C5" s="6" t="n">
        <v>3514788</v>
      </c>
    </row>
    <row r="6">
      <c r="A6" s="4" t="inlineStr">
        <is>
          <t>Income taxes receivable</t>
        </is>
      </c>
      <c r="B6" s="6" t="n">
        <v>41146</v>
      </c>
      <c r="C6" s="6" t="n">
        <v>21928</v>
      </c>
    </row>
    <row r="7">
      <c r="A7" s="4" t="inlineStr">
        <is>
          <t>Deferred tax assets, net</t>
        </is>
      </c>
      <c r="B7" s="6" t="n">
        <v>67760</v>
      </c>
      <c r="C7" s="6" t="n">
        <v>83205</v>
      </c>
    </row>
    <row r="8">
      <c r="A8" s="4" t="inlineStr">
        <is>
          <t>Operating lease, right-of-use asset</t>
        </is>
      </c>
      <c r="B8" s="6" t="n">
        <v>56713</v>
      </c>
      <c r="C8" s="6" t="n">
        <v>52951</v>
      </c>
    </row>
    <row r="9">
      <c r="A9" s="4" t="inlineStr">
        <is>
          <t>Property and equipment, net</t>
        </is>
      </c>
      <c r="B9" s="6" t="n">
        <v>54513</v>
      </c>
      <c r="C9" s="6" t="n">
        <v>58356</v>
      </c>
    </row>
    <row r="10">
      <c r="A10" s="4" t="inlineStr">
        <is>
          <t>Goodwill</t>
        </is>
      </c>
      <c r="B10" s="6" t="n">
        <v>480263</v>
      </c>
      <c r="C10" s="6" t="n">
        <v>492989</v>
      </c>
    </row>
    <row r="11">
      <c r="A11" s="4" t="inlineStr">
        <is>
          <t>Other assets</t>
        </is>
      </c>
      <c r="B11" s="6" t="n">
        <v>57002</v>
      </c>
      <c r="C11" s="6" t="n">
        <v>64472</v>
      </c>
    </row>
    <row r="12">
      <c r="A12" s="4" t="inlineStr">
        <is>
          <t>Total assets</t>
        </is>
      </c>
      <c r="B12" s="6" t="n">
        <v>4366243</v>
      </c>
      <c r="C12" s="6" t="n">
        <v>4453061</v>
      </c>
    </row>
    <row r="13">
      <c r="A13" s="3" t="inlineStr">
        <is>
          <t>Liabilities:</t>
        </is>
      </c>
    </row>
    <row r="14">
      <c r="A14" s="4" t="inlineStr">
        <is>
          <t>Accounts payable</t>
        </is>
      </c>
      <c r="B14" s="6" t="n">
        <v>3821</v>
      </c>
      <c r="C14" s="6" t="n">
        <v>5294</v>
      </c>
    </row>
    <row r="15">
      <c r="A15" s="4" t="inlineStr">
        <is>
          <t>Accrued expenses</t>
        </is>
      </c>
      <c r="B15" s="6" t="n">
        <v>127802</v>
      </c>
      <c r="C15" s="6" t="n">
        <v>97320</v>
      </c>
    </row>
    <row r="16">
      <c r="A16" s="4" t="inlineStr">
        <is>
          <t>Income taxes payable</t>
        </is>
      </c>
      <c r="B16" s="6" t="n">
        <v>19276</v>
      </c>
      <c r="C16" s="6" t="n">
        <v>29692</v>
      </c>
    </row>
    <row r="17">
      <c r="A17" s="4" t="inlineStr">
        <is>
          <t>Deferred tax liabilities, net</t>
        </is>
      </c>
      <c r="B17" s="6" t="n">
        <v>36630</v>
      </c>
      <c r="C17" s="6" t="n">
        <v>40867</v>
      </c>
    </row>
    <row r="18">
      <c r="A18" s="4" t="inlineStr">
        <is>
          <t>Operating lease, liability</t>
        </is>
      </c>
      <c r="B18" s="6" t="n">
        <v>61188</v>
      </c>
      <c r="C18" s="6" t="n">
        <v>57348</v>
      </c>
    </row>
    <row r="19">
      <c r="A19" s="4" t="inlineStr">
        <is>
          <t>Interest-bearing deposits</t>
        </is>
      </c>
      <c r="C19" s="6" t="n">
        <v>132739</v>
      </c>
    </row>
    <row r="20">
      <c r="A20" s="4" t="inlineStr">
        <is>
          <t>Borrowings</t>
        </is>
      </c>
      <c r="B20" s="6" t="n">
        <v>2608714</v>
      </c>
      <c r="C20" s="6" t="n">
        <v>2661289</v>
      </c>
    </row>
    <row r="21">
      <c r="A21" s="4" t="inlineStr">
        <is>
          <t>Other Liabilities</t>
        </is>
      </c>
      <c r="B21" s="6" t="n">
        <v>59352</v>
      </c>
      <c r="C21" s="6" t="n">
        <v>54986</v>
      </c>
    </row>
    <row r="22">
      <c r="A22" s="4" t="inlineStr">
        <is>
          <t>Total liabilities</t>
        </is>
      </c>
      <c r="B22" s="6" t="n">
        <v>3041406</v>
      </c>
      <c r="C22" s="6" t="n">
        <v>3079535</v>
      </c>
    </row>
    <row r="23">
      <c r="A23" s="3" t="inlineStr">
        <is>
          <t>Equity:</t>
        </is>
      </c>
    </row>
    <row r="24">
      <c r="A24" s="4" t="inlineStr">
        <is>
          <t>Preferred stock, $0.01 par value, 2,000 shares authorized, no shares issued and outstanding</t>
        </is>
      </c>
      <c r="B24" s="6" t="n">
        <v>0</v>
      </c>
      <c r="C24" s="6" t="n">
        <v>0</v>
      </c>
    </row>
    <row r="25">
      <c r="A25" s="4" t="inlineStr">
        <is>
          <t>Common stock, $0.01 par value, 100,000 shares authorized, 41,008 shares issued and outstanding at December 31, 2021; 100,000 shares authorized, 45,585 shares issued and outstanding at December 31, 2020</t>
        </is>
      </c>
      <c r="B25" s="6" t="n">
        <v>410</v>
      </c>
      <c r="C25" s="6" t="n">
        <v>456</v>
      </c>
    </row>
    <row r="26">
      <c r="A26" s="4" t="inlineStr">
        <is>
          <t>Additional paid-in capital</t>
        </is>
      </c>
      <c r="B26" s="6" t="n">
        <v>0</v>
      </c>
      <c r="C26" s="6" t="n">
        <v>75282</v>
      </c>
    </row>
    <row r="27">
      <c r="A27" s="4" t="inlineStr">
        <is>
          <t>Retained earnings</t>
        </is>
      </c>
      <c r="B27" s="6" t="n">
        <v>1552845</v>
      </c>
      <c r="C27" s="6" t="n">
        <v>1511970</v>
      </c>
    </row>
    <row r="28">
      <c r="A28" s="4" t="inlineStr">
        <is>
          <t>Accumulated other comprehensive loss</t>
        </is>
      </c>
      <c r="B28" s="6" t="n">
        <v>-266909</v>
      </c>
      <c r="C28" s="6" t="n">
        <v>-245791</v>
      </c>
    </row>
    <row r="29">
      <c r="A29" s="4" t="inlineStr">
        <is>
          <t>Total stockholders' equity - PRA Group, Inc.</t>
        </is>
      </c>
      <c r="B29" s="6" t="n">
        <v>1286346</v>
      </c>
      <c r="C29" s="6" t="n">
        <v>1341917</v>
      </c>
    </row>
    <row r="30">
      <c r="A30" s="4" t="inlineStr">
        <is>
          <t>Noncontrolling interests</t>
        </is>
      </c>
      <c r="B30" s="6" t="n">
        <v>38491</v>
      </c>
      <c r="C30" s="6" t="n">
        <v>31609</v>
      </c>
    </row>
    <row r="31">
      <c r="A31" s="4" t="inlineStr">
        <is>
          <t>Total equity</t>
        </is>
      </c>
      <c r="B31" s="6" t="n">
        <v>1324837</v>
      </c>
      <c r="C31" s="6" t="n">
        <v>1373526</v>
      </c>
    </row>
    <row r="32">
      <c r="A32" s="4" t="inlineStr">
        <is>
          <t>Total liabilities and equity</t>
        </is>
      </c>
      <c r="B32" s="5" t="n">
        <v>4366243</v>
      </c>
      <c r="C32" s="5" t="n">
        <v>4453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table represents the changes in goodwill for the years ended December 31, 2021 and 2020 (amounts in thousands): 2021 2020 Balance at beginning of year $ 492,989 $ 480,794 Change in foreign currency translation adjustment (12,726) 12,195 Balance at end of year $ 480,263 $ 492,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Debt</t>
        </is>
      </c>
      <c r="B4" s="4" t="inlineStr">
        <is>
          <t>The Company's borrowings consisted of the following as of December 31, 2021 and 2020 (amounts in thousands): 2021 2020 Americas revolving credit (1) $ 372,119 $ 405,706 Europe revolving credit 795,687 1,171,890 Term loan 460,000 470,000 Senior Notes 650,000 300,000 Convertible Notes 345,000 345,000 2,622,806 2,692,596 Less: Debt discount and issuance costs (14,092) (31,307) Total $ 2,608,714 $ 2,661,289 (1) Includes a credit agreement with Banco de Occidente in an aggregate amount of approximately $1.0 million. As of December 31, 2021, the outstanding balance under the credit agreement was approximately $0.9 million, with an interest rate of 5.85%.</t>
        </is>
      </c>
    </row>
    <row r="5">
      <c r="A5" s="4" t="inlineStr">
        <is>
          <t>Schedule of Maturities of Long-term Debt</t>
        </is>
      </c>
      <c r="B5" s="4" t="inlineStr">
        <is>
          <t xml:space="preserve">The following principal payments are due on the Company's borrowings at December 31, 2021 for the years ending December 31, (amounts in thousands): 2022 $ 10,300 2023 1,150,986 2024 10,300 2025 310,000 2026 791,220 Thereafter 350,000 Total $ 2,622,806 </t>
        </is>
      </c>
    </row>
    <row r="6">
      <c r="A6" s="4" t="inlineStr">
        <is>
          <t>Schedule of Line of Credit Facilities</t>
        </is>
      </c>
      <c r="B6" s="4" t="inlineStr">
        <is>
          <t>The outstanding balances and weighted average interest rates by type of borrowing under the credit facility as of December 31, 2021 and 2020 are as follows (dollar amounts in thousands): 2021 2020 Amount Outstanding Weighted Average Interest Rate Amount Outstanding Weighted Average Interest Rate Term loan $ 460,000 2.10 % $ 470,000 2.65 % Revolving credit facilities $ 371,220 2.14 % $ 403,669 3.25 % The outstanding balances and weighted average interest rates by type of borrowing under the European Credit Agreement as of December 31, 2021 and 2020 are as follows (dollar amounts in thousands): 2021 2020 Amount Outstanding Weighted Average Interest Rate Amount Outstanding Weighted Average Interest Rate Revolving credit facility $ 795,687 3.48 % $ 1,171,890 3.74 %</t>
        </is>
      </c>
    </row>
    <row r="7">
      <c r="A7" s="4" t="inlineStr">
        <is>
          <t>Schedule of Liability and Equity Components</t>
        </is>
      </c>
      <c r="B7" s="4" t="inlineStr">
        <is>
          <t xml:space="preserve">The balances of the liability and equity components of the Company's Convertible Notes outstanding as of December 31, 2021 and 2020 were as follows (amounts in thousands): 2021 2020 Liability component - principal amount $ 345,000 $ 345,000 Unamortized debt discount — (20,603) Unamortized debt issuance costs (2,476) (3,335) Liability component - net carrying amount $ 342,524 $ 321,062 Equity component $ — $ 44,910 </t>
        </is>
      </c>
    </row>
    <row r="8">
      <c r="A8" s="4" t="inlineStr">
        <is>
          <t>Schedule of Debt Interest Expense</t>
        </is>
      </c>
      <c r="B8" s="4" t="inlineStr">
        <is>
          <t>Interest expense related to the Company's Convertible Notes for the years ended December 31, 2021, 2020 and 2019 was as follows (amounts in thousands): 2021 2020 (1) 2019 (1) Interest expense - stated coupon rate $ 12,075 $ 17,064 $ 20,700 Interest expense - amortization of debt discount — 10,811 12,398 Interest expense - amortization of debt issuance costs 1,660 1,989 2,424 Total interest expense - Convertible Notes $ 13,735 $ 29,864 $ 35,522 (1) 2020 and 2019 amounts include interest expense related to the Company's 3.00% Convertible Senior Notes due August 1, 2020, which were repaid in the third quarter of 2020.</t>
        </is>
      </c>
    </row>
    <row r="9">
      <c r="A9" s="4" t="inlineStr">
        <is>
          <t>Schedule of Interest Expense, Net</t>
        </is>
      </c>
      <c r="B9" s="4" t="inlineStr">
        <is>
          <t xml:space="preserve">Interest expense, net, was as follows for the years ended December 31, 2021, 2020 and 2019 (amounts in thousands): 2021 2020 2019 Interest expense $ 125,231 $ 142,727 $ 144,165 Interest income (1,088) (1,015) (2,247) Interest expense, net $ 124,143 $ 141,712 $ 141,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Net [Abstract]</t>
        </is>
      </c>
    </row>
    <row r="4">
      <c r="A4" s="4" t="inlineStr">
        <is>
          <t>Property and Equipment, at Cost</t>
        </is>
      </c>
      <c r="B4" s="4" t="inlineStr">
        <is>
          <t xml:space="preserve">Property and equipment, at cost, consisted of the following as of December 31, 2021 and 2020 (amounts in thousands): 2021 2020 Software $ 69,549 $ 66,947 Computer equipment 25,457 23,740 Furniture and fixtures 20,034 17,978 Equipment 15,297 15,137 Leasehold improvements 17,606 17,403 Building and improvements 19,456 17,905 Land 1,407 1,407 Accumulated depreciation (117,420) (105,707) Assets in process 3,127 3,546 Property and equipment, net $ 54,513 $ 58,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Carrying and Estimated Fair Value Recorded in the Consolidated Balance Sheet</t>
        </is>
      </c>
      <c r="B4" s="4" t="inlineStr">
        <is>
          <t xml:space="preserve">The carrying amounts in the table are recorded in the Consolidated Balance Sheets at December 31, 2021 and 2020 (amounts in thousands): 2021 2020 Carrying Estimated Carrying Estimated Financial assets: Cash and cash equivalents $ 87,584 $ 87,584 $ 108,613 $ 108,613 Finance receivables, net 3,428,285 3,317,658 3,514,788 3,541,159 Financial liabilities: Interest-bearing deposits 124,623 124,623 132,739 132,739 Revolving lines of credit 1,167,806 1,167,806 1,577,596 1,577,596 Term loan 460,000 460,000 470,000 470,000 Senior Notes 650,000 673,366 300,000 324,408 Convertible Notes 345,000 406,607 324,397 376,012 </t>
        </is>
      </c>
    </row>
    <row r="5">
      <c r="A5" s="4" t="inlineStr">
        <is>
          <t>Summary of Fair Value Assets Measured on a Recurring Basis</t>
        </is>
      </c>
      <c r="B5" s="4" t="inlineStr">
        <is>
          <t xml:space="preserve">The carrying amounts in the following table are measured at fair value on a recurring basis in the accompanying Consolidated Balance Sheets at December 31, 2021 and 2020 (amounts in thousands): Fair Value Measurements as of December 31, 2021 Level 1 Level 2 Level 3 Total Assets: Government securities $ 77,538 $ — $ — $ 77,538 Exchange traded funds 1,746 — — 1,746 Mutual funds 508 — — 508 Derivative contracts (recorded in other assets) — 9,785 — 9,785 Liabilities: Derivative contracts (recorded in other liabilities) — 25,978 — 25,978 Fair Value Measurements as of December 31, 2020 Level 1 Level 2 Level 3 Total Assets: Government securities $ 5,368 $ — $ — $ 5,368 Exchange traded funds 34,847 — — 34,847 Mutual funds 1,023 — — 1,023 Derivative contracts (recorded in other assets) — 3,512 — 3,512 Liabilities: Derivative contracts (recorded in other liabilities) — 45,432 — 45,432 </t>
        </is>
      </c>
    </row>
    <row r="6">
      <c r="A6" s="4" t="inlineStr">
        <is>
          <t>Summary of Fair Value Liabilities Measured on a Recurring Basis</t>
        </is>
      </c>
      <c r="B6" s="4" t="inlineStr">
        <is>
          <t xml:space="preserve">The carrying amounts in the following table are measured at fair value on a recurring basis in the accompanying Consolidated Balance Sheets at December 31, 2021 and 2020 (amounts in thousands): Fair Value Measurements as of December 31, 2021 Level 1 Level 2 Level 3 Total Assets: Government securities $ 77,538 $ — $ — $ 77,538 Exchange traded funds 1,746 — — 1,746 Mutual funds 508 — — 508 Derivative contracts (recorded in other assets) — 9,785 — 9,785 Liabilities: Derivative contracts (recorded in other liabilities) — 25,978 — 25,978 Fair Value Measurements as of December 31, 2020 Level 1 Level 2 Level 3 Total Assets: Government securities $ 5,368 $ — $ — $ 5,368 Exchange traded funds 34,847 — — 34,847 Mutual funds 1,023 — — 1,023 Derivative contracts (recorded in other assets) — 3,512 — 3,512 Liabilities: Derivative contracts (recorded in other liabilities) — 45,432 — 45,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 summarizes the fair value of derivative instruments in the Company's Consolidated Balance Sheets as of December 31, 2021 and 2020 (amounts in thousands): 2021 2020 Balance Sheet Location Fair Value Balance Sheet Location Fair Value Derivatives designated as hedging instruments: Interest rate contracts Other assets $ 6,251 Other assets $ — Interest rate contracts Other liabilities 14,879 Other liabilities 43,017 Derivatives not designated as hedging instruments: Foreign currency contracts Other assets 3,534 Other assets 3,512 Foreign currency contracts Other liabilities 11,099 Other liabilities 2,415 </t>
        </is>
      </c>
    </row>
    <row r="5">
      <c r="A5" s="4" t="inlineStr">
        <is>
          <t>Schedule of Cash Flow Hedging Instruments, Statements of Financial Performance and Financial Position, Location</t>
        </is>
      </c>
      <c r="B5" s="4" t="inlineStr">
        <is>
          <t>The following table summarizes the effects of derivatives designated as cash flow hedging instruments on the Consolidated Financial Statements for the years ended December 31, 2021, 2020 and 2019 (amounts in thousands): Gain or (loss) recognized in OCI, net of tax Derivatives designated as cash flow hedging instruments 2021 2020 2019 Interest rate contracts $ 17,961 $ (28,101) $ (14,311) Gain or (loss) reclassified from OCI into income Location of gain or (loss) reclassified from OCI into income 2021 2020 2019 Interest expense, net $ (12,722) $ (10,027) $ (1,457)</t>
        </is>
      </c>
    </row>
    <row r="6">
      <c r="A6" s="4" t="inlineStr">
        <is>
          <t>Schedule of derivative instruments not designated as hedging instruments</t>
        </is>
      </c>
      <c r="B6" s="4" t="inlineStr">
        <is>
          <t>The following table summarizes the effects of derivatives not designated as hedging instruments on the Company’s Consolidated Income Statements for the years ended December 31, 2021, 2020 and 2019 (amounts in thousands): Amount of gain or (loss) recognized in income Derivatives not designated as hedging instruments Location of gain or (loss) recognized in income 2021 2020 2019 Foreign currency contracts Foreign exchange gain/(loss) $ 12,160 $ 24,009 $ (7,008) Foreign currency contracts Interest expense, net 406 (2,475) (3,875) Interest rate contracts Interest expense, net — — (4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provides details about the reclassifications out of accumulated other comprehensive loss for the years ended December 31, 2021 and 2020 (amounts in thousands): Gains and losses on cash flow hedges 2021 2020 Affected line in the Consolidated Income Statements Interest rate swaps $ (12,722) $ (10,027) Interest expense, net Income tax effect of item above 2,705 2,187 Income tax expense Total losses on cash flow hedges $ (10,017) $ (7,840) The following table represents the changes in accumulated other comprehensive loss by component after tax, for the years ended December 31, 2021, 2020 and 2019 (amounts in thousands): Debt Securities Available for Sale Cash Flow Hedges Currency Translation Adjustment Accumulated Other Comprehensive Loss 1 Balance at December 31, 2018 $ (83) $ 44 $ (242,070) $ (242,109) Other comprehensive gain/(loss) before reclassifications 39 (14,311) (5,816) (20,088) Reclassifications, net — 1,179 — 1,179 Net current period other comprehensive gain/(loss) 39 (13,132) (5,816) (18,909) Balance at December 31, 2019 $ (44) $ (13,088) $ (247,886) $ (261,018) Other comprehensive gain/(loss) before reclassifications 171 (28,101) 35,317 7,387 Reclassifications, net — 7,840 — 7,840 Net current period other comprehensive gain/(loss) 171 (20,261) 35,317 15,227 Balance at December 31, 2020 $ 127 $ (33,349) $ (212,569) $ (245,791) Other comprehensive (loss)/gain before reclassifications (348) 17,961 (48,748) (31,135) Reclassifications, net — 10,017 — 10,017 Net current period other comprehensive (loss)/gain (348) 27,978 (48,748) (21,118) Balance at December 31, 2021 $ (221) $ (5,371) $ (261,317) $ (266,909) (1) For the years ended December 31, 2021, 2020 and 2019, net deferred taxes for unrealized losses from cash flow hedges were $3.1 million, $9.2 million and $4.4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Nonvested Share Transactions</t>
        </is>
      </c>
      <c r="B4" s="4" t="inlineStr">
        <is>
          <t xml:space="preserve">The following summarizes all nonvested share activity, excluding those pursuant to the LTI program, from December 31, 2018 through December 31, 2021 (amounts in thousands, except per share amounts): Nonvested Shares Weighted-Average Balance at December 31, 2018 379 $ 34.85 Granted 329 28.47 Vested (167) 34.81 Canceled (9) 31.01 Balance at December 31, 2019 532 30.97 Granted 256 38.69 Vested (219) 31.56 Canceled (14) 33.95 Balance at December 31, 2020 555 34.23 Granted 312 38.14 Vested (320) 33.80 Canceled (37) 36.06 Balance at December 31, 2021 510 $ 36.76 </t>
        </is>
      </c>
    </row>
    <row r="5">
      <c r="A5" s="4" t="inlineStr">
        <is>
          <t>Summarization of Option Related Transactions</t>
        </is>
      </c>
      <c r="B5" s="4" t="inlineStr">
        <is>
          <t xml:space="preserve">The following table summarizes all LTI share activity from December 31, 2018 through December 31, 2021 (amounts in thousands, except per share amounts): Nonvested LTI Shares Weighted-Average Balance at December 31, 2018 454 $ 33.27 Granted at target level 168 28.28 Adjustments for actual performance (172) 28.98 Vested — — Canceled (3) 35.87 Balance at December 31, 2019 447 33.03 Granted at target level 118 39.04 Adjustments for actual performance (131) 34.44 Vested (36) 33.50 Canceled (6) 33.77 Balance at December 31, 2020 392 34.30 Granted at target level 148 37.45 Adjustments for actual performance (10) 39.40 Vested (99) 39.40 Canceled (24) 35.31 Balance at December 31, 2021 407 $ 3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Between the Computation of Basic EPS and Diluted EPS</t>
        </is>
      </c>
      <c r="B4" s="4" t="inlineStr">
        <is>
          <t xml:space="preserve">The following table provides a reconciliation between the computation of basic EPS and diluted EPS for the years ended December 31, 2021, 2020 and 2019 (amounts in thousands, except per share amounts): 2021 2020 2019 Net Income Attributable to PRA Group, Inc. Weighted Average Common Shares EPS Net Income Attributable to PRA Group, Inc. Weighted Average Common Shares EPS Net Income Attributable to PRA Group, Inc. Weighted Average Common Shares EPS Basic EPS $ 183,158 44,960 $ 4.07 $ 149,339 45,540 $ 3.28 $ 86,158 45,387 $ 1.90 Dilutive effect of nonvested share awards — 370 (0.03) — 320 (0.02) — 190 (0.01) Diluted EPS $ 183,158 45,330 $ 4.04 $ 149,339 45,860 $ 3.26 $ 86,158 45,577 $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Recognized</t>
        </is>
      </c>
      <c r="B4" s="4" t="inlineStr">
        <is>
          <t xml:space="preserve">The income tax expense recognized for the years ended December 31, 2021, 2020 and 2019 is comprised of the following (amounts in thousands): Federal State International Total For the year ended December 31, 2021: Current tax expense $ 30,659 $ 5,397 $ 11,958 $ 48,014 Deferred tax (benefit)/expense (3,056) (323) 10,182 6,803 Total income tax expense $ 27,603 $ 5,074 $ 22,140 $ 54,817 For the year ended December 31, 2020: Current tax expense $ 48,223 $ 12,416 $ 39,067 $ 99,706 Deferred tax benefit (32,699) (8,921) (16,883) (58,503) Total income tax expense $ 15,524 $ 3,495 $ 22,184 $ 41,203 For the year ended December 31, 2019: Current tax expense $ 41,391 $ 6,390 $ 9,460 $ 57,241 Deferred tax benefit (27,311) (6,030) (4,220) (37,561) Total income tax expense $ 14,080 $ 360 $ 5,240 $ 19,680 </t>
        </is>
      </c>
    </row>
    <row r="5">
      <c r="A5" s="4" t="inlineStr">
        <is>
          <t>Schedule of Reconciliation of Expected Tax Expense at The Statutory Federal Tax Rate to Actual Tax Expense</t>
        </is>
      </c>
      <c r="B5" s="4" t="inlineStr">
        <is>
          <t xml:space="preserve">A reconciliation of the Company's expected tax expense at the U.S. statutory federal tax rate to actual tax expense/(benefit) for the years ended December 31, 2021, 2020 and 2019 is as follows (amounts in thousands): 2021 2020 2019 Income tax expense at statutory federal rates $ 52,568 $ 43,878 $ 24,645 State tax expense, net of federal tax benefit 4,303 2,449 161 Tax impact on international earnings, excluding uncertain tax positions (4,449) (29,992) (7,326) Uncertain tax positions on international earnings — 23,917 — Other 2,395 951 2,200 Total income tax expense $ 54,817 $ 41,203 $ 19,680 </t>
        </is>
      </c>
    </row>
    <row r="6">
      <c r="A6" s="4" t="inlineStr">
        <is>
          <t>Summary of Components of Net Deferred Tax Liability</t>
        </is>
      </c>
      <c r="B6" s="4" t="inlineStr">
        <is>
          <t xml:space="preserve">2021 2020 2019 Income tax expense at statutory federal rates $ 52,568 $ 43,878 $ 24,645 State tax expense, net of federal tax benefit 4,303 2,449 161 Tax impact on international earnings, excluding uncertain tax positions (4,449) (29,992) (7,326) Uncertain tax positions on international earnings — 23,917 — Other 2,395 951 2,200 Total income tax expense $ 54,817 $ 41,203 $ 19,680 The Company recognized a net deferred tax asset of $31.1 million and $42.3 million as of December 31, 2021 and 2020, respectively. The components of the net deferred tax are as follows (amounts in thousands): 2021 2020 Deferred tax assets: Employee compensation $ 8,609 $ 8,770 Net operating loss carryforward 121,035 117,889 Interest 10,160 12,840 Finance receivable revenue recognition - international 2,351 17,160 Lease liability 11,811 14,478 Other 4,873 6,348 Valuation allowance (75,375) (73,595) Total deferred tax asset 83,464 103,890 Deferred tax liabilities: Property and equipment (5,075) (6,214) Intangible assets and goodwill (4,185) (3,245) ROU asset (10,884) (13,509) Convertible debt — (5,113) Finance receivable revenue recognition - domestic (32,189) (33,471) Total deferred tax liability (52,333) (61,552) Net deferred tax asset/(liability) $ 31,131 $ 42,338 </t>
        </is>
      </c>
    </row>
    <row r="7">
      <c r="A7" s="4" t="inlineStr">
        <is>
          <t>Schedule of Unrecognized Tax Benefits Roll Forward</t>
        </is>
      </c>
      <c r="B7" s="4" t="inlineStr">
        <is>
          <t>The following is a reconciliation of gross unrecognized tax benefits for the year ended December 31, 2021 and 2020 (amounts in thousands): 2021 2020 Balance at beginning of year $ 110,425 $ — Additions, based on tax positions related to current year (1) — 32,673 Additions, based on tax positions related to prior year (2) 3,869 77,752 Balance at end of year $ 114,294 $ 110,425 (1) The 2020 additions relate to international transactions, primarily due to an ongoing audit of the prior year returns. (2) The 2021 additions relate to international transactions, primarily due to statutory audit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3" customWidth="1" min="2" max="2"/>
    <col width="38" customWidth="1" min="3" max="3"/>
    <col width="21" customWidth="1" min="4" max="4"/>
    <col width="21" customWidth="1" min="5" max="5"/>
    <col width="21" customWidth="1" min="6" max="6"/>
  </cols>
  <sheetData>
    <row r="1">
      <c r="A1" s="1" t="inlineStr">
        <is>
          <t>General and Summary of Significant Accounting Policies (Narrative) (Details) $ / shares in Units, $ in Thousands</t>
        </is>
      </c>
      <c r="B1" s="2" t="inlineStr">
        <is>
          <t>May 26, 2017$ / shares</t>
        </is>
      </c>
      <c r="C1" s="2" t="inlineStr">
        <is>
          <t>Dec. 31, 2021USD ($)segment$ / shares</t>
        </is>
      </c>
      <c r="D1" s="2" t="inlineStr">
        <is>
          <t>Dec. 31, 2020USD ($)</t>
        </is>
      </c>
      <c r="E1" s="2" t="inlineStr">
        <is>
          <t>Dec. 31, 2019USD ($)</t>
        </is>
      </c>
      <c r="F1" s="2" t="inlineStr">
        <is>
          <t>Jan. 01, 2021USD ($)</t>
        </is>
      </c>
    </row>
    <row r="2">
      <c r="A2" s="3" t="inlineStr">
        <is>
          <t>Accounting Policies [Line Items]</t>
        </is>
      </c>
    </row>
    <row r="3">
      <c r="A3" s="4" t="inlineStr">
        <is>
          <t>Number of reportable segments | segment</t>
        </is>
      </c>
      <c r="C3" s="6" t="n">
        <v>1</v>
      </c>
    </row>
    <row r="4">
      <c r="A4" s="4" t="inlineStr">
        <is>
          <t>Percentage of income tax positions likely to be realized</t>
        </is>
      </c>
      <c r="C4" s="4" t="inlineStr">
        <is>
          <t>50.00%</t>
        </is>
      </c>
    </row>
    <row r="5">
      <c r="A5" s="4" t="inlineStr">
        <is>
          <t>Optional extension period</t>
        </is>
      </c>
      <c r="C5" s="4" t="inlineStr">
        <is>
          <t>5 years</t>
        </is>
      </c>
    </row>
    <row r="6">
      <c r="A6" s="4" t="inlineStr">
        <is>
          <t>Requisite service period</t>
        </is>
      </c>
      <c r="C6" s="4" t="inlineStr">
        <is>
          <t>3 years</t>
        </is>
      </c>
    </row>
    <row r="7">
      <c r="A7" s="4" t="inlineStr">
        <is>
          <t>Possible change in estimates, in years</t>
        </is>
      </c>
      <c r="C7" s="4" t="inlineStr">
        <is>
          <t>1 year</t>
        </is>
      </c>
    </row>
    <row r="8">
      <c r="A8" s="4" t="inlineStr">
        <is>
          <t>Operating lease, right-of-use asset</t>
        </is>
      </c>
      <c r="C8" s="5" t="n">
        <v>56713</v>
      </c>
      <c r="D8" s="5" t="n">
        <v>52951</v>
      </c>
    </row>
    <row r="9">
      <c r="A9" s="4" t="inlineStr">
        <is>
          <t>Operating lease, liability</t>
        </is>
      </c>
      <c r="C9" s="6" t="n">
        <v>61188</v>
      </c>
      <c r="D9" s="6" t="n">
        <v>57348</v>
      </c>
    </row>
    <row r="10">
      <c r="A10" s="4" t="inlineStr">
        <is>
          <t>Recoveries received in excess of forecast</t>
        </is>
      </c>
      <c r="C10" s="6" t="n">
        <v>250152</v>
      </c>
      <c r="D10" s="6" t="n">
        <v>282568</v>
      </c>
    </row>
    <row r="11">
      <c r="A11" s="4" t="inlineStr">
        <is>
          <t>Retained Earnings (Accumulated Deficit)</t>
        </is>
      </c>
      <c r="C11" s="6" t="n">
        <v>1552845</v>
      </c>
      <c r="D11" s="6" t="n">
        <v>1511970</v>
      </c>
    </row>
    <row r="12">
      <c r="A12" s="4" t="inlineStr">
        <is>
          <t>Interest Income (Expense), Net</t>
        </is>
      </c>
      <c r="C12" s="6" t="n">
        <v>124143</v>
      </c>
      <c r="D12" s="6" t="n">
        <v>141712</v>
      </c>
      <c r="E12" s="5" t="n">
        <v>141918</v>
      </c>
    </row>
    <row r="13">
      <c r="A13" s="4" t="inlineStr">
        <is>
          <t>Net income</t>
        </is>
      </c>
      <c r="C13" s="6" t="n">
        <v>195509</v>
      </c>
      <c r="D13" s="5" t="n">
        <v>167742</v>
      </c>
      <c r="E13" s="5" t="n">
        <v>97679</v>
      </c>
    </row>
    <row r="14">
      <c r="A14" s="4" t="inlineStr">
        <is>
          <t>Accounting Standards Update 2020-06</t>
        </is>
      </c>
    </row>
    <row r="15">
      <c r="A15" s="3" t="inlineStr">
        <is>
          <t>Accounting Policies [Line Items]</t>
        </is>
      </c>
    </row>
    <row r="16">
      <c r="A16" s="4" t="inlineStr">
        <is>
          <t>Retained Earnings (Accumulated Deficit)</t>
        </is>
      </c>
      <c r="F16" s="5" t="n">
        <v>12000</v>
      </c>
    </row>
    <row r="17">
      <c r="A17" s="4" t="inlineStr">
        <is>
          <t>Additional Paid in Capital</t>
        </is>
      </c>
      <c r="F17" s="6" t="n">
        <v>26700</v>
      </c>
    </row>
    <row r="18">
      <c r="A18" s="4" t="inlineStr">
        <is>
          <t>Convertible notes, carrying amount</t>
        </is>
      </c>
      <c r="F18" s="5" t="n">
        <v>19800</v>
      </c>
    </row>
    <row r="19">
      <c r="A19" s="4" t="inlineStr">
        <is>
          <t>Interest Income (Expense), Net</t>
        </is>
      </c>
      <c r="C19" s="6" t="n">
        <v>8200</v>
      </c>
    </row>
    <row r="20">
      <c r="A20" s="4" t="inlineStr">
        <is>
          <t>Net income</t>
        </is>
      </c>
      <c r="C20" s="5" t="n">
        <v>6400</v>
      </c>
    </row>
    <row r="21">
      <c r="A21" s="4" t="inlineStr">
        <is>
          <t>Earnings Per Share, Basic and Diluted | $ / shares</t>
        </is>
      </c>
      <c r="C21" s="7" t="n">
        <v>0.14</v>
      </c>
    </row>
    <row r="22">
      <c r="A22" s="4" t="inlineStr">
        <is>
          <t>Minimum</t>
        </is>
      </c>
    </row>
    <row r="23">
      <c r="A23" s="3" t="inlineStr">
        <is>
          <t>Accounting Policies [Line Items]</t>
        </is>
      </c>
    </row>
    <row r="24">
      <c r="A24" s="4" t="inlineStr">
        <is>
          <t>Remaining lease term</t>
        </is>
      </c>
      <c r="C24" s="4" t="inlineStr">
        <is>
          <t>1 year</t>
        </is>
      </c>
    </row>
    <row r="25">
      <c r="A25" s="4" t="inlineStr">
        <is>
          <t>Options and nonvested share awards vesting period, minimum, in years</t>
        </is>
      </c>
      <c r="C25" s="4" t="inlineStr">
        <is>
          <t>1 year</t>
        </is>
      </c>
    </row>
    <row r="26">
      <c r="A26" s="4" t="inlineStr">
        <is>
          <t>Minimum | Computer Equipment</t>
        </is>
      </c>
    </row>
    <row r="27">
      <c r="A27" s="3" t="inlineStr">
        <is>
          <t>Accounting Policies [Line Items]</t>
        </is>
      </c>
    </row>
    <row r="28">
      <c r="A28" s="4" t="inlineStr">
        <is>
          <t>Property and equipment, useful life, in years</t>
        </is>
      </c>
      <c r="C28" s="4" t="inlineStr">
        <is>
          <t>3 years</t>
        </is>
      </c>
    </row>
    <row r="29">
      <c r="A29" s="4" t="inlineStr">
        <is>
          <t>Minimum | Equipment</t>
        </is>
      </c>
    </row>
    <row r="30">
      <c r="A30" s="3" t="inlineStr">
        <is>
          <t>Accounting Policies [Line Items]</t>
        </is>
      </c>
    </row>
    <row r="31">
      <c r="A31" s="4" t="inlineStr">
        <is>
          <t>Property and equipment, useful life, in years</t>
        </is>
      </c>
      <c r="C31" s="4" t="inlineStr">
        <is>
          <t>5 years</t>
        </is>
      </c>
    </row>
    <row r="32">
      <c r="A32" s="4" t="inlineStr">
        <is>
          <t>Minimum | Leasehold Improvements</t>
        </is>
      </c>
    </row>
    <row r="33">
      <c r="A33" s="3" t="inlineStr">
        <is>
          <t>Accounting Policies [Line Items]</t>
        </is>
      </c>
    </row>
    <row r="34">
      <c r="A34" s="4" t="inlineStr">
        <is>
          <t>Property and equipment, useful life, in years</t>
        </is>
      </c>
      <c r="C34" s="4" t="inlineStr">
        <is>
          <t>3 years</t>
        </is>
      </c>
    </row>
    <row r="35">
      <c r="A35" s="4" t="inlineStr">
        <is>
          <t>Minimum | Building Improvements</t>
        </is>
      </c>
    </row>
    <row r="36">
      <c r="A36" s="3" t="inlineStr">
        <is>
          <t>Accounting Policies [Line Items]</t>
        </is>
      </c>
    </row>
    <row r="37">
      <c r="A37" s="4" t="inlineStr">
        <is>
          <t>Property and equipment, useful life, in years</t>
        </is>
      </c>
      <c r="C37" s="4" t="inlineStr">
        <is>
          <t>10 years</t>
        </is>
      </c>
    </row>
    <row r="38">
      <c r="A38" s="4" t="inlineStr">
        <is>
          <t>Maximum</t>
        </is>
      </c>
    </row>
    <row r="39">
      <c r="A39" s="3" t="inlineStr">
        <is>
          <t>Accounting Policies [Line Items]</t>
        </is>
      </c>
    </row>
    <row r="40">
      <c r="A40" s="4" t="inlineStr">
        <is>
          <t>Remaining lease term</t>
        </is>
      </c>
      <c r="C40" s="4" t="inlineStr">
        <is>
          <t>14 years</t>
        </is>
      </c>
    </row>
    <row r="41">
      <c r="A41" s="4" t="inlineStr">
        <is>
          <t>Options and nonvested share awards vesting period, minimum, in years</t>
        </is>
      </c>
      <c r="C41" s="4" t="inlineStr">
        <is>
          <t>3 years</t>
        </is>
      </c>
    </row>
    <row r="42">
      <c r="A42" s="4" t="inlineStr">
        <is>
          <t>Maximum | Computer Equipment</t>
        </is>
      </c>
    </row>
    <row r="43">
      <c r="A43" s="3" t="inlineStr">
        <is>
          <t>Accounting Policies [Line Items]</t>
        </is>
      </c>
    </row>
    <row r="44">
      <c r="A44" s="4" t="inlineStr">
        <is>
          <t>Property and equipment, useful life, in years</t>
        </is>
      </c>
      <c r="C44" s="4" t="inlineStr">
        <is>
          <t>5 years</t>
        </is>
      </c>
    </row>
    <row r="45">
      <c r="A45" s="4" t="inlineStr">
        <is>
          <t>Maximum | Furniture and Fixtures</t>
        </is>
      </c>
    </row>
    <row r="46">
      <c r="A46" s="3" t="inlineStr">
        <is>
          <t>Accounting Policies [Line Items]</t>
        </is>
      </c>
    </row>
    <row r="47">
      <c r="A47" s="4" t="inlineStr">
        <is>
          <t>Property and equipment, useful life, in years</t>
        </is>
      </c>
      <c r="C47" s="4" t="inlineStr">
        <is>
          <t>10 years</t>
        </is>
      </c>
    </row>
    <row r="48">
      <c r="A48" s="4" t="inlineStr">
        <is>
          <t>Maximum | Leasehold Improvements</t>
        </is>
      </c>
    </row>
    <row r="49">
      <c r="A49" s="3" t="inlineStr">
        <is>
          <t>Accounting Policies [Line Items]</t>
        </is>
      </c>
    </row>
    <row r="50">
      <c r="A50" s="4" t="inlineStr">
        <is>
          <t>Property and equipment, useful life, in years</t>
        </is>
      </c>
      <c r="C50" s="4" t="inlineStr">
        <is>
          <t>10 years</t>
        </is>
      </c>
    </row>
    <row r="51">
      <c r="A51" s="4" t="inlineStr">
        <is>
          <t>Maximum | Building Improvements</t>
        </is>
      </c>
    </row>
    <row r="52">
      <c r="A52" s="3" t="inlineStr">
        <is>
          <t>Accounting Policies [Line Items]</t>
        </is>
      </c>
    </row>
    <row r="53">
      <c r="A53" s="4" t="inlineStr">
        <is>
          <t>Property and equipment, useful life, in years</t>
        </is>
      </c>
      <c r="C53" s="4" t="inlineStr">
        <is>
          <t>39 years</t>
        </is>
      </c>
    </row>
    <row r="54">
      <c r="A54" s="4" t="inlineStr">
        <is>
          <t>Note Due 2020 | Convertible Debt</t>
        </is>
      </c>
    </row>
    <row r="55">
      <c r="A55" s="3" t="inlineStr">
        <is>
          <t>Accounting Policies [Line Items]</t>
        </is>
      </c>
    </row>
    <row r="56">
      <c r="A56" s="4" t="inlineStr">
        <is>
          <t>Stated percentage</t>
        </is>
      </c>
      <c r="D56" s="4" t="inlineStr">
        <is>
          <t>3.00%</t>
        </is>
      </c>
    </row>
    <row r="57">
      <c r="A57" s="4" t="inlineStr">
        <is>
          <t>Note Due 2023 | Convertible Debt</t>
        </is>
      </c>
    </row>
    <row r="58">
      <c r="A58" s="3" t="inlineStr">
        <is>
          <t>Accounting Policies [Line Items]</t>
        </is>
      </c>
    </row>
    <row r="59">
      <c r="A59" s="4" t="inlineStr">
        <is>
          <t>Stated percentage</t>
        </is>
      </c>
      <c r="B59" s="4" t="inlineStr">
        <is>
          <t>3.50%</t>
        </is>
      </c>
    </row>
    <row r="60">
      <c r="A60" s="4" t="inlineStr">
        <is>
          <t>Average share price of common stock (usd per share) | $ / shares</t>
        </is>
      </c>
      <c r="B60" s="7" t="n">
        <v>4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1</v>
      </c>
    </row>
    <row r="4">
      <c r="A4" s="4" t="inlineStr">
        <is>
          <t>Preferred stock, shares authorized</t>
        </is>
      </c>
      <c r="B4" s="6" t="n">
        <v>2000000</v>
      </c>
    </row>
    <row r="5">
      <c r="A5" s="4" t="inlineStr">
        <is>
          <t>Preferred stock, shares issued</t>
        </is>
      </c>
      <c r="B5" s="6" t="n">
        <v>0</v>
      </c>
    </row>
    <row r="6">
      <c r="A6" s="4" t="inlineStr">
        <is>
          <t>Preferred stock, shares outstanding</t>
        </is>
      </c>
      <c r="B6" s="6" t="n">
        <v>0</v>
      </c>
    </row>
    <row r="7">
      <c r="A7" s="4" t="inlineStr">
        <is>
          <t>Common stock, par value (USD per share)</t>
        </is>
      </c>
      <c r="B7" s="7" t="n">
        <v>0.01</v>
      </c>
      <c r="C7" s="7" t="n">
        <v>0.01</v>
      </c>
    </row>
    <row r="8">
      <c r="A8" s="4" t="inlineStr">
        <is>
          <t>Common stock, shares authorized</t>
        </is>
      </c>
      <c r="B8" s="6" t="n">
        <v>100000000</v>
      </c>
      <c r="C8" s="6" t="n">
        <v>100000000</v>
      </c>
    </row>
    <row r="9">
      <c r="A9" s="4" t="inlineStr">
        <is>
          <t>Common stock, shares issued</t>
        </is>
      </c>
      <c r="B9" s="6" t="n">
        <v>41008000</v>
      </c>
      <c r="C9" s="6" t="n">
        <v>45585000</v>
      </c>
    </row>
    <row r="10">
      <c r="A10" s="4" t="inlineStr">
        <is>
          <t>Common stock, shares outstanding</t>
        </is>
      </c>
      <c r="B10" s="6" t="n">
        <v>41008000</v>
      </c>
      <c r="C10" s="6" t="n">
        <v>4558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Revenue and Long-lived Assets by Geographical 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 (2)</t>
        </is>
      </c>
      <c r="B4" s="5" t="n">
        <v>1095732</v>
      </c>
      <c r="C4" s="5" t="n">
        <v>1065414</v>
      </c>
      <c r="D4" s="5" t="n">
        <v>1017081</v>
      </c>
    </row>
    <row r="5">
      <c r="A5" s="4" t="inlineStr">
        <is>
          <t>Long-Lived Assets</t>
        </is>
      </c>
      <c r="B5" s="6" t="n">
        <v>111226</v>
      </c>
      <c r="C5" s="6" t="n">
        <v>111307</v>
      </c>
    </row>
    <row r="6">
      <c r="A6" s="4" t="inlineStr">
        <is>
          <t>United States</t>
        </is>
      </c>
    </row>
    <row r="7">
      <c r="A7" s="3" t="inlineStr">
        <is>
          <t>Revenues from External Customers and Long-Lived Assets [Line Items]</t>
        </is>
      </c>
    </row>
    <row r="8">
      <c r="A8" s="4" t="inlineStr">
        <is>
          <t>Revenues (2)</t>
        </is>
      </c>
      <c r="B8" s="6" t="n">
        <v>651991</v>
      </c>
      <c r="C8" s="6" t="n">
        <v>677234</v>
      </c>
      <c r="D8" s="6" t="n">
        <v>673264</v>
      </c>
    </row>
    <row r="9">
      <c r="A9" s="4" t="inlineStr">
        <is>
          <t>Long-Lived Assets</t>
        </is>
      </c>
      <c r="B9" s="6" t="n">
        <v>87881</v>
      </c>
      <c r="C9" s="6" t="n">
        <v>99271</v>
      </c>
    </row>
    <row r="10">
      <c r="A10" s="4" t="inlineStr">
        <is>
          <t>United Kingdom</t>
        </is>
      </c>
    </row>
    <row r="11">
      <c r="A11" s="3" t="inlineStr">
        <is>
          <t>Revenues from External Customers and Long-Lived Assets [Line Items]</t>
        </is>
      </c>
    </row>
    <row r="12">
      <c r="A12" s="4" t="inlineStr">
        <is>
          <t>Revenues (2)</t>
        </is>
      </c>
      <c r="B12" s="6" t="n">
        <v>175383</v>
      </c>
      <c r="C12" s="6" t="n">
        <v>132749</v>
      </c>
      <c r="D12" s="6" t="n">
        <v>120377</v>
      </c>
    </row>
    <row r="13">
      <c r="A13" s="4" t="inlineStr">
        <is>
          <t>Long-Lived Assets</t>
        </is>
      </c>
      <c r="B13" s="6" t="n">
        <v>7264</v>
      </c>
      <c r="C13" s="6" t="n">
        <v>2500</v>
      </c>
    </row>
    <row r="14">
      <c r="A14" s="4" t="inlineStr">
        <is>
          <t>Others</t>
        </is>
      </c>
    </row>
    <row r="15">
      <c r="A15" s="3" t="inlineStr">
        <is>
          <t>Revenues from External Customers and Long-Lived Assets [Line Items]</t>
        </is>
      </c>
    </row>
    <row r="16">
      <c r="A16" s="4" t="inlineStr">
        <is>
          <t>Revenues (2)</t>
        </is>
      </c>
      <c r="B16" s="6" t="n">
        <v>268358</v>
      </c>
      <c r="C16" s="6" t="n">
        <v>255431</v>
      </c>
      <c r="D16" s="5" t="n">
        <v>223440</v>
      </c>
    </row>
    <row r="17">
      <c r="A17" s="4" t="inlineStr">
        <is>
          <t>Long-Lived Assets</t>
        </is>
      </c>
      <c r="B17" s="5" t="n">
        <v>16081</v>
      </c>
      <c r="C17" s="5" t="n">
        <v>95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Receivables, net (Rollforward)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mortized cost</t>
        </is>
      </c>
      <c r="B4" s="5" t="n">
        <v>0</v>
      </c>
      <c r="C4" s="5" t="n">
        <v>0</v>
      </c>
    </row>
    <row r="5">
      <c r="A5" s="4" t="inlineStr">
        <is>
          <t>Initial negative allowance for expected recoveries</t>
        </is>
      </c>
      <c r="B5" s="6" t="n">
        <v>3428285</v>
      </c>
      <c r="C5" s="6" t="n">
        <v>3514788</v>
      </c>
    </row>
    <row r="6">
      <c r="A6" s="4" t="inlineStr">
        <is>
          <t>Balance at end of period</t>
        </is>
      </c>
      <c r="B6" s="5" t="n">
        <v>3428285</v>
      </c>
      <c r="C6" s="5" t="n">
        <v>3514788</v>
      </c>
      <c r="D6" s="5" t="n">
        <v>3514165</v>
      </c>
    </row>
    <row r="7">
      <c r="A7" s="4" t="inlineStr">
        <is>
          <t>Beneficial interest, percentage of balance</t>
        </is>
      </c>
      <c r="B7"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Allowance for Expected Recoveri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Balance at beginning of year</t>
        </is>
      </c>
      <c r="B4" s="5" t="n">
        <v>3514788</v>
      </c>
      <c r="C4" s="5" t="n">
        <v>3514165</v>
      </c>
    </row>
    <row r="5">
      <c r="A5" s="4" t="inlineStr">
        <is>
          <t>Initial negative allowance for expected recoveries - acquisitions</t>
        </is>
      </c>
      <c r="B5" s="6" t="n">
        <v>972280</v>
      </c>
      <c r="C5" s="6" t="n">
        <v>905118</v>
      </c>
    </row>
    <row r="6">
      <c r="A6" s="4" t="inlineStr">
        <is>
          <t>Foreign currency translation adjustment</t>
        </is>
      </c>
      <c r="B6" s="6" t="n">
        <v>-70733</v>
      </c>
      <c r="C6" s="6" t="n">
        <v>63867</v>
      </c>
    </row>
    <row r="7">
      <c r="A7" s="4" t="inlineStr">
        <is>
          <t>Recoveries applied to negative allowance</t>
        </is>
      </c>
      <c r="B7" s="6" t="n">
        <v>-1185954</v>
      </c>
      <c r="C7" s="6" t="n">
        <v>-1037659</v>
      </c>
    </row>
    <row r="8">
      <c r="A8" s="4" t="inlineStr">
        <is>
          <t>Changes in estimated recoveries</t>
        </is>
      </c>
      <c r="B8" s="6" t="n">
        <v>197904</v>
      </c>
      <c r="C8" s="6" t="n">
        <v>69297</v>
      </c>
      <c r="D8" s="5" t="n">
        <v>0</v>
      </c>
    </row>
    <row r="9">
      <c r="A9" s="4" t="inlineStr">
        <is>
          <t>Balance at end of year</t>
        </is>
      </c>
      <c r="B9" s="6" t="n">
        <v>3428285</v>
      </c>
      <c r="C9" s="6" t="n">
        <v>3514788</v>
      </c>
      <c r="D9" s="6" t="n">
        <v>3514165</v>
      </c>
    </row>
    <row r="10">
      <c r="A10" s="4" t="inlineStr">
        <is>
          <t>Core</t>
        </is>
      </c>
    </row>
    <row r="11">
      <c r="A11" s="3" t="inlineStr">
        <is>
          <t>Financing Receivable, Allowance for Credit Losses [Roll Forward]</t>
        </is>
      </c>
    </row>
    <row r="12">
      <c r="A12" s="4" t="inlineStr">
        <is>
          <t>Balance at beginning of year</t>
        </is>
      </c>
      <c r="B12" s="6" t="n">
        <v>3019477</v>
      </c>
      <c r="C12" s="6" t="n">
        <v>3051426</v>
      </c>
    </row>
    <row r="13">
      <c r="A13" s="4" t="inlineStr">
        <is>
          <t>Initial negative allowance for expected recoveries - acquisitions</t>
        </is>
      </c>
      <c r="B13" s="6" t="n">
        <v>863379</v>
      </c>
      <c r="C13" s="6" t="n">
        <v>742583</v>
      </c>
    </row>
    <row r="14">
      <c r="A14" s="4" t="inlineStr">
        <is>
          <t>Foreign currency translation adjustment</t>
        </is>
      </c>
      <c r="B14" s="6" t="n">
        <v>-68544</v>
      </c>
      <c r="C14" s="6" t="n">
        <v>54735</v>
      </c>
    </row>
    <row r="15">
      <c r="A15" s="4" t="inlineStr">
        <is>
          <t>Recoveries applied to negative allowance</t>
        </is>
      </c>
      <c r="B15" s="6" t="n">
        <v>-1002400</v>
      </c>
      <c r="C15" s="6" t="n">
        <v>-891925</v>
      </c>
    </row>
    <row r="16">
      <c r="A16" s="4" t="inlineStr">
        <is>
          <t>Changes in estimated recoveries</t>
        </is>
      </c>
      <c r="B16" s="6" t="n">
        <v>178020</v>
      </c>
      <c r="C16" s="6" t="n">
        <v>62658</v>
      </c>
    </row>
    <row r="17">
      <c r="A17" s="4" t="inlineStr">
        <is>
          <t>Balance at end of year</t>
        </is>
      </c>
      <c r="B17" s="6" t="n">
        <v>2989932</v>
      </c>
      <c r="C17" s="6" t="n">
        <v>3019477</v>
      </c>
      <c r="D17" s="6" t="n">
        <v>3051426</v>
      </c>
    </row>
    <row r="18">
      <c r="A18" s="4" t="inlineStr">
        <is>
          <t>Insolvency</t>
        </is>
      </c>
    </row>
    <row r="19">
      <c r="A19" s="3" t="inlineStr">
        <is>
          <t>Financing Receivable, Allowance for Credit Losses [Roll Forward]</t>
        </is>
      </c>
    </row>
    <row r="20">
      <c r="A20" s="4" t="inlineStr">
        <is>
          <t>Balance at beginning of year</t>
        </is>
      </c>
      <c r="B20" s="6" t="n">
        <v>495311</v>
      </c>
      <c r="C20" s="6" t="n">
        <v>462739</v>
      </c>
    </row>
    <row r="21">
      <c r="A21" s="4" t="inlineStr">
        <is>
          <t>Initial negative allowance for expected recoveries - acquisitions</t>
        </is>
      </c>
      <c r="B21" s="6" t="n">
        <v>108901</v>
      </c>
      <c r="C21" s="6" t="n">
        <v>162535</v>
      </c>
    </row>
    <row r="22">
      <c r="A22" s="4" t="inlineStr">
        <is>
          <t>Foreign currency translation adjustment</t>
        </is>
      </c>
      <c r="B22" s="6" t="n">
        <v>-2189</v>
      </c>
      <c r="C22" s="6" t="n">
        <v>9132</v>
      </c>
    </row>
    <row r="23">
      <c r="A23" s="4" t="inlineStr">
        <is>
          <t>Recoveries applied to negative allowance</t>
        </is>
      </c>
      <c r="B23" s="6" t="n">
        <v>-183554</v>
      </c>
      <c r="C23" s="6" t="n">
        <v>-145734</v>
      </c>
    </row>
    <row r="24">
      <c r="A24" s="4" t="inlineStr">
        <is>
          <t>Changes in estimated recoveries</t>
        </is>
      </c>
      <c r="B24" s="6" t="n">
        <v>19884</v>
      </c>
      <c r="C24" s="6" t="n">
        <v>6639</v>
      </c>
    </row>
    <row r="25">
      <c r="A25" s="4" t="inlineStr">
        <is>
          <t>Balance at end of year</t>
        </is>
      </c>
      <c r="B25" s="5" t="n">
        <v>438353</v>
      </c>
      <c r="C25" s="5" t="n">
        <v>495311</v>
      </c>
      <c r="D25" s="5" t="n">
        <v>4627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Portfolio Acquisition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Face value</t>
        </is>
      </c>
      <c r="B4" s="5" t="n">
        <v>6426695</v>
      </c>
      <c r="C4" s="5" t="n">
        <v>6707293</v>
      </c>
    </row>
    <row r="5">
      <c r="A5" s="4" t="inlineStr">
        <is>
          <t>Noncredit discount</t>
        </is>
      </c>
      <c r="B5" s="6" t="n">
        <v>-734185</v>
      </c>
      <c r="C5" s="6" t="n">
        <v>-763993</v>
      </c>
    </row>
    <row r="6">
      <c r="A6" s="4" t="inlineStr">
        <is>
          <t>Allowance for credit losses at acquisition</t>
        </is>
      </c>
      <c r="B6" s="6" t="n">
        <v>-4720230</v>
      </c>
      <c r="C6" s="6" t="n">
        <v>-5038182</v>
      </c>
    </row>
    <row r="7">
      <c r="A7" s="4" t="inlineStr">
        <is>
          <t>Purchase price</t>
        </is>
      </c>
      <c r="B7" s="6" t="n">
        <v>972280</v>
      </c>
      <c r="C7" s="6" t="n">
        <v>905118</v>
      </c>
    </row>
    <row r="8">
      <c r="A8" s="4" t="inlineStr">
        <is>
          <t>Core</t>
        </is>
      </c>
    </row>
    <row r="9">
      <c r="A9" s="3" t="inlineStr">
        <is>
          <t>Accounts, Notes, Loans and Financing Receivable [Line Items]</t>
        </is>
      </c>
    </row>
    <row r="10">
      <c r="A10" s="4" t="inlineStr">
        <is>
          <t>Face value</t>
        </is>
      </c>
      <c r="B10" s="6" t="n">
        <v>5917827</v>
      </c>
      <c r="C10" s="6" t="n">
        <v>5820159</v>
      </c>
    </row>
    <row r="11">
      <c r="A11" s="4" t="inlineStr">
        <is>
          <t>Noncredit discount</t>
        </is>
      </c>
      <c r="B11" s="6" t="n">
        <v>-696983</v>
      </c>
      <c r="C11" s="6" t="n">
        <v>-710636</v>
      </c>
    </row>
    <row r="12">
      <c r="A12" s="4" t="inlineStr">
        <is>
          <t>Allowance for credit losses at acquisition</t>
        </is>
      </c>
      <c r="B12" s="6" t="n">
        <v>-4357465</v>
      </c>
      <c r="C12" s="6" t="n">
        <v>-4366940</v>
      </c>
    </row>
    <row r="13">
      <c r="A13" s="4" t="inlineStr">
        <is>
          <t>Purchase price</t>
        </is>
      </c>
      <c r="B13" s="6" t="n">
        <v>863379</v>
      </c>
      <c r="C13" s="6" t="n">
        <v>742583</v>
      </c>
    </row>
    <row r="14">
      <c r="A14" s="4" t="inlineStr">
        <is>
          <t>Insolvency</t>
        </is>
      </c>
    </row>
    <row r="15">
      <c r="A15" s="3" t="inlineStr">
        <is>
          <t>Accounts, Notes, Loans and Financing Receivable [Line Items]</t>
        </is>
      </c>
    </row>
    <row r="16">
      <c r="A16" s="4" t="inlineStr">
        <is>
          <t>Face value</t>
        </is>
      </c>
      <c r="B16" s="6" t="n">
        <v>508868</v>
      </c>
      <c r="C16" s="6" t="n">
        <v>887134</v>
      </c>
    </row>
    <row r="17">
      <c r="A17" s="4" t="inlineStr">
        <is>
          <t>Noncredit discount</t>
        </is>
      </c>
      <c r="B17" s="6" t="n">
        <v>-37202</v>
      </c>
      <c r="C17" s="6" t="n">
        <v>-53357</v>
      </c>
    </row>
    <row r="18">
      <c r="A18" s="4" t="inlineStr">
        <is>
          <t>Allowance for credit losses at acquisition</t>
        </is>
      </c>
      <c r="B18" s="6" t="n">
        <v>-362765</v>
      </c>
      <c r="C18" s="6" t="n">
        <v>-671242</v>
      </c>
    </row>
    <row r="19">
      <c r="A19" s="4" t="inlineStr">
        <is>
          <t>Purchase price</t>
        </is>
      </c>
      <c r="B19" s="5" t="n">
        <v>108901</v>
      </c>
      <c r="C19" s="5" t="n">
        <v>1625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Finance Receivables, net (Initial Negative Allowance for Recoveries) (Details)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Allowance for credit losses at acquisition</t>
        </is>
      </c>
      <c r="B4" s="5" t="n">
        <v>-4720230</v>
      </c>
      <c r="C4" s="5" t="n">
        <v>-5038182</v>
      </c>
    </row>
    <row r="5">
      <c r="A5" s="4" t="inlineStr">
        <is>
          <t>Writeoffs, net</t>
        </is>
      </c>
      <c r="B5" s="6" t="n">
        <v>4720230</v>
      </c>
      <c r="C5" s="6" t="n">
        <v>5038182</v>
      </c>
    </row>
    <row r="6">
      <c r="A6" s="4" t="inlineStr">
        <is>
          <t>Expected recoveries</t>
        </is>
      </c>
      <c r="B6" s="6" t="n">
        <v>972280</v>
      </c>
      <c r="C6" s="6" t="n">
        <v>905118</v>
      </c>
    </row>
    <row r="7">
      <c r="A7" s="4" t="inlineStr">
        <is>
          <t>Initial negative allowance for expected recoveries</t>
        </is>
      </c>
      <c r="B7" s="6" t="n">
        <v>972280</v>
      </c>
      <c r="C7" s="6" t="n">
        <v>905118</v>
      </c>
    </row>
    <row r="8">
      <c r="A8" s="4" t="inlineStr">
        <is>
          <t>Core</t>
        </is>
      </c>
    </row>
    <row r="9">
      <c r="A9" s="3" t="inlineStr">
        <is>
          <t>Financing Receivable, Allowance for Credit Losses [Line Items]</t>
        </is>
      </c>
    </row>
    <row r="10">
      <c r="A10" s="4" t="inlineStr">
        <is>
          <t>Allowance for credit losses at acquisition</t>
        </is>
      </c>
      <c r="B10" s="6" t="n">
        <v>-4357465</v>
      </c>
      <c r="C10" s="6" t="n">
        <v>-4366940</v>
      </c>
    </row>
    <row r="11">
      <c r="A11" s="4" t="inlineStr">
        <is>
          <t>Writeoffs, net</t>
        </is>
      </c>
      <c r="B11" s="6" t="n">
        <v>4357465</v>
      </c>
      <c r="C11" s="6" t="n">
        <v>4366940</v>
      </c>
    </row>
    <row r="12">
      <c r="A12" s="4" t="inlineStr">
        <is>
          <t>Expected recoveries</t>
        </is>
      </c>
      <c r="B12" s="6" t="n">
        <v>863379</v>
      </c>
      <c r="C12" s="6" t="n">
        <v>742583</v>
      </c>
    </row>
    <row r="13">
      <c r="A13" s="4" t="inlineStr">
        <is>
          <t>Initial negative allowance for expected recoveries</t>
        </is>
      </c>
      <c r="B13" s="6" t="n">
        <v>863379</v>
      </c>
      <c r="C13" s="6" t="n">
        <v>742583</v>
      </c>
    </row>
    <row r="14">
      <c r="A14" s="4" t="inlineStr">
        <is>
          <t>Insolvency</t>
        </is>
      </c>
    </row>
    <row r="15">
      <c r="A15" s="3" t="inlineStr">
        <is>
          <t>Financing Receivable, Allowance for Credit Losses [Line Items]</t>
        </is>
      </c>
    </row>
    <row r="16">
      <c r="A16" s="4" t="inlineStr">
        <is>
          <t>Allowance for credit losses at acquisition</t>
        </is>
      </c>
      <c r="B16" s="6" t="n">
        <v>-362765</v>
      </c>
      <c r="C16" s="6" t="n">
        <v>-671242</v>
      </c>
    </row>
    <row r="17">
      <c r="A17" s="4" t="inlineStr">
        <is>
          <t>Writeoffs, net</t>
        </is>
      </c>
      <c r="B17" s="6" t="n">
        <v>362765</v>
      </c>
      <c r="C17" s="6" t="n">
        <v>671242</v>
      </c>
    </row>
    <row r="18">
      <c r="A18" s="4" t="inlineStr">
        <is>
          <t>Expected recoveries</t>
        </is>
      </c>
      <c r="B18" s="6" t="n">
        <v>108901</v>
      </c>
      <c r="C18" s="6" t="n">
        <v>162535</v>
      </c>
    </row>
    <row r="19">
      <c r="A19" s="4" t="inlineStr">
        <is>
          <t>Initial negative allowance for expected recoveries</t>
        </is>
      </c>
      <c r="B19" s="5" t="n">
        <v>108901</v>
      </c>
      <c r="C19" s="5" t="n">
        <v>1625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Recoveri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Recoveries</t>
        </is>
      </c>
      <c r="B4" s="5" t="n">
        <v>2061281</v>
      </c>
      <c r="C4" s="5" t="n">
        <v>2021695</v>
      </c>
    </row>
    <row r="5">
      <c r="A5" s="4" t="inlineStr">
        <is>
          <t>Less - amounts reclassified to portfolio income</t>
        </is>
      </c>
      <c r="B5" s="6" t="n">
        <v>875327</v>
      </c>
      <c r="C5" s="6" t="n">
        <v>984036</v>
      </c>
      <c r="D5" s="5" t="n">
        <v>0</v>
      </c>
    </row>
    <row r="6">
      <c r="A6" s="4" t="inlineStr">
        <is>
          <t>Expected recoveries</t>
        </is>
      </c>
      <c r="B6" s="6" t="n">
        <v>1185954</v>
      </c>
      <c r="C6" s="6" t="n">
        <v>1037659</v>
      </c>
    </row>
    <row r="7">
      <c r="A7" s="4" t="inlineStr">
        <is>
          <t>Core</t>
        </is>
      </c>
    </row>
    <row r="8">
      <c r="A8" s="3" t="inlineStr">
        <is>
          <t>Financing Receivable, Allowance for Credit Losses [Line Items]</t>
        </is>
      </c>
    </row>
    <row r="9">
      <c r="A9" s="4" t="inlineStr">
        <is>
          <t>Recoveries</t>
        </is>
      </c>
      <c r="B9" s="6" t="n">
        <v>1818635</v>
      </c>
      <c r="C9" s="6" t="n">
        <v>1803480</v>
      </c>
    </row>
    <row r="10">
      <c r="A10" s="4" t="inlineStr">
        <is>
          <t>Less - amounts reclassified to portfolio income</t>
        </is>
      </c>
      <c r="B10" s="6" t="n">
        <v>816235</v>
      </c>
      <c r="C10" s="6" t="n">
        <v>911555</v>
      </c>
    </row>
    <row r="11">
      <c r="A11" s="4" t="inlineStr">
        <is>
          <t>Expected recoveries</t>
        </is>
      </c>
      <c r="B11" s="6" t="n">
        <v>1002400</v>
      </c>
      <c r="C11" s="6" t="n">
        <v>891925</v>
      </c>
    </row>
    <row r="12">
      <c r="A12" s="4" t="inlineStr">
        <is>
          <t>Insolvency</t>
        </is>
      </c>
    </row>
    <row r="13">
      <c r="A13" s="3" t="inlineStr">
        <is>
          <t>Financing Receivable, Allowance for Credit Losses [Line Items]</t>
        </is>
      </c>
    </row>
    <row r="14">
      <c r="A14" s="4" t="inlineStr">
        <is>
          <t>Recoveries</t>
        </is>
      </c>
      <c r="B14" s="6" t="n">
        <v>242646</v>
      </c>
      <c r="C14" s="6" t="n">
        <v>218215</v>
      </c>
    </row>
    <row r="15">
      <c r="A15" s="4" t="inlineStr">
        <is>
          <t>Less - amounts reclassified to portfolio income</t>
        </is>
      </c>
      <c r="B15" s="6" t="n">
        <v>59092</v>
      </c>
      <c r="C15" s="6" t="n">
        <v>72481</v>
      </c>
    </row>
    <row r="16">
      <c r="A16" s="4" t="inlineStr">
        <is>
          <t>Expected recoveries</t>
        </is>
      </c>
      <c r="B16" s="5" t="n">
        <v>183554</v>
      </c>
      <c r="C16" s="5" t="n">
        <v>1457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Changes in Estimated Future Recoveri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Changes in expected future recoveries</t>
        </is>
      </c>
      <c r="B4" s="5" t="n">
        <v>-52248</v>
      </c>
      <c r="C4" s="5" t="n">
        <v>-213271</v>
      </c>
    </row>
    <row r="5">
      <c r="A5" s="4" t="inlineStr">
        <is>
          <t>Recoveries received in excess of forecast</t>
        </is>
      </c>
      <c r="B5" s="6" t="n">
        <v>250152</v>
      </c>
      <c r="C5" s="6" t="n">
        <v>282568</v>
      </c>
    </row>
    <row r="6">
      <c r="A6" s="4" t="inlineStr">
        <is>
          <t>Changes in estimated recoveries</t>
        </is>
      </c>
      <c r="B6" s="6" t="n">
        <v>197904</v>
      </c>
      <c r="C6" s="6" t="n">
        <v>69297</v>
      </c>
      <c r="D6" s="5" t="n">
        <v>0</v>
      </c>
    </row>
    <row r="7">
      <c r="A7" s="4" t="inlineStr">
        <is>
          <t>Core</t>
        </is>
      </c>
    </row>
    <row r="8">
      <c r="A8" s="3" t="inlineStr">
        <is>
          <t>Financing Receivable, Allowance for Credit Losses [Line Items]</t>
        </is>
      </c>
    </row>
    <row r="9">
      <c r="A9" s="4" t="inlineStr">
        <is>
          <t>Changes in expected future recoveries</t>
        </is>
      </c>
      <c r="B9" s="6" t="n">
        <v>-35432</v>
      </c>
      <c r="C9" s="6" t="n">
        <v>-207982</v>
      </c>
    </row>
    <row r="10">
      <c r="A10" s="4" t="inlineStr">
        <is>
          <t>Recoveries received in excess of forecast</t>
        </is>
      </c>
      <c r="B10" s="6" t="n">
        <v>213452</v>
      </c>
      <c r="C10" s="6" t="n">
        <v>270640</v>
      </c>
    </row>
    <row r="11">
      <c r="A11" s="4" t="inlineStr">
        <is>
          <t>Changes in estimated recoveries</t>
        </is>
      </c>
      <c r="B11" s="6" t="n">
        <v>178020</v>
      </c>
      <c r="C11" s="6" t="n">
        <v>62658</v>
      </c>
    </row>
    <row r="12">
      <c r="A12" s="4" t="inlineStr">
        <is>
          <t>Insolvency</t>
        </is>
      </c>
    </row>
    <row r="13">
      <c r="A13" s="3" t="inlineStr">
        <is>
          <t>Financing Receivable, Allowance for Credit Losses [Line Items]</t>
        </is>
      </c>
    </row>
    <row r="14">
      <c r="A14" s="4" t="inlineStr">
        <is>
          <t>Changes in expected future recoveries</t>
        </is>
      </c>
      <c r="B14" s="6" t="n">
        <v>-16816</v>
      </c>
      <c r="C14" s="6" t="n">
        <v>-5289</v>
      </c>
    </row>
    <row r="15">
      <c r="A15" s="4" t="inlineStr">
        <is>
          <t>Recoveries received in excess of forecast</t>
        </is>
      </c>
      <c r="B15" s="6" t="n">
        <v>36700</v>
      </c>
      <c r="C15" s="6" t="n">
        <v>11928</v>
      </c>
    </row>
    <row r="16">
      <c r="A16" s="4" t="inlineStr">
        <is>
          <t>Changes in estimated recoveries</t>
        </is>
      </c>
      <c r="B16" s="5" t="n">
        <v>19884</v>
      </c>
      <c r="C16" s="5" t="n">
        <v>66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e Receivables, net (Narrativ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Changes in estimated recoveries</t>
        </is>
      </c>
      <c r="B4" s="5" t="n">
        <v>197904</v>
      </c>
      <c r="C4" s="5" t="n">
        <v>69297</v>
      </c>
      <c r="D4" s="5" t="n">
        <v>0</v>
      </c>
    </row>
    <row r="5">
      <c r="A5" s="4" t="inlineStr">
        <is>
          <t>Recoveries received in excess of forecast</t>
        </is>
      </c>
      <c r="B5" s="6" t="n">
        <v>250152</v>
      </c>
      <c r="C5" s="6" t="n">
        <v>282568</v>
      </c>
    </row>
    <row r="6">
      <c r="A6" s="4" t="inlineStr">
        <is>
          <t>Decrease in present value of expected future recoveries</t>
        </is>
      </c>
      <c r="B6" s="5" t="n">
        <v>52248</v>
      </c>
      <c r="C6" s="5" t="n">
        <v>2132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ummary of Investments) (Details) - USD ($) $ in Thousands</t>
        </is>
      </c>
      <c r="B1" s="2" t="inlineStr">
        <is>
          <t>Dec. 31, 2021</t>
        </is>
      </c>
      <c r="C1" s="2" t="inlineStr">
        <is>
          <t>Dec. 31, 2020</t>
        </is>
      </c>
    </row>
    <row r="2">
      <c r="A2" s="3" t="inlineStr">
        <is>
          <t>Debt securities</t>
        </is>
      </c>
    </row>
    <row r="3">
      <c r="A3" s="4" t="inlineStr">
        <is>
          <t>Available-for-sale</t>
        </is>
      </c>
      <c r="B3" s="5" t="n">
        <v>77538</v>
      </c>
      <c r="C3" s="5" t="n">
        <v>5368</v>
      </c>
    </row>
    <row r="4">
      <c r="A4" s="3" t="inlineStr">
        <is>
          <t>Equity securities</t>
        </is>
      </c>
    </row>
    <row r="5">
      <c r="A5" s="4" t="inlineStr">
        <is>
          <t>Equity method investments</t>
        </is>
      </c>
      <c r="B5" s="6" t="n">
        <v>8048</v>
      </c>
      <c r="C5" s="6" t="n">
        <v>8398</v>
      </c>
    </row>
    <row r="6">
      <c r="A6" s="4" t="inlineStr">
        <is>
          <t>Investments</t>
        </is>
      </c>
      <c r="B6" s="6" t="n">
        <v>92977</v>
      </c>
      <c r="C6" s="6" t="n">
        <v>55759</v>
      </c>
    </row>
    <row r="7">
      <c r="A7" s="4" t="inlineStr">
        <is>
          <t>Level 1</t>
        </is>
      </c>
    </row>
    <row r="8">
      <c r="A8" s="3" t="inlineStr">
        <is>
          <t>Debt securities</t>
        </is>
      </c>
    </row>
    <row r="9">
      <c r="A9" s="4" t="inlineStr">
        <is>
          <t>Available-for-sale</t>
        </is>
      </c>
      <c r="B9" s="6" t="n">
        <v>77538</v>
      </c>
      <c r="C9" s="6" t="n">
        <v>5368</v>
      </c>
    </row>
    <row r="10">
      <c r="A10" s="4" t="inlineStr">
        <is>
          <t>Exchange traded funds</t>
        </is>
      </c>
    </row>
    <row r="11">
      <c r="A11" s="3" t="inlineStr">
        <is>
          <t>Equity securities</t>
        </is>
      </c>
    </row>
    <row r="12">
      <c r="A12" s="4" t="inlineStr">
        <is>
          <t>Equity securities</t>
        </is>
      </c>
      <c r="B12" s="6" t="n">
        <v>1746</v>
      </c>
      <c r="C12" s="6" t="n">
        <v>34847</v>
      </c>
    </row>
    <row r="13">
      <c r="A13" s="4" t="inlineStr">
        <is>
          <t>Exchange traded funds | Level 1</t>
        </is>
      </c>
    </row>
    <row r="14">
      <c r="A14" s="3" t="inlineStr">
        <is>
          <t>Equity securities</t>
        </is>
      </c>
    </row>
    <row r="15">
      <c r="A15" s="4" t="inlineStr">
        <is>
          <t>Equity securities</t>
        </is>
      </c>
      <c r="B15" s="6" t="n">
        <v>1746</v>
      </c>
    </row>
    <row r="16">
      <c r="A16" s="4" t="inlineStr">
        <is>
          <t>Private equity funds</t>
        </is>
      </c>
    </row>
    <row r="17">
      <c r="A17" s="3" t="inlineStr">
        <is>
          <t>Equity securities</t>
        </is>
      </c>
    </row>
    <row r="18">
      <c r="A18" s="4" t="inlineStr">
        <is>
          <t>Equity securities</t>
        </is>
      </c>
      <c r="B18" s="6" t="n">
        <v>5137</v>
      </c>
      <c r="C18" s="6" t="n">
        <v>6123</v>
      </c>
    </row>
    <row r="19">
      <c r="A19" s="4" t="inlineStr">
        <is>
          <t>Mutual funds</t>
        </is>
      </c>
    </row>
    <row r="20">
      <c r="A20" s="3" t="inlineStr">
        <is>
          <t>Equity securities</t>
        </is>
      </c>
    </row>
    <row r="21">
      <c r="A21" s="4" t="inlineStr">
        <is>
          <t>Equity securities</t>
        </is>
      </c>
      <c r="B21" s="6" t="n">
        <v>508</v>
      </c>
      <c r="C21" s="6" t="n">
        <v>1023</v>
      </c>
    </row>
    <row r="22">
      <c r="A22" s="4" t="inlineStr">
        <is>
          <t>Mutual funds | Level 1</t>
        </is>
      </c>
    </row>
    <row r="23">
      <c r="A23" s="3" t="inlineStr">
        <is>
          <t>Equity securities</t>
        </is>
      </c>
    </row>
    <row r="24">
      <c r="A24" s="4" t="inlineStr">
        <is>
          <t>Equity securities</t>
        </is>
      </c>
      <c r="B24" s="5" t="n">
        <v>508</v>
      </c>
      <c r="C24" s="5" t="n">
        <v>1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Finance receivables, net</t>
        </is>
      </c>
      <c r="C4" s="5" t="n">
        <v>3514788</v>
      </c>
    </row>
    <row r="5">
      <c r="A5" s="4" t="inlineStr">
        <is>
          <t>Cash and cash equivalents per Consolidated Balance Sheets</t>
        </is>
      </c>
      <c r="B5" s="5" t="n">
        <v>87584</v>
      </c>
      <c r="C5" s="6" t="n">
        <v>108613</v>
      </c>
      <c r="D5" s="5" t="n">
        <v>119774</v>
      </c>
    </row>
    <row r="6">
      <c r="A6" s="4" t="inlineStr">
        <is>
          <t>Cost-method investment, ownership percentage</t>
        </is>
      </c>
      <c r="B6" s="4" t="inlineStr">
        <is>
          <t>1.00%</t>
        </is>
      </c>
    </row>
    <row r="7">
      <c r="A7" s="4" t="inlineStr">
        <is>
          <t>Cumulative effect adjustment</t>
        </is>
      </c>
      <c r="B7" s="5" t="n">
        <v>1324837</v>
      </c>
      <c r="C7" s="6" t="n">
        <v>1373526</v>
      </c>
      <c r="D7" s="5" t="n">
        <v>1227013</v>
      </c>
    </row>
    <row r="8">
      <c r="A8" s="4" t="inlineStr">
        <is>
          <t>Cumulative Effect, Period of Adoption, Adjustment [Member]</t>
        </is>
      </c>
    </row>
    <row r="9">
      <c r="A9" s="3" t="inlineStr">
        <is>
          <t>Investment [Line Items]</t>
        </is>
      </c>
    </row>
    <row r="10">
      <c r="A10" s="4" t="inlineStr">
        <is>
          <t>Cumulative effect adjustment</t>
        </is>
      </c>
      <c r="C10" s="5" t="n">
        <v>-14689</v>
      </c>
    </row>
    <row r="11">
      <c r="A11" s="4" t="inlineStr">
        <is>
          <t>RCB Investimentos S.A.</t>
        </is>
      </c>
    </row>
    <row r="12">
      <c r="A12" s="3" t="inlineStr">
        <is>
          <t>Investment [Line Items]</t>
        </is>
      </c>
    </row>
    <row r="13">
      <c r="A13" s="4" t="inlineStr">
        <is>
          <t>Ownership percentage</t>
        </is>
      </c>
      <c r="B13" s="4" t="inlineStr">
        <is>
          <t>11.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ortfolio income</t>
        </is>
      </c>
      <c r="B4" s="5" t="n">
        <v>875327</v>
      </c>
      <c r="C4" s="5" t="n">
        <v>984036</v>
      </c>
      <c r="D4" s="5" t="n">
        <v>0</v>
      </c>
    </row>
    <row r="5">
      <c r="A5" s="4" t="inlineStr">
        <is>
          <t>Changes in estimated recoveries</t>
        </is>
      </c>
      <c r="B5" s="6" t="n">
        <v>197904</v>
      </c>
      <c r="C5" s="6" t="n">
        <v>69297</v>
      </c>
      <c r="D5" s="6" t="n">
        <v>0</v>
      </c>
    </row>
    <row r="6">
      <c r="A6" s="4" t="inlineStr">
        <is>
          <t>Total portfolio revenue</t>
        </is>
      </c>
      <c r="B6" s="6" t="n">
        <v>1073231</v>
      </c>
      <c r="C6" s="6" t="n">
        <v>1053333</v>
      </c>
      <c r="D6" s="6" t="n">
        <v>0</v>
      </c>
    </row>
    <row r="7">
      <c r="A7" s="4" t="inlineStr">
        <is>
          <t>Income recognized on finance receivables</t>
        </is>
      </c>
      <c r="B7" s="6" t="n">
        <v>0</v>
      </c>
      <c r="C7" s="6" t="n">
        <v>0</v>
      </c>
      <c r="D7" s="6" t="n">
        <v>998361</v>
      </c>
    </row>
    <row r="8">
      <c r="A8" s="4" t="inlineStr">
        <is>
          <t>Fee income</t>
        </is>
      </c>
      <c r="B8" s="6" t="n">
        <v>14699</v>
      </c>
      <c r="C8" s="6" t="n">
        <v>9748</v>
      </c>
      <c r="D8" s="6" t="n">
        <v>15769</v>
      </c>
    </row>
    <row r="9">
      <c r="A9" s="4" t="inlineStr">
        <is>
          <t>Other revenue</t>
        </is>
      </c>
      <c r="B9" s="6" t="n">
        <v>7802</v>
      </c>
      <c r="C9" s="6" t="n">
        <v>2333</v>
      </c>
      <c r="D9" s="6" t="n">
        <v>2951</v>
      </c>
    </row>
    <row r="10">
      <c r="A10" s="4" t="inlineStr">
        <is>
          <t>Total revenues</t>
        </is>
      </c>
      <c r="B10" s="6" t="n">
        <v>1095732</v>
      </c>
      <c r="C10" s="6" t="n">
        <v>1065414</v>
      </c>
      <c r="D10" s="6" t="n">
        <v>1017081</v>
      </c>
    </row>
    <row r="11">
      <c r="A11" s="4" t="inlineStr">
        <is>
          <t>Net allowance charges</t>
        </is>
      </c>
      <c r="B11" s="6" t="n">
        <v>0</v>
      </c>
      <c r="C11" s="6" t="n">
        <v>0</v>
      </c>
      <c r="D11" s="6" t="n">
        <v>-24025</v>
      </c>
    </row>
    <row r="12">
      <c r="A12" s="3" t="inlineStr">
        <is>
          <t>Operating expenses:</t>
        </is>
      </c>
    </row>
    <row r="13">
      <c r="A13" s="4" t="inlineStr">
        <is>
          <t>Compensation and employee services</t>
        </is>
      </c>
      <c r="B13" s="6" t="n">
        <v>301981</v>
      </c>
      <c r="C13" s="6" t="n">
        <v>295150</v>
      </c>
      <c r="D13" s="6" t="n">
        <v>310441</v>
      </c>
    </row>
    <row r="14">
      <c r="A14" s="4" t="inlineStr">
        <is>
          <t>Legal collection fees</t>
        </is>
      </c>
      <c r="B14" s="6" t="n">
        <v>47206</v>
      </c>
      <c r="C14" s="6" t="n">
        <v>53758</v>
      </c>
      <c r="D14" s="6" t="n">
        <v>55261</v>
      </c>
    </row>
    <row r="15">
      <c r="A15" s="4" t="inlineStr">
        <is>
          <t>Legal collection costs</t>
        </is>
      </c>
      <c r="B15" s="6" t="n">
        <v>78330</v>
      </c>
      <c r="C15" s="6" t="n">
        <v>101635</v>
      </c>
      <c r="D15" s="6" t="n">
        <v>134156</v>
      </c>
    </row>
    <row r="16">
      <c r="A16" s="4" t="inlineStr">
        <is>
          <t>Agency fees</t>
        </is>
      </c>
      <c r="B16" s="6" t="n">
        <v>63140</v>
      </c>
      <c r="C16" s="6" t="n">
        <v>56418</v>
      </c>
      <c r="D16" s="6" t="n">
        <v>55812</v>
      </c>
    </row>
    <row r="17">
      <c r="A17" s="4" t="inlineStr">
        <is>
          <t>Outside fees and services</t>
        </is>
      </c>
      <c r="B17" s="6" t="n">
        <v>92615</v>
      </c>
      <c r="C17" s="6" t="n">
        <v>84087</v>
      </c>
      <c r="D17" s="6" t="n">
        <v>63513</v>
      </c>
    </row>
    <row r="18">
      <c r="A18" s="4" t="inlineStr">
        <is>
          <t>Communication</t>
        </is>
      </c>
      <c r="B18" s="6" t="n">
        <v>42755</v>
      </c>
      <c r="C18" s="6" t="n">
        <v>40801</v>
      </c>
      <c r="D18" s="6" t="n">
        <v>44057</v>
      </c>
    </row>
    <row r="19">
      <c r="A19" s="4" t="inlineStr">
        <is>
          <t>Rent and occupancy</t>
        </is>
      </c>
      <c r="B19" s="6" t="n">
        <v>18376</v>
      </c>
      <c r="C19" s="6" t="n">
        <v>17973</v>
      </c>
      <c r="D19" s="6" t="n">
        <v>17854</v>
      </c>
    </row>
    <row r="20">
      <c r="A20" s="4" t="inlineStr">
        <is>
          <t>Depreciation and amortization</t>
        </is>
      </c>
      <c r="B20" s="6" t="n">
        <v>15256</v>
      </c>
      <c r="C20" s="6" t="n">
        <v>18465</v>
      </c>
      <c r="D20" s="6" t="n">
        <v>17464</v>
      </c>
    </row>
    <row r="21">
      <c r="A21" s="4" t="inlineStr">
        <is>
          <t>Other operating expenses</t>
        </is>
      </c>
      <c r="B21" s="6" t="n">
        <v>61077</v>
      </c>
      <c r="C21" s="6" t="n">
        <v>47426</v>
      </c>
      <c r="D21" s="6" t="n">
        <v>46811</v>
      </c>
    </row>
    <row r="22">
      <c r="A22" s="4" t="inlineStr">
        <is>
          <t>Total operating expenses</t>
        </is>
      </c>
      <c r="B22" s="6" t="n">
        <v>720736</v>
      </c>
      <c r="C22" s="6" t="n">
        <v>715713</v>
      </c>
      <c r="D22" s="6" t="n">
        <v>745369</v>
      </c>
    </row>
    <row r="23">
      <c r="A23" s="4" t="inlineStr">
        <is>
          <t>Income from operations</t>
        </is>
      </c>
      <c r="B23" s="6" t="n">
        <v>374996</v>
      </c>
      <c r="C23" s="6" t="n">
        <v>349701</v>
      </c>
      <c r="D23" s="6" t="n">
        <v>247687</v>
      </c>
    </row>
    <row r="24">
      <c r="A24" s="3" t="inlineStr">
        <is>
          <t>Other income and (expense):</t>
        </is>
      </c>
    </row>
    <row r="25">
      <c r="A25" s="4" t="inlineStr">
        <is>
          <t>Interest expense, net</t>
        </is>
      </c>
      <c r="B25" s="6" t="n">
        <v>-124143</v>
      </c>
      <c r="C25" s="6" t="n">
        <v>-141712</v>
      </c>
      <c r="D25" s="6" t="n">
        <v>-141918</v>
      </c>
    </row>
    <row r="26">
      <c r="A26" s="4" t="inlineStr">
        <is>
          <t>Foreign exchange (loss)/gain</t>
        </is>
      </c>
      <c r="B26" s="6" t="n">
        <v>-809</v>
      </c>
      <c r="C26" s="6" t="n">
        <v>2005</v>
      </c>
      <c r="D26" s="6" t="n">
        <v>11954</v>
      </c>
    </row>
    <row r="27">
      <c r="A27" s="4" t="inlineStr">
        <is>
          <t>Other</t>
        </is>
      </c>
      <c r="B27" s="6" t="n">
        <v>282</v>
      </c>
      <c r="C27" s="6" t="n">
        <v>-1049</v>
      </c>
      <c r="D27" s="6" t="n">
        <v>-364</v>
      </c>
    </row>
    <row r="28">
      <c r="A28" s="4" t="inlineStr">
        <is>
          <t>Income (Loss) from Continuing Operations before Income Taxes, Noncontrolling Interest, Total</t>
        </is>
      </c>
      <c r="B28" s="6" t="n">
        <v>250326</v>
      </c>
      <c r="C28" s="6" t="n">
        <v>208945</v>
      </c>
      <c r="D28" s="6" t="n">
        <v>117359</v>
      </c>
    </row>
    <row r="29">
      <c r="A29" s="4" t="inlineStr">
        <is>
          <t>Income tax expense</t>
        </is>
      </c>
      <c r="B29" s="6" t="n">
        <v>54817</v>
      </c>
      <c r="C29" s="6" t="n">
        <v>41203</v>
      </c>
      <c r="D29" s="6" t="n">
        <v>19680</v>
      </c>
    </row>
    <row r="30">
      <c r="A30" s="4" t="inlineStr">
        <is>
          <t>Net income</t>
        </is>
      </c>
      <c r="B30" s="6" t="n">
        <v>195509</v>
      </c>
      <c r="C30" s="6" t="n">
        <v>167742</v>
      </c>
      <c r="D30" s="6" t="n">
        <v>97679</v>
      </c>
    </row>
    <row r="31">
      <c r="A31" s="4" t="inlineStr">
        <is>
          <t>Adjustment for net income attributable to noncontrolling interests</t>
        </is>
      </c>
      <c r="B31" s="6" t="n">
        <v>12351</v>
      </c>
      <c r="C31" s="6" t="n">
        <v>18403</v>
      </c>
      <c r="D31" s="6" t="n">
        <v>11521</v>
      </c>
    </row>
    <row r="32">
      <c r="A32" s="4" t="inlineStr">
        <is>
          <t>Net income attributable to PRA Group, Inc.</t>
        </is>
      </c>
      <c r="B32" s="5" t="n">
        <v>183158</v>
      </c>
      <c r="C32" s="5" t="n">
        <v>149339</v>
      </c>
      <c r="D32" s="5" t="n">
        <v>86158</v>
      </c>
    </row>
    <row r="33">
      <c r="A33" s="3" t="inlineStr">
        <is>
          <t>Net income per share attributable to PRA Group, Inc.:</t>
        </is>
      </c>
    </row>
    <row r="34">
      <c r="A34" s="4" t="inlineStr">
        <is>
          <t>Basic (USD per share)</t>
        </is>
      </c>
      <c r="B34" s="7" t="n">
        <v>4.07</v>
      </c>
      <c r="C34" s="7" t="n">
        <v>3.28</v>
      </c>
      <c r="D34" s="7" t="n">
        <v>1.9</v>
      </c>
    </row>
    <row r="35">
      <c r="A35" s="4" t="inlineStr">
        <is>
          <t>Diluted (USD per share)</t>
        </is>
      </c>
      <c r="B35" s="7" t="n">
        <v>4.04</v>
      </c>
      <c r="C35" s="7" t="n">
        <v>3.26</v>
      </c>
      <c r="D35" s="7" t="n">
        <v>1.89</v>
      </c>
    </row>
    <row r="36">
      <c r="A36" s="3" t="inlineStr">
        <is>
          <t>Weighted average number of shares outstanding:</t>
        </is>
      </c>
    </row>
    <row r="37">
      <c r="A37" s="4" t="inlineStr">
        <is>
          <t>Basic (shares)</t>
        </is>
      </c>
      <c r="B37" s="6" t="n">
        <v>44960</v>
      </c>
      <c r="C37" s="6" t="n">
        <v>45540</v>
      </c>
      <c r="D37" s="6" t="n">
        <v>45387</v>
      </c>
    </row>
    <row r="38">
      <c r="A38" s="4" t="inlineStr">
        <is>
          <t>Diluted (shares)</t>
        </is>
      </c>
      <c r="B38" s="6" t="n">
        <v>45330</v>
      </c>
      <c r="C38" s="6" t="n">
        <v>45860</v>
      </c>
      <c r="D38" s="6" t="n">
        <v>455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Amortized Cost) (Details) - USD ($) $ in Thousands</t>
        </is>
      </c>
      <c r="B1" s="2" t="inlineStr">
        <is>
          <t>Dec. 31, 2021</t>
        </is>
      </c>
      <c r="C1" s="2" t="inlineStr">
        <is>
          <t>Dec. 31, 2020</t>
        </is>
      </c>
    </row>
    <row r="2">
      <c r="A2" s="3" t="inlineStr">
        <is>
          <t>Available-for-sale</t>
        </is>
      </c>
    </row>
    <row r="3">
      <c r="A3" s="4" t="inlineStr">
        <is>
          <t>Available-for-sale</t>
        </is>
      </c>
      <c r="B3" s="5" t="n">
        <v>77538</v>
      </c>
      <c r="C3" s="5" t="n">
        <v>5368</v>
      </c>
    </row>
    <row r="4">
      <c r="A4" s="4" t="inlineStr">
        <is>
          <t>Government securities</t>
        </is>
      </c>
    </row>
    <row r="5">
      <c r="A5" s="3" t="inlineStr">
        <is>
          <t>Available-for-sale</t>
        </is>
      </c>
    </row>
    <row r="6">
      <c r="A6" s="4" t="inlineStr">
        <is>
          <t>Amortized Cost</t>
        </is>
      </c>
      <c r="B6" s="6" t="n">
        <v>77757</v>
      </c>
      <c r="C6" s="6" t="n">
        <v>5239</v>
      </c>
    </row>
    <row r="7">
      <c r="A7" s="4" t="inlineStr">
        <is>
          <t>Gross Unrealized Gains</t>
        </is>
      </c>
      <c r="B7" s="6" t="n">
        <v>0</v>
      </c>
      <c r="C7" s="6" t="n">
        <v>129</v>
      </c>
    </row>
    <row r="8">
      <c r="A8" s="4" t="inlineStr">
        <is>
          <t>Gross Unrealized Losses</t>
        </is>
      </c>
      <c r="B8" s="6" t="n">
        <v>219</v>
      </c>
      <c r="C8" s="6" t="n">
        <v>0</v>
      </c>
    </row>
    <row r="9">
      <c r="A9" s="4" t="inlineStr">
        <is>
          <t>Available-for-sale</t>
        </is>
      </c>
      <c r="B9" s="5" t="n">
        <v>77538</v>
      </c>
      <c r="C9" s="5" t="n">
        <v>5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Rental expense</t>
        </is>
      </c>
      <c r="B4" s="5" t="n">
        <v>15046</v>
      </c>
      <c r="C4" s="5" t="n">
        <v>148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Lease Cost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2256</v>
      </c>
      <c r="C4" s="5" t="n">
        <v>12263</v>
      </c>
    </row>
    <row r="5">
      <c r="A5" s="4" t="inlineStr">
        <is>
          <t>Short-term lease cost</t>
        </is>
      </c>
      <c r="B5" s="6" t="n">
        <v>2986</v>
      </c>
      <c r="C5" s="6" t="n">
        <v>2598</v>
      </c>
    </row>
    <row r="6">
      <c r="A6" s="4" t="inlineStr">
        <is>
          <t>Total lease cost</t>
        </is>
      </c>
      <c r="B6" s="6" t="n">
        <v>15046</v>
      </c>
      <c r="C6" s="6" t="n">
        <v>14861</v>
      </c>
    </row>
    <row r="7">
      <c r="A7" s="4" t="inlineStr">
        <is>
          <t>Cash paid for amounts included in the measurement of operating lease liabilities</t>
        </is>
      </c>
      <c r="B7" s="6" t="n">
        <v>12034</v>
      </c>
      <c r="C7" s="6" t="n">
        <v>12416</v>
      </c>
    </row>
    <row r="8">
      <c r="A8" s="4" t="inlineStr">
        <is>
          <t>Right-of-use assets obtained in exchange for operating lease obligations</t>
        </is>
      </c>
      <c r="B8" s="5" t="n">
        <v>13525</v>
      </c>
      <c r="C8" s="5" t="n">
        <v>-7506</v>
      </c>
    </row>
    <row r="9">
      <c r="A9" s="4" t="inlineStr">
        <is>
          <t>Weighted-average remaining lease term (years)</t>
        </is>
      </c>
      <c r="B9" s="4" t="inlineStr">
        <is>
          <t>8 years 7 months 6 days</t>
        </is>
      </c>
      <c r="C9" s="4" t="inlineStr">
        <is>
          <t>9 years 1 month 6 days</t>
        </is>
      </c>
    </row>
    <row r="10">
      <c r="A10" s="4" t="inlineStr">
        <is>
          <t>Weighted-average discount rate</t>
        </is>
      </c>
      <c r="B10" s="4" t="inlineStr">
        <is>
          <t>4.50%</t>
        </is>
      </c>
      <c r="C10" s="4" t="inlineStr">
        <is>
          <t>4.70%</t>
        </is>
      </c>
    </row>
    <row r="11">
      <c r="A11" s="4" t="inlineStr">
        <is>
          <t>Sublease Income</t>
        </is>
      </c>
      <c r="B11" s="5" t="n">
        <v>-196</v>
      </c>
      <c r="C11"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1</t>
        </is>
      </c>
      <c r="C1" s="2" t="inlineStr">
        <is>
          <t>Dec. 31, 2020</t>
        </is>
      </c>
    </row>
    <row r="2">
      <c r="A2" s="3" t="inlineStr">
        <is>
          <t>Leases [Abstract]</t>
        </is>
      </c>
    </row>
    <row r="3">
      <c r="A3" s="4" t="inlineStr">
        <is>
          <t>2021</t>
        </is>
      </c>
      <c r="B3" s="5" t="n">
        <v>11231</v>
      </c>
    </row>
    <row r="4">
      <c r="A4" s="4" t="inlineStr">
        <is>
          <t>2022</t>
        </is>
      </c>
      <c r="B4" s="6" t="n">
        <v>9288</v>
      </c>
    </row>
    <row r="5">
      <c r="A5" s="4" t="inlineStr">
        <is>
          <t>2023</t>
        </is>
      </c>
      <c r="B5" s="6" t="n">
        <v>8851</v>
      </c>
    </row>
    <row r="6">
      <c r="A6" s="4" t="inlineStr">
        <is>
          <t>2024</t>
        </is>
      </c>
      <c r="B6" s="6" t="n">
        <v>8673</v>
      </c>
    </row>
    <row r="7">
      <c r="A7" s="4" t="inlineStr">
        <is>
          <t>2025</t>
        </is>
      </c>
      <c r="B7" s="6" t="n">
        <v>7671</v>
      </c>
    </row>
    <row r="8">
      <c r="A8" s="4" t="inlineStr">
        <is>
          <t>Thereafter</t>
        </is>
      </c>
      <c r="B8" s="6" t="n">
        <v>28512</v>
      </c>
    </row>
    <row r="9">
      <c r="A9" s="4" t="inlineStr">
        <is>
          <t>Total lease payments</t>
        </is>
      </c>
      <c r="B9" s="6" t="n">
        <v>74226</v>
      </c>
    </row>
    <row r="10">
      <c r="A10" s="4" t="inlineStr">
        <is>
          <t>Less imputed interest</t>
        </is>
      </c>
      <c r="B10" s="6" t="n">
        <v>-13038</v>
      </c>
    </row>
    <row r="11">
      <c r="A11" s="4" t="inlineStr">
        <is>
          <t>Total</t>
        </is>
      </c>
      <c r="B11" s="5" t="n">
        <v>61188</v>
      </c>
      <c r="C11" s="5" t="n">
        <v>57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Narrative) (Details) $ in Millions</t>
        </is>
      </c>
      <c r="B1" s="2" t="inlineStr">
        <is>
          <t>12 Months Ended</t>
        </is>
      </c>
    </row>
    <row r="2">
      <c r="B2" s="2" t="inlineStr">
        <is>
          <t>Dec. 31, 2021USD ($)</t>
        </is>
      </c>
    </row>
    <row r="3">
      <c r="A3" s="3" t="inlineStr">
        <is>
          <t>Goodwill and Intangible Assets Disclosure [Abstract]</t>
        </is>
      </c>
    </row>
    <row r="4">
      <c r="A4" s="4" t="inlineStr">
        <is>
          <t>Impairment of goodwill</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year</t>
        </is>
      </c>
      <c r="B4" s="5" t="n">
        <v>492989</v>
      </c>
      <c r="C4" s="5" t="n">
        <v>480794</v>
      </c>
    </row>
    <row r="5">
      <c r="A5" s="4" t="inlineStr">
        <is>
          <t>Change in foreign currency translation adjustment</t>
        </is>
      </c>
      <c r="B5" s="6" t="n">
        <v>-12726</v>
      </c>
      <c r="C5" s="6" t="n">
        <v>12195</v>
      </c>
    </row>
    <row r="6">
      <c r="A6" s="4" t="inlineStr">
        <is>
          <t>Balance at end of year</t>
        </is>
      </c>
      <c r="B6" s="5" t="n">
        <v>480263</v>
      </c>
      <c r="C6" s="5" t="n">
        <v>4929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Dec. 31, 2021</t>
        </is>
      </c>
      <c r="C1" s="2" t="inlineStr">
        <is>
          <t>Dec. 31, 2020</t>
        </is>
      </c>
    </row>
    <row r="2">
      <c r="A2" s="3" t="inlineStr">
        <is>
          <t>Debt Instrument [Line Items]</t>
        </is>
      </c>
    </row>
    <row r="3">
      <c r="A3" s="4" t="inlineStr">
        <is>
          <t>Debt outstanding</t>
        </is>
      </c>
      <c r="B3" s="5" t="n">
        <v>2622806</v>
      </c>
      <c r="C3" s="5" t="n">
        <v>2692596</v>
      </c>
    </row>
    <row r="4">
      <c r="A4" s="4" t="inlineStr">
        <is>
          <t>Less: Debt discount and issuance costs</t>
        </is>
      </c>
      <c r="B4" s="6" t="n">
        <v>-14092</v>
      </c>
      <c r="C4" s="6" t="n">
        <v>-31307</v>
      </c>
    </row>
    <row r="5">
      <c r="A5" s="4" t="inlineStr">
        <is>
          <t>Total</t>
        </is>
      </c>
      <c r="B5" s="6" t="n">
        <v>2608714</v>
      </c>
      <c r="C5" s="6" t="n">
        <v>2661289</v>
      </c>
    </row>
    <row r="6">
      <c r="A6" s="4" t="inlineStr">
        <is>
          <t>Line of Credit | Americas revolving credit (1)</t>
        </is>
      </c>
    </row>
    <row r="7">
      <c r="A7" s="3" t="inlineStr">
        <is>
          <t>Debt Instrument [Line Items]</t>
        </is>
      </c>
    </row>
    <row r="8">
      <c r="A8" s="4" t="inlineStr">
        <is>
          <t>Debt outstanding</t>
        </is>
      </c>
      <c r="B8" s="6" t="n">
        <v>372119</v>
      </c>
      <c r="C8" s="6" t="n">
        <v>405706</v>
      </c>
    </row>
    <row r="9">
      <c r="A9" s="4" t="inlineStr">
        <is>
          <t>Line of Credit | Europe revolving credit</t>
        </is>
      </c>
    </row>
    <row r="10">
      <c r="A10" s="3" t="inlineStr">
        <is>
          <t>Debt Instrument [Line Items]</t>
        </is>
      </c>
    </row>
    <row r="11">
      <c r="A11" s="4" t="inlineStr">
        <is>
          <t>Debt outstanding</t>
        </is>
      </c>
      <c r="B11" s="6" t="n">
        <v>795687</v>
      </c>
      <c r="C11" s="6" t="n">
        <v>1171890</v>
      </c>
    </row>
    <row r="12">
      <c r="A12" s="4" t="inlineStr">
        <is>
          <t>Term Loan</t>
        </is>
      </c>
    </row>
    <row r="13">
      <c r="A13" s="3" t="inlineStr">
        <is>
          <t>Debt Instrument [Line Items]</t>
        </is>
      </c>
    </row>
    <row r="14">
      <c r="A14" s="4" t="inlineStr">
        <is>
          <t>Debt outstanding</t>
        </is>
      </c>
      <c r="B14" s="6" t="n">
        <v>460000</v>
      </c>
      <c r="C14" s="6" t="n">
        <v>470000</v>
      </c>
    </row>
    <row r="15">
      <c r="A15" s="4" t="inlineStr">
        <is>
          <t>Senior Notes</t>
        </is>
      </c>
    </row>
    <row r="16">
      <c r="A16" s="3" t="inlineStr">
        <is>
          <t>Debt Instrument [Line Items]</t>
        </is>
      </c>
    </row>
    <row r="17">
      <c r="A17" s="4" t="inlineStr">
        <is>
          <t>Debt outstanding</t>
        </is>
      </c>
      <c r="B17" s="6" t="n">
        <v>650000</v>
      </c>
      <c r="C17" s="6" t="n">
        <v>300000</v>
      </c>
    </row>
    <row r="18">
      <c r="A18" s="4" t="inlineStr">
        <is>
          <t>Convertible Debt</t>
        </is>
      </c>
    </row>
    <row r="19">
      <c r="A19" s="3" t="inlineStr">
        <is>
          <t>Debt Instrument [Line Items]</t>
        </is>
      </c>
    </row>
    <row r="20">
      <c r="A20" s="4" t="inlineStr">
        <is>
          <t>Debt outstanding</t>
        </is>
      </c>
      <c r="B20" s="5" t="n">
        <v>345000</v>
      </c>
      <c r="C20" s="5" t="n">
        <v>3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Long term debt Maturities) (Details) - USD ($) $ in Thousands</t>
        </is>
      </c>
      <c r="B1" s="2" t="inlineStr">
        <is>
          <t>Dec. 31, 2021</t>
        </is>
      </c>
      <c r="C1" s="2" t="inlineStr">
        <is>
          <t>Dec. 31, 2020</t>
        </is>
      </c>
    </row>
    <row r="2">
      <c r="A2" s="3" t="inlineStr">
        <is>
          <t>Debt Disclosure [Abstract]</t>
        </is>
      </c>
    </row>
    <row r="3">
      <c r="A3" s="4" t="inlineStr">
        <is>
          <t>2020</t>
        </is>
      </c>
      <c r="B3" s="5" t="n">
        <v>10300</v>
      </c>
    </row>
    <row r="4">
      <c r="A4" s="4" t="inlineStr">
        <is>
          <t>2021</t>
        </is>
      </c>
      <c r="B4" s="6" t="n">
        <v>1150986</v>
      </c>
    </row>
    <row r="5">
      <c r="A5" s="4" t="inlineStr">
        <is>
          <t>2022</t>
        </is>
      </c>
      <c r="B5" s="6" t="n">
        <v>10300</v>
      </c>
    </row>
    <row r="6">
      <c r="A6" s="4" t="inlineStr">
        <is>
          <t>2023</t>
        </is>
      </c>
      <c r="B6" s="6" t="n">
        <v>310000</v>
      </c>
    </row>
    <row r="7">
      <c r="A7" s="4" t="inlineStr">
        <is>
          <t>2024 and thereafter</t>
        </is>
      </c>
      <c r="B7" s="6" t="n">
        <v>791220</v>
      </c>
    </row>
    <row r="8">
      <c r="A8" s="4" t="inlineStr">
        <is>
          <t>Total</t>
        </is>
      </c>
      <c r="B8" s="6" t="n">
        <v>2622806</v>
      </c>
      <c r="C8" s="5" t="n">
        <v>2692596</v>
      </c>
    </row>
    <row r="9">
      <c r="A9" s="4" t="inlineStr">
        <is>
          <t>Long-Term Debt, Maturity, after Year Five</t>
        </is>
      </c>
      <c r="B9" s="5" t="n">
        <v>3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21" customWidth="1" min="2" max="2"/>
    <col width="21" customWidth="1" min="3" max="3"/>
    <col width="13" customWidth="1" min="4" max="4"/>
  </cols>
  <sheetData>
    <row r="1">
      <c r="A1" s="1" t="inlineStr">
        <is>
          <t>Borrowings (North American Revolving Credit and Term Loan) (Details)</t>
        </is>
      </c>
      <c r="B1" s="2" t="inlineStr">
        <is>
          <t>12 Months Ended</t>
        </is>
      </c>
    </row>
    <row r="2">
      <c r="B2" s="2" t="inlineStr">
        <is>
          <t>Dec. 31, 2021USD ($)</t>
        </is>
      </c>
      <c r="C2" s="2" t="inlineStr">
        <is>
          <t>Dec. 31, 2020USD ($)</t>
        </is>
      </c>
      <c r="D2" s="2" t="inlineStr">
        <is>
          <t>May 26, 2017</t>
        </is>
      </c>
    </row>
    <row r="3">
      <c r="A3" s="4" t="inlineStr">
        <is>
          <t>Interest Rate Floor</t>
        </is>
      </c>
    </row>
    <row r="4">
      <c r="A4" s="3" t="inlineStr">
        <is>
          <t>Debt Instrument [Line Items]</t>
        </is>
      </c>
    </row>
    <row r="5">
      <c r="A5" s="4" t="inlineStr">
        <is>
          <t>Basis spread variable rate (as a percent)</t>
        </is>
      </c>
      <c r="B5" s="4" t="inlineStr">
        <is>
          <t>0.00%</t>
        </is>
      </c>
    </row>
    <row r="6">
      <c r="A6" s="4" t="inlineStr">
        <is>
          <t>North American Credit Agreement</t>
        </is>
      </c>
    </row>
    <row r="7">
      <c r="A7" s="3" t="inlineStr">
        <is>
          <t>Debt Instrument [Line Items]</t>
        </is>
      </c>
    </row>
    <row r="8">
      <c r="A8" s="4" t="inlineStr">
        <is>
          <t>Total credit facility available</t>
        </is>
      </c>
      <c r="B8" s="5" t="n">
        <v>1500000000</v>
      </c>
    </row>
    <row r="9">
      <c r="A9" s="4" t="inlineStr">
        <is>
          <t>Credit Agreement</t>
        </is>
      </c>
    </row>
    <row r="10">
      <c r="A10" s="3" t="inlineStr">
        <is>
          <t>Debt Instrument [Line Items]</t>
        </is>
      </c>
    </row>
    <row r="11">
      <c r="A11" s="4" t="inlineStr">
        <is>
          <t>Credit agreement consolidated leverage ratio</t>
        </is>
      </c>
      <c r="B11" s="8" t="n">
        <v>3.5</v>
      </c>
    </row>
    <row r="12">
      <c r="A12" s="4" t="inlineStr">
        <is>
          <t>Debt instrument, covenant, maximum cash dividends</t>
        </is>
      </c>
      <c r="B12" s="5" t="n">
        <v>20000000</v>
      </c>
    </row>
    <row r="13">
      <c r="A13" s="4" t="inlineStr">
        <is>
          <t>Unused commitment fee under revolving credit</t>
        </is>
      </c>
      <c r="B13" s="4" t="inlineStr">
        <is>
          <t>0.35%</t>
        </is>
      </c>
    </row>
    <row r="14">
      <c r="A14" s="4" t="inlineStr">
        <is>
          <t>Credit Agreement, Consolidated Senior Secured Leverage Ratio</t>
        </is>
      </c>
      <c r="B14" s="8" t="n">
        <v>2.25</v>
      </c>
    </row>
    <row r="15">
      <c r="A15" s="4" t="inlineStr">
        <is>
          <t>Credit Agreement | Minimum</t>
        </is>
      </c>
    </row>
    <row r="16">
      <c r="A16" s="3" t="inlineStr">
        <is>
          <t>Debt Instrument [Line Items]</t>
        </is>
      </c>
    </row>
    <row r="17">
      <c r="A17" s="4" t="inlineStr">
        <is>
          <t>Unused commitment fee under revolving credit</t>
        </is>
      </c>
      <c r="B17" s="4" t="inlineStr">
        <is>
          <t>0.30%</t>
        </is>
      </c>
    </row>
    <row r="18">
      <c r="A18" s="4" t="inlineStr">
        <is>
          <t>Credit Agreement | Eurodollar Rate</t>
        </is>
      </c>
    </row>
    <row r="19">
      <c r="A19" s="3" t="inlineStr">
        <is>
          <t>Debt Instrument [Line Items]</t>
        </is>
      </c>
    </row>
    <row r="20">
      <c r="A20" s="4" t="inlineStr">
        <is>
          <t>Basis spread variable rate (as a percent)</t>
        </is>
      </c>
      <c r="B20" s="4" t="inlineStr">
        <is>
          <t>2.25%</t>
        </is>
      </c>
    </row>
    <row r="21">
      <c r="A21" s="4" t="inlineStr">
        <is>
          <t>Credit Agreement | Eurodollar Rate | Minimum</t>
        </is>
      </c>
    </row>
    <row r="22">
      <c r="A22" s="3" t="inlineStr">
        <is>
          <t>Debt Instrument [Line Items]</t>
        </is>
      </c>
    </row>
    <row r="23">
      <c r="A23" s="4" t="inlineStr">
        <is>
          <t>Basis spread variable rate (as a percent)</t>
        </is>
      </c>
      <c r="B23" s="4" t="inlineStr">
        <is>
          <t>2.00%</t>
        </is>
      </c>
    </row>
    <row r="24">
      <c r="A24" s="4" t="inlineStr">
        <is>
          <t>Convertible Debt</t>
        </is>
      </c>
    </row>
    <row r="25">
      <c r="A25" s="3" t="inlineStr">
        <is>
          <t>Debt Instrument [Line Items]</t>
        </is>
      </c>
    </row>
    <row r="26">
      <c r="A26" s="4" t="inlineStr">
        <is>
          <t>Long-term debt</t>
        </is>
      </c>
      <c r="B26" s="5" t="n">
        <v>342524000</v>
      </c>
      <c r="C26" s="5" t="n">
        <v>321062000</v>
      </c>
    </row>
    <row r="27">
      <c r="A27" s="4" t="inlineStr">
        <is>
          <t>Convertible Debt | Note Due 2023</t>
        </is>
      </c>
    </row>
    <row r="28">
      <c r="A28" s="3" t="inlineStr">
        <is>
          <t>Debt Instrument [Line Items]</t>
        </is>
      </c>
    </row>
    <row r="29">
      <c r="A29" s="4" t="inlineStr">
        <is>
          <t>Stated percentage</t>
        </is>
      </c>
      <c r="D29" s="4" t="inlineStr">
        <is>
          <t>3.50%</t>
        </is>
      </c>
    </row>
    <row r="30">
      <c r="A30" s="4" t="inlineStr">
        <is>
          <t>Convertible Debt | Credit Agreement</t>
        </is>
      </c>
    </row>
    <row r="31">
      <c r="A31" s="3" t="inlineStr">
        <is>
          <t>Debt Instrument [Line Items]</t>
        </is>
      </c>
    </row>
    <row r="32">
      <c r="A32" s="4" t="inlineStr">
        <is>
          <t>Credit Agreement, Consolidated Senior Secured Leverage Ratio</t>
        </is>
      </c>
      <c r="B32" s="8" t="n">
        <v>1.6</v>
      </c>
    </row>
    <row r="33">
      <c r="A33" s="4" t="inlineStr">
        <is>
          <t>Line of Credit | Line of Credit</t>
        </is>
      </c>
    </row>
    <row r="34">
      <c r="A34" s="3" t="inlineStr">
        <is>
          <t>Debt Instrument [Line Items]</t>
        </is>
      </c>
    </row>
    <row r="35">
      <c r="A35" s="4" t="inlineStr">
        <is>
          <t>Long-term debt</t>
        </is>
      </c>
      <c r="B35" s="5" t="n">
        <v>460000000</v>
      </c>
    </row>
    <row r="36">
      <c r="A36" s="4" t="inlineStr">
        <is>
          <t>Revolving Credit Facility | North American Credit Agreement</t>
        </is>
      </c>
    </row>
    <row r="37">
      <c r="A37" s="3" t="inlineStr">
        <is>
          <t>Debt Instrument [Line Items]</t>
        </is>
      </c>
    </row>
    <row r="38">
      <c r="A38" s="4" t="inlineStr">
        <is>
          <t>Total credit facility available</t>
        </is>
      </c>
      <c r="B38" s="6" t="n">
        <v>1000000000</v>
      </c>
    </row>
    <row r="39">
      <c r="A39" s="4" t="inlineStr">
        <is>
          <t>Optional increase in borrowing capacity</t>
        </is>
      </c>
      <c r="B39" s="6" t="n">
        <v>500000000</v>
      </c>
    </row>
    <row r="40">
      <c r="A40" s="4" t="inlineStr">
        <is>
          <t>Option for letters of credit</t>
        </is>
      </c>
      <c r="B40" s="6" t="n">
        <v>25000000</v>
      </c>
    </row>
    <row r="41">
      <c r="A41" s="4" t="inlineStr">
        <is>
          <t>Option to reduce borrowing capacity</t>
        </is>
      </c>
      <c r="B41" s="6" t="n">
        <v>25000000</v>
      </c>
    </row>
    <row r="42">
      <c r="A42" s="4" t="inlineStr">
        <is>
          <t>Unused portion</t>
        </is>
      </c>
      <c r="B42" s="6" t="n">
        <v>703800000</v>
      </c>
    </row>
    <row r="43">
      <c r="A43" s="4" t="inlineStr">
        <is>
          <t>Current borrowing capacity</t>
        </is>
      </c>
      <c r="B43" s="6" t="n">
        <v>131300000</v>
      </c>
    </row>
    <row r="44">
      <c r="A44" s="4" t="inlineStr">
        <is>
          <t>Canadian Revolving Credit Facility | North American Credit Agreement</t>
        </is>
      </c>
    </row>
    <row r="45">
      <c r="A45" s="3" t="inlineStr">
        <is>
          <t>Debt Instrument [Line Items]</t>
        </is>
      </c>
    </row>
    <row r="46">
      <c r="A46" s="4" t="inlineStr">
        <is>
          <t>Total credit facility available</t>
        </is>
      </c>
      <c r="B46" s="5" t="n">
        <v>75000000</v>
      </c>
    </row>
    <row r="47">
      <c r="A47" s="4" t="inlineStr">
        <is>
          <t>Eligible Core Asset Pool | Credit Agreement</t>
        </is>
      </c>
    </row>
    <row r="48">
      <c r="A48" s="3" t="inlineStr">
        <is>
          <t>Debt Instrument [Line Items]</t>
        </is>
      </c>
    </row>
    <row r="49">
      <c r="A49" s="4" t="inlineStr">
        <is>
          <t>Percentage of maximum level of borrowings of ERC of eligible asset pools</t>
        </is>
      </c>
      <c r="B49" s="4" t="inlineStr">
        <is>
          <t>35.00%</t>
        </is>
      </c>
    </row>
    <row r="50">
      <c r="A50" s="4" t="inlineStr">
        <is>
          <t>Eligible Insolvent Asset Pool | Credit Agreement</t>
        </is>
      </c>
    </row>
    <row r="51">
      <c r="A51" s="3" t="inlineStr">
        <is>
          <t>Debt Instrument [Line Items]</t>
        </is>
      </c>
    </row>
    <row r="52">
      <c r="A52" s="4" t="inlineStr">
        <is>
          <t>Covenant, maximum borrowing as a percentage of insolvent asset pools</t>
        </is>
      </c>
      <c r="B52" s="4" t="inlineStr">
        <is>
          <t>5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utstanding balances and weighted average interest rates) (Details) - Revolving Credit Facility - USD ($) $ in Thousands</t>
        </is>
      </c>
      <c r="B1" s="2" t="inlineStr">
        <is>
          <t>Dec. 31, 2021</t>
        </is>
      </c>
      <c r="C1" s="2" t="inlineStr">
        <is>
          <t>Dec. 31, 2020</t>
        </is>
      </c>
    </row>
    <row r="2">
      <c r="A2" s="4" t="inlineStr">
        <is>
          <t>Domestic Line of Credit [Member] | North American Credit Agreement</t>
        </is>
      </c>
    </row>
    <row r="3">
      <c r="A3" s="3" t="inlineStr">
        <is>
          <t>Line of Credit Facility [Line Items]</t>
        </is>
      </c>
    </row>
    <row r="4">
      <c r="A4" s="4" t="inlineStr">
        <is>
          <t>Amount Outstanding</t>
        </is>
      </c>
      <c r="B4" s="5" t="n">
        <v>371220</v>
      </c>
      <c r="C4" s="5" t="n">
        <v>403669</v>
      </c>
    </row>
    <row r="5">
      <c r="A5" s="4" t="inlineStr">
        <is>
          <t>Weighted Average Interest Rate</t>
        </is>
      </c>
      <c r="B5" s="4" t="inlineStr">
        <is>
          <t>2.14%</t>
        </is>
      </c>
      <c r="C5" s="4" t="inlineStr">
        <is>
          <t>3.25%</t>
        </is>
      </c>
    </row>
    <row r="6">
      <c r="A6" s="4" t="inlineStr">
        <is>
          <t>Foreign Line of Credit [Member] | European Revolving Facility and Term Loan</t>
        </is>
      </c>
    </row>
    <row r="7">
      <c r="A7" s="3" t="inlineStr">
        <is>
          <t>Line of Credit Facility [Line Items]</t>
        </is>
      </c>
    </row>
    <row r="8">
      <c r="A8" s="4" t="inlineStr">
        <is>
          <t>Amount Outstanding</t>
        </is>
      </c>
      <c r="B8" s="5" t="n">
        <v>795687</v>
      </c>
      <c r="C8" s="5" t="n">
        <v>1171890</v>
      </c>
    </row>
    <row r="9">
      <c r="A9" s="4" t="inlineStr">
        <is>
          <t>Weighted Average Interest Rate</t>
        </is>
      </c>
      <c r="B9" s="4" t="inlineStr">
        <is>
          <t>3.48%</t>
        </is>
      </c>
      <c r="C9" s="4" t="inlineStr">
        <is>
          <t>3.74%</t>
        </is>
      </c>
    </row>
    <row r="10">
      <c r="A10" s="4" t="inlineStr">
        <is>
          <t>Loans Payable | North American Credit Agreement</t>
        </is>
      </c>
    </row>
    <row r="11">
      <c r="A11" s="3" t="inlineStr">
        <is>
          <t>Line of Credit Facility [Line Items]</t>
        </is>
      </c>
    </row>
    <row r="12">
      <c r="A12" s="4" t="inlineStr">
        <is>
          <t>Amount Outstanding</t>
        </is>
      </c>
      <c r="B12" s="5" t="n">
        <v>460000</v>
      </c>
      <c r="C12" s="5" t="n">
        <v>470000</v>
      </c>
    </row>
    <row r="13">
      <c r="A13" s="4" t="inlineStr">
        <is>
          <t>Weighted Average Interest Rate</t>
        </is>
      </c>
      <c r="B13" s="4" t="inlineStr">
        <is>
          <t>2.10%</t>
        </is>
      </c>
      <c r="C13" s="4" t="inlineStr">
        <is>
          <t>2.6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95509</v>
      </c>
      <c r="C4" s="5" t="n">
        <v>167742</v>
      </c>
      <c r="D4" s="5" t="n">
        <v>97679</v>
      </c>
    </row>
    <row r="5">
      <c r="A5" s="4" t="inlineStr">
        <is>
          <t>Currency translation adjustments</t>
        </is>
      </c>
      <c r="B5" s="6" t="n">
        <v>-56219</v>
      </c>
      <c r="C5" s="6" t="n">
        <v>20056</v>
      </c>
      <c r="D5" s="6" t="n">
        <v>-6359</v>
      </c>
    </row>
    <row r="6">
      <c r="A6" s="4" t="inlineStr">
        <is>
          <t>Cash flow hedges</t>
        </is>
      </c>
      <c r="B6" s="6" t="n">
        <v>27978</v>
      </c>
      <c r="C6" s="6" t="n">
        <v>-20261</v>
      </c>
      <c r="D6" s="6" t="n">
        <v>-13132</v>
      </c>
    </row>
    <row r="7">
      <c r="A7" s="4" t="inlineStr">
        <is>
          <t>Debt securities available-for-sale</t>
        </is>
      </c>
      <c r="B7" s="6" t="n">
        <v>-348</v>
      </c>
      <c r="C7" s="6" t="n">
        <v>171</v>
      </c>
      <c r="D7" s="6" t="n">
        <v>39</v>
      </c>
    </row>
    <row r="8">
      <c r="A8" s="4" t="inlineStr">
        <is>
          <t>Other comprehensive loss</t>
        </is>
      </c>
      <c r="B8" s="6" t="n">
        <v>-28589</v>
      </c>
      <c r="C8" s="6" t="n">
        <v>-34</v>
      </c>
      <c r="D8" s="6" t="n">
        <v>-19452</v>
      </c>
    </row>
    <row r="9">
      <c r="A9" s="4" t="inlineStr">
        <is>
          <t>Total comprehensive income</t>
        </is>
      </c>
      <c r="B9" s="6" t="n">
        <v>166920</v>
      </c>
      <c r="C9" s="6" t="n">
        <v>167708</v>
      </c>
      <c r="D9" s="6" t="n">
        <v>78227</v>
      </c>
    </row>
    <row r="10">
      <c r="A10" s="4" t="inlineStr">
        <is>
          <t>Less comprehensive income attributable to noncontrolling interests</t>
        </is>
      </c>
      <c r="B10" s="6" t="n">
        <v>4880</v>
      </c>
      <c r="C10" s="6" t="n">
        <v>3141</v>
      </c>
      <c r="D10" s="6" t="n">
        <v>10978</v>
      </c>
    </row>
    <row r="11">
      <c r="A11" s="4" t="inlineStr">
        <is>
          <t>Comprehensive income attributable to PRA Group, Inc.</t>
        </is>
      </c>
      <c r="B11" s="5" t="n">
        <v>162040</v>
      </c>
      <c r="C11" s="5" t="n">
        <v>164567</v>
      </c>
      <c r="D11" s="5" t="n">
        <v>672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Borrowings (European Revolving Credit Facility and Term Loan) (Details) $ in Millions</t>
        </is>
      </c>
      <c r="B1" s="2" t="inlineStr">
        <is>
          <t>12 Months Ended</t>
        </is>
      </c>
    </row>
    <row r="2">
      <c r="B2" s="2" t="inlineStr">
        <is>
          <t>Dec. 31, 2021SEK (kr)</t>
        </is>
      </c>
      <c r="C2" s="2" t="inlineStr">
        <is>
          <t>Dec. 31, 2021USD ($)</t>
        </is>
      </c>
      <c r="D2" s="2" t="inlineStr">
        <is>
          <t>Mar. 12, 2021USD ($)</t>
        </is>
      </c>
    </row>
    <row r="3">
      <c r="A3" s="4" t="inlineStr">
        <is>
          <t>Interest Rate Floor</t>
        </is>
      </c>
    </row>
    <row r="4">
      <c r="A4" s="3" t="inlineStr">
        <is>
          <t>Line of Credit Facility [Line Items]</t>
        </is>
      </c>
    </row>
    <row r="5">
      <c r="A5" s="4" t="inlineStr">
        <is>
          <t>Basis spread variable rate (as a percent)</t>
        </is>
      </c>
      <c r="B5" s="4" t="inlineStr">
        <is>
          <t>0.00%</t>
        </is>
      </c>
    </row>
    <row r="6">
      <c r="A6" s="4" t="inlineStr">
        <is>
          <t>European Revolving Facility and Term Loan</t>
        </is>
      </c>
    </row>
    <row r="7">
      <c r="A7" s="3" t="inlineStr">
        <is>
          <t>Line of Credit Facility [Line Items]</t>
        </is>
      </c>
    </row>
    <row r="8">
      <c r="A8" s="4" t="inlineStr">
        <is>
          <t>Covenant, loan-to-value</t>
        </is>
      </c>
      <c r="B8" s="4" t="inlineStr">
        <is>
          <t>45.00%</t>
        </is>
      </c>
    </row>
    <row r="9">
      <c r="A9" s="4" t="inlineStr">
        <is>
          <t>European Revolving Facility and Term Loan | Revolving Credit Facility</t>
        </is>
      </c>
    </row>
    <row r="10">
      <c r="A10" s="3" t="inlineStr">
        <is>
          <t>Line of Credit Facility [Line Items]</t>
        </is>
      </c>
    </row>
    <row r="11">
      <c r="A11" s="4" t="inlineStr">
        <is>
          <t>Maximum interest bearing deposits | kr</t>
        </is>
      </c>
      <c r="B11" s="9" t="n">
        <v>1200000000</v>
      </c>
    </row>
    <row r="12">
      <c r="A12" s="4" t="inlineStr">
        <is>
          <t>Current borrowing capacity</t>
        </is>
      </c>
      <c r="C12" s="10" t="n">
        <v>594.3</v>
      </c>
    </row>
    <row r="13">
      <c r="A13" s="4" t="inlineStr">
        <is>
          <t>European Revolving Facility and Term Loan | Overdraft Facility</t>
        </is>
      </c>
    </row>
    <row r="14">
      <c r="A14" s="3" t="inlineStr">
        <is>
          <t>Line of Credit Facility [Line Items]</t>
        </is>
      </c>
    </row>
    <row r="15">
      <c r="A15" s="4" t="inlineStr">
        <is>
          <t>Total credit facility available</t>
        </is>
      </c>
      <c r="C15" s="6" t="n">
        <v>40</v>
      </c>
    </row>
    <row r="16">
      <c r="A16" s="4" t="inlineStr">
        <is>
          <t>Commitment fee percentage</t>
        </is>
      </c>
      <c r="B16" s="4" t="inlineStr">
        <is>
          <t>0.125%</t>
        </is>
      </c>
    </row>
    <row r="17">
      <c r="A17" s="4" t="inlineStr">
        <is>
          <t>Line of Credit | European Revolving Facility and Term Loan | Revolving Credit Facility</t>
        </is>
      </c>
    </row>
    <row r="18">
      <c r="A18" s="3" t="inlineStr">
        <is>
          <t>Line of Credit Facility [Line Items]</t>
        </is>
      </c>
    </row>
    <row r="19">
      <c r="A19" s="4" t="inlineStr">
        <is>
          <t>Total credit facility available</t>
        </is>
      </c>
      <c r="C19" s="6" t="n">
        <v>1350</v>
      </c>
    </row>
    <row r="20">
      <c r="A20" s="4" t="inlineStr">
        <is>
          <t>Unused commitment fee under revolving credit</t>
        </is>
      </c>
      <c r="B20" s="4" t="inlineStr">
        <is>
          <t>1.12%</t>
        </is>
      </c>
    </row>
    <row r="21">
      <c r="A21" s="4" t="inlineStr">
        <is>
          <t>Commitment fee as a percentage of margin</t>
        </is>
      </c>
      <c r="B21" s="4" t="inlineStr">
        <is>
          <t>35.00%</t>
        </is>
      </c>
    </row>
    <row r="22">
      <c r="A22" s="4" t="inlineStr">
        <is>
          <t>Current borrowing capacity</t>
        </is>
      </c>
      <c r="C22" s="10" t="n">
        <v>493.3</v>
      </c>
    </row>
    <row r="23">
      <c r="A23" s="4" t="inlineStr">
        <is>
          <t>Maximum GIBD ratio</t>
        </is>
      </c>
      <c r="B23" s="8" t="n">
        <v>3.25</v>
      </c>
    </row>
    <row r="24">
      <c r="A24" s="4" t="inlineStr">
        <is>
          <t>Line Of Credit Facility, Accordion Feature, Increase Limit</t>
        </is>
      </c>
      <c r="D24" s="5" t="n">
        <v>50</v>
      </c>
    </row>
    <row r="25">
      <c r="A25" s="4" t="inlineStr">
        <is>
          <t>Line of Credit | European Revolving Facility and Term Loan | Interbank Offered Rate (IBOR) | Minimum | Revolving Credit Facility</t>
        </is>
      </c>
    </row>
    <row r="26">
      <c r="A26" s="3" t="inlineStr">
        <is>
          <t>Line of Credit Facility [Line Items]</t>
        </is>
      </c>
    </row>
    <row r="27">
      <c r="A27" s="4" t="inlineStr">
        <is>
          <t>Basis spread variable rate (as a percent)</t>
        </is>
      </c>
      <c r="B27" s="4" t="inlineStr">
        <is>
          <t>2.70%</t>
        </is>
      </c>
    </row>
    <row r="28">
      <c r="A28" s="4" t="inlineStr">
        <is>
          <t>Line of Credit | European Revolving Facility and Term Loan | Interbank Offered Rate (IBOR) | Maximum | Revolving Credit Facility</t>
        </is>
      </c>
    </row>
    <row r="29">
      <c r="A29" s="3" t="inlineStr">
        <is>
          <t>Line of Credit Facility [Line Items]</t>
        </is>
      </c>
    </row>
    <row r="30">
      <c r="A30" s="4" t="inlineStr">
        <is>
          <t>Basis spread variable rate (as a percent)</t>
        </is>
      </c>
      <c r="B30" s="4" t="inlineStr">
        <is>
          <t>3.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Columbian Revolving Credit Facility) (Details) - Revolving Credit Facility - Colombian Revolving Credit Facility $ in Millions</t>
        </is>
      </c>
      <c r="B1" s="2" t="inlineStr">
        <is>
          <t>Dec. 31, 2021USD ($)</t>
        </is>
      </c>
    </row>
    <row r="2">
      <c r="A2" s="3" t="inlineStr">
        <is>
          <t>Debt Instrument [Line Items]</t>
        </is>
      </c>
    </row>
    <row r="3">
      <c r="A3" s="4" t="inlineStr">
        <is>
          <t>Total credit facility available</t>
        </is>
      </c>
      <c r="B3" s="5" t="n">
        <v>1</v>
      </c>
    </row>
    <row r="4">
      <c r="A4" s="4" t="inlineStr">
        <is>
          <t>Revolving lines of credit, carrying amount</t>
        </is>
      </c>
      <c r="B4" s="10" t="n">
        <v>0.9</v>
      </c>
    </row>
    <row r="5">
      <c r="A5" s="4" t="inlineStr">
        <is>
          <t>Weighted Average Interest Rate</t>
        </is>
      </c>
      <c r="B5" s="4" t="inlineStr">
        <is>
          <t>5.8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0" customWidth="1" min="6" max="6"/>
    <col width="23" customWidth="1" min="7" max="7"/>
    <col width="30" customWidth="1" min="8" max="8"/>
    <col width="21" customWidth="1" min="9" max="9"/>
    <col width="21" customWidth="1" min="10" max="10"/>
  </cols>
  <sheetData>
    <row r="1">
      <c r="A1" s="1" t="inlineStr">
        <is>
          <t>Borrowings (Senior Notes) (Details)</t>
        </is>
      </c>
      <c r="B1" s="2" t="inlineStr">
        <is>
          <t>Sep. 22, 2021USD ($)</t>
        </is>
      </c>
      <c r="C1" s="2" t="inlineStr">
        <is>
          <t>Aug. 27, 2020USD ($)</t>
        </is>
      </c>
      <c r="D1" s="2" t="inlineStr">
        <is>
          <t>May 26, 2017USD ($)</t>
        </is>
      </c>
      <c r="E1" s="2" t="inlineStr">
        <is>
          <t>May 26, 2017USD ($)</t>
        </is>
      </c>
      <c r="F1" s="2" t="inlineStr">
        <is>
          <t>May 26, 2017USD ($)</t>
        </is>
      </c>
      <c r="G1" s="2" t="inlineStr">
        <is>
          <t>May 26, 2017USD ($)day</t>
        </is>
      </c>
      <c r="H1" s="2" t="inlineStr">
        <is>
          <t>May 26, 2017USD ($)$ / shares</t>
        </is>
      </c>
      <c r="I1" s="2" t="inlineStr">
        <is>
          <t>Dec. 31, 2021USD ($)</t>
        </is>
      </c>
      <c r="J1" s="2" t="inlineStr">
        <is>
          <t>Dec. 31, 2020USD ($)</t>
        </is>
      </c>
    </row>
    <row r="2">
      <c r="A2" s="4" t="inlineStr">
        <is>
          <t>Convertible Debt</t>
        </is>
      </c>
    </row>
    <row r="3">
      <c r="A3" s="3" t="inlineStr">
        <is>
          <t>Debt Instrument [Line Items]</t>
        </is>
      </c>
    </row>
    <row r="4">
      <c r="A4" s="4" t="inlineStr">
        <is>
          <t>Equity component</t>
        </is>
      </c>
      <c r="I4" s="5" t="n">
        <v>0</v>
      </c>
      <c r="J4" s="5" t="n">
        <v>44910000</v>
      </c>
    </row>
    <row r="5">
      <c r="A5" s="4" t="inlineStr">
        <is>
          <t>2025 Notes | Senior Notes</t>
        </is>
      </c>
    </row>
    <row r="6">
      <c r="A6" s="3" t="inlineStr">
        <is>
          <t>Debt Instrument [Line Items]</t>
        </is>
      </c>
    </row>
    <row r="7">
      <c r="A7" s="4" t="inlineStr">
        <is>
          <t>Liability component - principal amount</t>
        </is>
      </c>
      <c r="C7" s="5" t="n">
        <v>300000000</v>
      </c>
    </row>
    <row r="8">
      <c r="A8" s="4" t="inlineStr">
        <is>
          <t>Stated percentage</t>
        </is>
      </c>
      <c r="C8" s="4" t="inlineStr">
        <is>
          <t>7.375%</t>
        </is>
      </c>
    </row>
    <row r="9">
      <c r="A9" s="4" t="inlineStr">
        <is>
          <t>2025 Notes | Senior Notes | On Or After September 1, 2022</t>
        </is>
      </c>
    </row>
    <row r="10">
      <c r="A10" s="3" t="inlineStr">
        <is>
          <t>Debt Instrument [Line Items]</t>
        </is>
      </c>
    </row>
    <row r="11">
      <c r="A11" s="4" t="inlineStr">
        <is>
          <t>Redemption price percentage</t>
        </is>
      </c>
      <c r="C11" s="4" t="inlineStr">
        <is>
          <t>103.688%</t>
        </is>
      </c>
    </row>
    <row r="12">
      <c r="A12" s="4" t="inlineStr">
        <is>
          <t>2025 Notes | Senior Notes | September 1, 2023 To October 31, 2024</t>
        </is>
      </c>
    </row>
    <row r="13">
      <c r="A13" s="3" t="inlineStr">
        <is>
          <t>Debt Instrument [Line Items]</t>
        </is>
      </c>
    </row>
    <row r="14">
      <c r="A14" s="4" t="inlineStr">
        <is>
          <t>Redemption price percentage</t>
        </is>
      </c>
      <c r="C14" s="4" t="inlineStr">
        <is>
          <t>101.844%</t>
        </is>
      </c>
    </row>
    <row r="15">
      <c r="A15" s="4" t="inlineStr">
        <is>
          <t>2025 Notes | Senior Notes | September 1, 2024 And Thereafter</t>
        </is>
      </c>
    </row>
    <row r="16">
      <c r="A16" s="3" t="inlineStr">
        <is>
          <t>Debt Instrument [Line Items]</t>
        </is>
      </c>
    </row>
    <row r="17">
      <c r="A17" s="4" t="inlineStr">
        <is>
          <t>Redemption price percentage</t>
        </is>
      </c>
      <c r="C17" s="4" t="inlineStr">
        <is>
          <t>100.00%</t>
        </is>
      </c>
    </row>
    <row r="18">
      <c r="A18" s="4" t="inlineStr">
        <is>
          <t>2025 Notes | Senior Notes | On Or Before September 1, 2022</t>
        </is>
      </c>
    </row>
    <row r="19">
      <c r="A19" s="3" t="inlineStr">
        <is>
          <t>Debt Instrument [Line Items]</t>
        </is>
      </c>
    </row>
    <row r="20">
      <c r="A20" s="4" t="inlineStr">
        <is>
          <t>Redemption price percentage</t>
        </is>
      </c>
      <c r="C20" s="4" t="inlineStr">
        <is>
          <t>107.375%</t>
        </is>
      </c>
    </row>
    <row r="21">
      <c r="A21" s="4" t="inlineStr">
        <is>
          <t>Redemption price, percentage of aggregate principal amount</t>
        </is>
      </c>
      <c r="C21" s="4" t="inlineStr">
        <is>
          <t>40.00%</t>
        </is>
      </c>
    </row>
    <row r="22">
      <c r="A22" s="4" t="inlineStr">
        <is>
          <t>Redemption price, minimum percentage of aggregate principal amount outstanding</t>
        </is>
      </c>
      <c r="C22" s="4" t="inlineStr">
        <is>
          <t>60.00%</t>
        </is>
      </c>
    </row>
    <row r="23">
      <c r="A23" s="4" t="inlineStr">
        <is>
          <t>Redemption period</t>
        </is>
      </c>
      <c r="C23" s="4" t="inlineStr">
        <is>
          <t>90 days</t>
        </is>
      </c>
    </row>
    <row r="24">
      <c r="A24" s="4" t="inlineStr">
        <is>
          <t>2025 Notes | Senior Notes | On Or Before September 1, 2022 | Change Of Control Event</t>
        </is>
      </c>
    </row>
    <row r="25">
      <c r="A25" s="3" t="inlineStr">
        <is>
          <t>Debt Instrument [Line Items]</t>
        </is>
      </c>
    </row>
    <row r="26">
      <c r="A26" s="4" t="inlineStr">
        <is>
          <t>Redemption price percentage</t>
        </is>
      </c>
      <c r="C26" s="4" t="inlineStr">
        <is>
          <t>101.00%</t>
        </is>
      </c>
    </row>
    <row r="27">
      <c r="A27" s="4" t="inlineStr">
        <is>
          <t>Redemption price, percentage of aggregate principal amount</t>
        </is>
      </c>
      <c r="C27" s="4" t="inlineStr">
        <is>
          <t>100.00%</t>
        </is>
      </c>
    </row>
    <row r="28">
      <c r="A28" s="4" t="inlineStr">
        <is>
          <t>2029 Notes | Senior Notes</t>
        </is>
      </c>
    </row>
    <row r="29">
      <c r="A29" s="3" t="inlineStr">
        <is>
          <t>Debt Instrument [Line Items]</t>
        </is>
      </c>
    </row>
    <row r="30">
      <c r="A30" s="4" t="inlineStr">
        <is>
          <t>Liability component - principal amount</t>
        </is>
      </c>
      <c r="B30" s="5" t="n">
        <v>350000000</v>
      </c>
    </row>
    <row r="31">
      <c r="A31" s="4" t="inlineStr">
        <is>
          <t>Stated percentage</t>
        </is>
      </c>
      <c r="B31" s="4" t="inlineStr">
        <is>
          <t>5.00%</t>
        </is>
      </c>
    </row>
    <row r="32">
      <c r="A32" s="4" t="inlineStr">
        <is>
          <t>2029 Notes | Senior Notes | October 1, 2024 To October 31, 2025</t>
        </is>
      </c>
    </row>
    <row r="33">
      <c r="A33" s="3" t="inlineStr">
        <is>
          <t>Debt Instrument [Line Items]</t>
        </is>
      </c>
    </row>
    <row r="34">
      <c r="A34" s="4" t="inlineStr">
        <is>
          <t>Redemption price percentage</t>
        </is>
      </c>
      <c r="B34" s="4" t="inlineStr">
        <is>
          <t>101.25%</t>
        </is>
      </c>
    </row>
    <row r="35">
      <c r="A35" s="4" t="inlineStr">
        <is>
          <t>2029 Notes | Senior Notes | October 1, 2026 And Thereafter</t>
        </is>
      </c>
    </row>
    <row r="36">
      <c r="A36" s="3" t="inlineStr">
        <is>
          <t>Debt Instrument [Line Items]</t>
        </is>
      </c>
    </row>
    <row r="37">
      <c r="A37" s="4" t="inlineStr">
        <is>
          <t>Redemption price percentage</t>
        </is>
      </c>
      <c r="B37" s="4" t="inlineStr">
        <is>
          <t>100.00%</t>
        </is>
      </c>
    </row>
    <row r="38">
      <c r="A38" s="4" t="inlineStr">
        <is>
          <t>2029 Notes | Senior Notes | On Or Before October 1, 2024</t>
        </is>
      </c>
    </row>
    <row r="39">
      <c r="A39" s="3" t="inlineStr">
        <is>
          <t>Debt Instrument [Line Items]</t>
        </is>
      </c>
    </row>
    <row r="40">
      <c r="A40" s="4" t="inlineStr">
        <is>
          <t>Redemption price percentage</t>
        </is>
      </c>
      <c r="B40" s="4" t="inlineStr">
        <is>
          <t>105.00%</t>
        </is>
      </c>
    </row>
    <row r="41">
      <c r="A41" s="4" t="inlineStr">
        <is>
          <t>Redemption price, percentage of aggregate principal amount</t>
        </is>
      </c>
      <c r="B41" s="4" t="inlineStr">
        <is>
          <t>40.00%</t>
        </is>
      </c>
    </row>
    <row r="42">
      <c r="A42" s="4" t="inlineStr">
        <is>
          <t>Redemption price, minimum percentage of aggregate principal amount outstanding</t>
        </is>
      </c>
      <c r="B42" s="4" t="inlineStr">
        <is>
          <t>60.00%</t>
        </is>
      </c>
    </row>
    <row r="43">
      <c r="A43" s="4" t="inlineStr">
        <is>
          <t>Redemption period</t>
        </is>
      </c>
      <c r="B43" s="4" t="inlineStr">
        <is>
          <t>90 days</t>
        </is>
      </c>
    </row>
    <row r="44">
      <c r="A44" s="4" t="inlineStr">
        <is>
          <t>2029 Notes | Senior Notes | On Or Before October 1, 2024 | Change Of Control Event</t>
        </is>
      </c>
    </row>
    <row r="45">
      <c r="A45" s="3" t="inlineStr">
        <is>
          <t>Debt Instrument [Line Items]</t>
        </is>
      </c>
    </row>
    <row r="46">
      <c r="A46" s="4" t="inlineStr">
        <is>
          <t>Redemption price percentage</t>
        </is>
      </c>
      <c r="B46" s="4" t="inlineStr">
        <is>
          <t>101.00%</t>
        </is>
      </c>
    </row>
    <row r="47">
      <c r="A47" s="4" t="inlineStr">
        <is>
          <t>2029 Notes | Senior Notes | October 1, 2024 And Thereafter</t>
        </is>
      </c>
    </row>
    <row r="48">
      <c r="A48" s="3" t="inlineStr">
        <is>
          <t>Debt Instrument [Line Items]</t>
        </is>
      </c>
    </row>
    <row r="49">
      <c r="A49" s="4" t="inlineStr">
        <is>
          <t>Redemption price percentage</t>
        </is>
      </c>
      <c r="B49" s="4" t="inlineStr">
        <is>
          <t>100.00%</t>
        </is>
      </c>
    </row>
    <row r="50">
      <c r="A50" s="4" t="inlineStr">
        <is>
          <t>2029 Notes | Senior Notes | On Or After October 1, 2024</t>
        </is>
      </c>
    </row>
    <row r="51">
      <c r="A51" s="3" t="inlineStr">
        <is>
          <t>Debt Instrument [Line Items]</t>
        </is>
      </c>
    </row>
    <row r="52">
      <c r="A52" s="4" t="inlineStr">
        <is>
          <t>Stated percentage</t>
        </is>
      </c>
      <c r="B52" s="4" t="inlineStr">
        <is>
          <t>102.50%</t>
        </is>
      </c>
    </row>
    <row r="53">
      <c r="A53" s="4" t="inlineStr">
        <is>
          <t>Note Due 2023 | Convertible Debt</t>
        </is>
      </c>
    </row>
    <row r="54">
      <c r="A54" s="3" t="inlineStr">
        <is>
          <t>Debt Instrument [Line Items]</t>
        </is>
      </c>
    </row>
    <row r="55">
      <c r="A55" s="4" t="inlineStr">
        <is>
          <t>Liability component - principal amount</t>
        </is>
      </c>
      <c r="D55" s="5" t="n">
        <v>345000000</v>
      </c>
      <c r="E55" s="5" t="n">
        <v>345000000</v>
      </c>
      <c r="F55" s="5" t="n">
        <v>345000000</v>
      </c>
      <c r="G55" s="5" t="n">
        <v>345000000</v>
      </c>
      <c r="H55" s="5" t="n">
        <v>345000000</v>
      </c>
    </row>
    <row r="56">
      <c r="A56" s="4" t="inlineStr">
        <is>
          <t>Stated percentage</t>
        </is>
      </c>
      <c r="D56" s="4" t="inlineStr">
        <is>
          <t>3.50%</t>
        </is>
      </c>
      <c r="E56" s="4" t="inlineStr">
        <is>
          <t>3.50%</t>
        </is>
      </c>
      <c r="F56" s="4" t="inlineStr">
        <is>
          <t>3.50%</t>
        </is>
      </c>
      <c r="G56" s="4" t="inlineStr">
        <is>
          <t>3.50%</t>
        </is>
      </c>
      <c r="H56" s="4" t="inlineStr">
        <is>
          <t>3.50%</t>
        </is>
      </c>
    </row>
    <row r="57">
      <c r="A57" s="4" t="inlineStr">
        <is>
          <t>Convertible, threshold percentage of stock price trigger</t>
        </is>
      </c>
      <c r="F57" s="4" t="inlineStr">
        <is>
          <t>130.00%</t>
        </is>
      </c>
    </row>
    <row r="58">
      <c r="A58" s="4" t="inlineStr">
        <is>
          <t>Convertible, threshold trading days | day</t>
        </is>
      </c>
      <c r="G58" s="6" t="n">
        <v>20</v>
      </c>
    </row>
    <row r="59">
      <c r="A59" s="4" t="inlineStr">
        <is>
          <t>Convertible, threshold consecutive trading days</t>
        </is>
      </c>
      <c r="F59" s="6" t="n">
        <v>30</v>
      </c>
      <c r="G59" s="6" t="n">
        <v>30</v>
      </c>
    </row>
    <row r="60">
      <c r="A60" s="4" t="inlineStr">
        <is>
          <t>Debt Instrument, Convertible, Threshold Percentage Used In Trading Price Calculation</t>
        </is>
      </c>
      <c r="D60" s="4" t="inlineStr">
        <is>
          <t>98.00%</t>
        </is>
      </c>
      <c r="E60" s="4" t="inlineStr">
        <is>
          <t>98.00%</t>
        </is>
      </c>
      <c r="F60" s="4" t="inlineStr">
        <is>
          <t>98.00%</t>
        </is>
      </c>
      <c r="G60" s="4" t="inlineStr">
        <is>
          <t>98.00%</t>
        </is>
      </c>
      <c r="H60" s="4" t="inlineStr">
        <is>
          <t>98.00%</t>
        </is>
      </c>
    </row>
    <row r="61">
      <c r="A61" s="4" t="inlineStr">
        <is>
          <t>Debt Instrument, Convertible, Threshold Trading Days Used In Trading Price Calculation</t>
        </is>
      </c>
      <c r="D61" s="4" t="inlineStr">
        <is>
          <t>10 days</t>
        </is>
      </c>
    </row>
    <row r="62">
      <c r="A62" s="4" t="inlineStr">
        <is>
          <t>Debt Instrument, Convertible, Share Subscription Or Sale Period</t>
        </is>
      </c>
      <c r="D62" s="4" t="inlineStr">
        <is>
          <t>45 days</t>
        </is>
      </c>
    </row>
    <row r="63">
      <c r="A63" s="4" t="inlineStr">
        <is>
          <t>Debt Instrument, Convertible, Consecutive Trading Days Used In Share Price Calculation</t>
        </is>
      </c>
      <c r="D63" s="4" t="inlineStr">
        <is>
          <t>10 days</t>
        </is>
      </c>
    </row>
    <row r="64">
      <c r="A64" s="4" t="inlineStr">
        <is>
          <t>Debt Instrument, Convertible, Distribution Share Value, Percentage In Excess Of Sale Price</t>
        </is>
      </c>
      <c r="D64" s="4" t="inlineStr">
        <is>
          <t>10.00%</t>
        </is>
      </c>
      <c r="E64" s="4" t="inlineStr">
        <is>
          <t>10.00%</t>
        </is>
      </c>
      <c r="F64" s="4" t="inlineStr">
        <is>
          <t>10.00%</t>
        </is>
      </c>
      <c r="G64" s="4" t="inlineStr">
        <is>
          <t>10.00%</t>
        </is>
      </c>
      <c r="H64" s="4" t="inlineStr">
        <is>
          <t>10.00%</t>
        </is>
      </c>
    </row>
    <row r="65">
      <c r="A65" s="4" t="inlineStr">
        <is>
          <t>Conversion ratio</t>
        </is>
      </c>
      <c r="F65" s="11" t="n">
        <v>21.6275</v>
      </c>
    </row>
    <row r="66">
      <c r="A66" s="4" t="inlineStr">
        <is>
          <t>Average share price of common stock (usd per share) | $ / shares</t>
        </is>
      </c>
      <c r="H66" s="7" t="n">
        <v>46.24</v>
      </c>
    </row>
    <row r="67">
      <c r="A67" s="4" t="inlineStr">
        <is>
          <t>Convertible debt, estimated fair value</t>
        </is>
      </c>
      <c r="D67" s="5" t="n">
        <v>298800000</v>
      </c>
      <c r="E67" s="5" t="n">
        <v>298800000</v>
      </c>
      <c r="F67" s="5" t="n">
        <v>298800000</v>
      </c>
      <c r="G67" s="5" t="n">
        <v>298800000</v>
      </c>
      <c r="H67" s="5" t="n">
        <v>298800000</v>
      </c>
    </row>
    <row r="68">
      <c r="A68" s="4" t="inlineStr">
        <is>
          <t>Equity component</t>
        </is>
      </c>
      <c r="D68" s="6" t="n">
        <v>46200000</v>
      </c>
      <c r="E68" s="6" t="n">
        <v>46200000</v>
      </c>
      <c r="F68" s="6" t="n">
        <v>46200000</v>
      </c>
      <c r="G68" s="6" t="n">
        <v>46200000</v>
      </c>
      <c r="H68" s="6" t="n">
        <v>46200000</v>
      </c>
    </row>
    <row r="69">
      <c r="A69" s="4" t="inlineStr">
        <is>
          <t>Debt issuance costs, gross</t>
        </is>
      </c>
      <c r="D69" s="5" t="n">
        <v>8300000</v>
      </c>
      <c r="E69" s="6" t="n">
        <v>8300000</v>
      </c>
      <c r="F69" s="5" t="n">
        <v>8300000</v>
      </c>
      <c r="G69" s="5" t="n">
        <v>8300000</v>
      </c>
      <c r="H69" s="5" t="n">
        <v>8300000</v>
      </c>
    </row>
    <row r="70">
      <c r="A70" s="4" t="inlineStr">
        <is>
          <t>Debt and equity issuance costs</t>
        </is>
      </c>
      <c r="E70" s="6" t="n">
        <v>9600000</v>
      </c>
    </row>
    <row r="71">
      <c r="A71" s="4" t="inlineStr">
        <is>
          <t>Equity issuance costs</t>
        </is>
      </c>
      <c r="E71" s="5" t="n">
        <v>1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20" customWidth="1" min="3" max="3"/>
    <col width="23" customWidth="1" min="4" max="4"/>
    <col width="30" customWidth="1" min="5" max="5"/>
    <col width="21" customWidth="1" min="6" max="6"/>
    <col width="21" customWidth="1" min="7" max="7"/>
  </cols>
  <sheetData>
    <row r="1">
      <c r="A1" s="1" t="inlineStr">
        <is>
          <t>Borrowings (Convertible Debt and Additional information) (Details) - Convertible Debt</t>
        </is>
      </c>
      <c r="B1" s="2" t="inlineStr">
        <is>
          <t>May 26, 2017USD ($)</t>
        </is>
      </c>
      <c r="C1" s="2" t="inlineStr">
        <is>
          <t>May 26, 2017USD ($)</t>
        </is>
      </c>
      <c r="D1" s="2" t="inlineStr">
        <is>
          <t>May 26, 2017USD ($)day</t>
        </is>
      </c>
      <c r="E1" s="2" t="inlineStr">
        <is>
          <t>May 26, 2017USD ($)$ / shares</t>
        </is>
      </c>
      <c r="F1" s="2" t="inlineStr">
        <is>
          <t>Dec. 31, 2021USD ($)</t>
        </is>
      </c>
      <c r="G1" s="2" t="inlineStr">
        <is>
          <t>Dec. 31, 2020USD ($)</t>
        </is>
      </c>
    </row>
    <row r="2">
      <c r="A2" s="3" t="inlineStr">
        <is>
          <t>Debt Instrument [Line Items]</t>
        </is>
      </c>
    </row>
    <row r="3">
      <c r="A3" s="4" t="inlineStr">
        <is>
          <t>Carrying amount of convertible debt</t>
        </is>
      </c>
      <c r="F3" s="5" t="n">
        <v>0</v>
      </c>
      <c r="G3" s="5" t="n">
        <v>44910000</v>
      </c>
    </row>
    <row r="4">
      <c r="A4" s="4" t="inlineStr">
        <is>
          <t>Note Due 2020</t>
        </is>
      </c>
    </row>
    <row r="5">
      <c r="A5" s="3" t="inlineStr">
        <is>
          <t>Debt Instrument [Line Items]</t>
        </is>
      </c>
    </row>
    <row r="6">
      <c r="A6" s="4" t="inlineStr">
        <is>
          <t>Stated percentage</t>
        </is>
      </c>
      <c r="G6" s="4" t="inlineStr">
        <is>
          <t>3.00%</t>
        </is>
      </c>
    </row>
    <row r="7">
      <c r="A7" s="4" t="inlineStr">
        <is>
          <t>Note Due 2023</t>
        </is>
      </c>
    </row>
    <row r="8">
      <c r="A8" s="3" t="inlineStr">
        <is>
          <t>Debt Instrument [Line Items]</t>
        </is>
      </c>
    </row>
    <row r="9">
      <c r="A9" s="4" t="inlineStr">
        <is>
          <t>Face amount</t>
        </is>
      </c>
      <c r="B9" s="5" t="n">
        <v>345000000</v>
      </c>
      <c r="C9" s="5" t="n">
        <v>345000000</v>
      </c>
      <c r="D9" s="5" t="n">
        <v>345000000</v>
      </c>
      <c r="E9" s="5" t="n">
        <v>345000000</v>
      </c>
    </row>
    <row r="10">
      <c r="A10" s="4" t="inlineStr">
        <is>
          <t>Stated percentage</t>
        </is>
      </c>
      <c r="B10" s="4" t="inlineStr">
        <is>
          <t>3.50%</t>
        </is>
      </c>
      <c r="C10" s="4" t="inlineStr">
        <is>
          <t>3.50%</t>
        </is>
      </c>
      <c r="D10" s="4" t="inlineStr">
        <is>
          <t>3.50%</t>
        </is>
      </c>
      <c r="E10" s="4" t="inlineStr">
        <is>
          <t>3.50%</t>
        </is>
      </c>
    </row>
    <row r="11">
      <c r="A11" s="4" t="inlineStr">
        <is>
          <t>Conversion ratio</t>
        </is>
      </c>
      <c r="C11" s="11" t="n">
        <v>21.6275</v>
      </c>
    </row>
    <row r="12">
      <c r="A12" s="4" t="inlineStr">
        <is>
          <t>Average share price of common stock (usd per share) | $ / shares</t>
        </is>
      </c>
      <c r="E12" s="7" t="n">
        <v>46.24</v>
      </c>
    </row>
    <row r="13">
      <c r="A13" s="4" t="inlineStr">
        <is>
          <t>Convertible debt, estimated fair value</t>
        </is>
      </c>
      <c r="B13" s="5" t="n">
        <v>298800000</v>
      </c>
      <c r="C13" s="5" t="n">
        <v>298800000</v>
      </c>
      <c r="D13" s="5" t="n">
        <v>298800000</v>
      </c>
      <c r="E13" s="5" t="n">
        <v>298800000</v>
      </c>
    </row>
    <row r="14">
      <c r="A14" s="4" t="inlineStr">
        <is>
          <t>Carrying amount of convertible debt</t>
        </is>
      </c>
      <c r="B14" s="6" t="n">
        <v>46200000</v>
      </c>
      <c r="C14" s="6" t="n">
        <v>46200000</v>
      </c>
      <c r="D14" s="6" t="n">
        <v>46200000</v>
      </c>
      <c r="E14" s="6" t="n">
        <v>46200000</v>
      </c>
    </row>
    <row r="15">
      <c r="A15" s="4" t="inlineStr">
        <is>
          <t>Debt issuance costs, gross</t>
        </is>
      </c>
      <c r="B15" s="6" t="n">
        <v>8300000</v>
      </c>
      <c r="C15" s="5" t="n">
        <v>8300000</v>
      </c>
      <c r="D15" s="5" t="n">
        <v>8300000</v>
      </c>
      <c r="E15" s="5" t="n">
        <v>8300000</v>
      </c>
    </row>
    <row r="16">
      <c r="A16" s="4" t="inlineStr">
        <is>
          <t>Debt and equity issuance costs</t>
        </is>
      </c>
      <c r="B16" s="6" t="n">
        <v>9600000</v>
      </c>
    </row>
    <row r="17">
      <c r="A17" s="4" t="inlineStr">
        <is>
          <t>Equity issuance costs</t>
        </is>
      </c>
      <c r="B17" s="5" t="n">
        <v>1300000</v>
      </c>
    </row>
    <row r="18">
      <c r="A18" s="4" t="inlineStr">
        <is>
          <t>Effective interest rate (as a percent)</t>
        </is>
      </c>
      <c r="F18" s="4" t="inlineStr">
        <is>
          <t>4.00%</t>
        </is>
      </c>
    </row>
    <row r="19">
      <c r="A19" s="4" t="inlineStr">
        <is>
          <t>Convertible, threshold percentage of stock price trigger</t>
        </is>
      </c>
      <c r="C19" s="4" t="inlineStr">
        <is>
          <t>130.00%</t>
        </is>
      </c>
    </row>
    <row r="20">
      <c r="A20" s="4" t="inlineStr">
        <is>
          <t>Convertible, threshold trading days | day</t>
        </is>
      </c>
      <c r="D20" s="6" t="n">
        <v>20</v>
      </c>
    </row>
    <row r="21">
      <c r="A21" s="4" t="inlineStr">
        <is>
          <t>Convertible, threshold consecutive trading days</t>
        </is>
      </c>
      <c r="C21" s="6" t="n">
        <v>30</v>
      </c>
      <c r="D21" s="6"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Breakdown of Debt Instrument) (Details) - USD ($) $ in Thousands</t>
        </is>
      </c>
      <c r="B1" s="2" t="inlineStr">
        <is>
          <t>Dec. 31, 2021</t>
        </is>
      </c>
      <c r="C1" s="2" t="inlineStr">
        <is>
          <t>Dec. 31, 2020</t>
        </is>
      </c>
    </row>
    <row r="2">
      <c r="A2" s="3" t="inlineStr">
        <is>
          <t>Debt Instrument [Line Items]</t>
        </is>
      </c>
    </row>
    <row r="3">
      <c r="A3" s="4" t="inlineStr">
        <is>
          <t>Debt outstanding</t>
        </is>
      </c>
      <c r="B3" s="5" t="n">
        <v>2622806</v>
      </c>
      <c r="C3" s="5" t="n">
        <v>2692596</v>
      </c>
    </row>
    <row r="4">
      <c r="A4" s="4" t="inlineStr">
        <is>
          <t>Convertible Debt</t>
        </is>
      </c>
    </row>
    <row r="5">
      <c r="A5" s="3" t="inlineStr">
        <is>
          <t>Debt Instrument [Line Items]</t>
        </is>
      </c>
    </row>
    <row r="6">
      <c r="A6" s="4" t="inlineStr">
        <is>
          <t>Debt outstanding</t>
        </is>
      </c>
      <c r="B6" s="6" t="n">
        <v>345000</v>
      </c>
      <c r="C6" s="6" t="n">
        <v>345000</v>
      </c>
    </row>
    <row r="7">
      <c r="A7" s="4" t="inlineStr">
        <is>
          <t>Unamortized debt discount</t>
        </is>
      </c>
      <c r="B7" s="6" t="n">
        <v>0</v>
      </c>
      <c r="C7" s="6" t="n">
        <v>-20603</v>
      </c>
    </row>
    <row r="8">
      <c r="A8" s="4" t="inlineStr">
        <is>
          <t>Liability component - net carrying amount</t>
        </is>
      </c>
      <c r="B8" s="6" t="n">
        <v>342524</v>
      </c>
      <c r="C8" s="6" t="n">
        <v>321062</v>
      </c>
    </row>
    <row r="9">
      <c r="A9" s="4" t="inlineStr">
        <is>
          <t>Equity component</t>
        </is>
      </c>
      <c r="B9" s="6" t="n">
        <v>0</v>
      </c>
      <c r="C9" s="6" t="n">
        <v>44910</v>
      </c>
    </row>
    <row r="10">
      <c r="A10" s="4" t="inlineStr">
        <is>
          <t>Debt Issuance Costs, Net</t>
        </is>
      </c>
      <c r="B10" s="5" t="n">
        <v>-2476</v>
      </c>
      <c r="C10" s="5" t="n">
        <v>-33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orrowings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 amortization of debt discount and issuance costs</t>
        </is>
      </c>
      <c r="B4" s="5" t="n">
        <v>9508</v>
      </c>
      <c r="C4" s="5" t="n">
        <v>21063</v>
      </c>
      <c r="D4" s="5" t="n">
        <v>22987</v>
      </c>
    </row>
    <row r="5">
      <c r="A5" s="4" t="inlineStr">
        <is>
          <t>Interest expense</t>
        </is>
      </c>
      <c r="B5" s="6" t="n">
        <v>125231</v>
      </c>
      <c r="C5" s="6" t="n">
        <v>142727</v>
      </c>
      <c r="D5" s="6" t="n">
        <v>144165</v>
      </c>
    </row>
    <row r="6">
      <c r="A6" s="4" t="inlineStr">
        <is>
          <t>Interest income</t>
        </is>
      </c>
      <c r="B6" s="6" t="n">
        <v>-1088</v>
      </c>
      <c r="C6" s="6" t="n">
        <v>-1015</v>
      </c>
      <c r="D6" s="6" t="n">
        <v>-2247</v>
      </c>
    </row>
    <row r="7">
      <c r="A7" s="4" t="inlineStr">
        <is>
          <t>Interest expense, net</t>
        </is>
      </c>
      <c r="B7" s="6" t="n">
        <v>124143</v>
      </c>
      <c r="C7" s="6" t="n">
        <v>141712</v>
      </c>
      <c r="D7" s="6" t="n">
        <v>141918</v>
      </c>
    </row>
    <row r="8">
      <c r="A8" s="4" t="inlineStr">
        <is>
          <t>Convertible Debt</t>
        </is>
      </c>
    </row>
    <row r="9">
      <c r="A9" s="3" t="inlineStr">
        <is>
          <t>Debt Instrument [Line Items]</t>
        </is>
      </c>
    </row>
    <row r="10">
      <c r="A10" s="4" t="inlineStr">
        <is>
          <t>Interest expense - stated coupon rate</t>
        </is>
      </c>
      <c r="B10" s="6" t="n">
        <v>12075</v>
      </c>
      <c r="C10" s="6" t="n">
        <v>17064</v>
      </c>
      <c r="D10" s="6" t="n">
        <v>20700</v>
      </c>
    </row>
    <row r="11">
      <c r="A11" s="4" t="inlineStr">
        <is>
          <t>Interest expense - amortization of debt discount and issuance costs</t>
        </is>
      </c>
      <c r="B11" s="6" t="n">
        <v>0</v>
      </c>
      <c r="C11" s="6" t="n">
        <v>10811</v>
      </c>
      <c r="D11" s="6" t="n">
        <v>12398</v>
      </c>
    </row>
    <row r="12">
      <c r="A12" s="4" t="inlineStr">
        <is>
          <t>Interest expense - amortization of debt issuance costs</t>
        </is>
      </c>
      <c r="B12" s="6" t="n">
        <v>1660</v>
      </c>
      <c r="C12" s="6" t="n">
        <v>1989</v>
      </c>
      <c r="D12" s="6" t="n">
        <v>2424</v>
      </c>
    </row>
    <row r="13">
      <c r="A13" s="4" t="inlineStr">
        <is>
          <t>Total interest expense - Convertible Notes</t>
        </is>
      </c>
      <c r="B13" s="5" t="n">
        <v>13735</v>
      </c>
      <c r="C13" s="5" t="n">
        <v>29864</v>
      </c>
      <c r="D13" s="5" t="n">
        <v>355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at Cost) (Details) - USD ($) $ in Thousands</t>
        </is>
      </c>
      <c r="B1" s="2" t="inlineStr">
        <is>
          <t>Dec. 31, 2021</t>
        </is>
      </c>
      <c r="C1" s="2" t="inlineStr">
        <is>
          <t>Dec. 31, 2020</t>
        </is>
      </c>
    </row>
    <row r="2">
      <c r="A2" s="3" t="inlineStr">
        <is>
          <t>Property, Plant and Equipment, Net [Abstract]</t>
        </is>
      </c>
    </row>
    <row r="3">
      <c r="A3" s="4" t="inlineStr">
        <is>
          <t>Software</t>
        </is>
      </c>
      <c r="B3" s="5" t="n">
        <v>69549</v>
      </c>
      <c r="C3" s="5" t="n">
        <v>66947</v>
      </c>
    </row>
    <row r="4">
      <c r="A4" s="4" t="inlineStr">
        <is>
          <t>Computer equipment</t>
        </is>
      </c>
      <c r="B4" s="6" t="n">
        <v>25457</v>
      </c>
      <c r="C4" s="6" t="n">
        <v>23740</v>
      </c>
    </row>
    <row r="5">
      <c r="A5" s="4" t="inlineStr">
        <is>
          <t>Furniture and fixtures</t>
        </is>
      </c>
      <c r="B5" s="6" t="n">
        <v>20034</v>
      </c>
      <c r="C5" s="6" t="n">
        <v>17978</v>
      </c>
    </row>
    <row r="6">
      <c r="A6" s="4" t="inlineStr">
        <is>
          <t>Equipment</t>
        </is>
      </c>
      <c r="B6" s="6" t="n">
        <v>15297</v>
      </c>
      <c r="C6" s="6" t="n">
        <v>15137</v>
      </c>
    </row>
    <row r="7">
      <c r="A7" s="4" t="inlineStr">
        <is>
          <t>Leasehold improvements</t>
        </is>
      </c>
      <c r="B7" s="6" t="n">
        <v>17606</v>
      </c>
      <c r="C7" s="6" t="n">
        <v>17403</v>
      </c>
    </row>
    <row r="8">
      <c r="A8" s="4" t="inlineStr">
        <is>
          <t>Building and improvements</t>
        </is>
      </c>
      <c r="B8" s="6" t="n">
        <v>19456</v>
      </c>
      <c r="C8" s="6" t="n">
        <v>17905</v>
      </c>
    </row>
    <row r="9">
      <c r="A9" s="4" t="inlineStr">
        <is>
          <t>Land</t>
        </is>
      </c>
      <c r="B9" s="6" t="n">
        <v>1407</v>
      </c>
      <c r="C9" s="6" t="n">
        <v>1407</v>
      </c>
    </row>
    <row r="10">
      <c r="A10" s="4" t="inlineStr">
        <is>
          <t>Accumulated depreciation</t>
        </is>
      </c>
      <c r="B10" s="6" t="n">
        <v>-117420</v>
      </c>
      <c r="C10" s="6" t="n">
        <v>-105707</v>
      </c>
    </row>
    <row r="11">
      <c r="A11" s="4" t="inlineStr">
        <is>
          <t>Assets in process</t>
        </is>
      </c>
      <c r="B11" s="6" t="n">
        <v>3127</v>
      </c>
      <c r="C11" s="6" t="n">
        <v>3546</v>
      </c>
    </row>
    <row r="12">
      <c r="A12" s="4" t="inlineStr">
        <is>
          <t>Property and equipment, net</t>
        </is>
      </c>
      <c r="B12" s="5" t="n">
        <v>54513</v>
      </c>
      <c r="C12" s="5" t="n">
        <v>583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10" t="n">
        <v>15.1</v>
      </c>
      <c r="C4" s="10" t="n">
        <v>15.6</v>
      </c>
      <c r="D4" s="10" t="n">
        <v>1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 Recorded In The Consolidated Balance Sheet) (Details) - USD ($) $ in Thousands</t>
        </is>
      </c>
      <c r="B1" s="2" t="inlineStr">
        <is>
          <t>Dec. 31, 2021</t>
        </is>
      </c>
      <c r="C1" s="2" t="inlineStr">
        <is>
          <t>Dec. 31, 2020</t>
        </is>
      </c>
      <c r="D1" s="2" t="inlineStr">
        <is>
          <t>Dec. 31, 2019</t>
        </is>
      </c>
    </row>
    <row r="2">
      <c r="A2" s="3" t="inlineStr">
        <is>
          <t>Assets:</t>
        </is>
      </c>
    </row>
    <row r="3">
      <c r="A3" s="4" t="inlineStr">
        <is>
          <t>Cash and cash equivalents per Consolidated Balance Sheets</t>
        </is>
      </c>
      <c r="B3" s="5" t="n">
        <v>87584</v>
      </c>
      <c r="C3" s="5" t="n">
        <v>108613</v>
      </c>
      <c r="D3" s="5" t="n">
        <v>119774</v>
      </c>
    </row>
    <row r="4">
      <c r="A4" s="4" t="inlineStr">
        <is>
          <t>Finance receivables, net, carrying amount</t>
        </is>
      </c>
      <c r="C4" s="6" t="n">
        <v>3514788</v>
      </c>
    </row>
    <row r="5">
      <c r="A5" s="3" t="inlineStr">
        <is>
          <t>Financial liabilities:</t>
        </is>
      </c>
    </row>
    <row r="6">
      <c r="A6" s="4" t="inlineStr">
        <is>
          <t>Interest-bearing deposits, carrying amount</t>
        </is>
      </c>
      <c r="C6" s="6" t="n">
        <v>132739</v>
      </c>
    </row>
    <row r="7">
      <c r="A7" s="4" t="inlineStr">
        <is>
          <t>Carrying Amount</t>
        </is>
      </c>
    </row>
    <row r="8">
      <c r="A8" s="3" t="inlineStr">
        <is>
          <t>Assets:</t>
        </is>
      </c>
    </row>
    <row r="9">
      <c r="A9" s="4" t="inlineStr">
        <is>
          <t>Cash and cash equivalents per Consolidated Balance Sheets</t>
        </is>
      </c>
      <c r="B9" s="6" t="n">
        <v>87584</v>
      </c>
    </row>
    <row r="10">
      <c r="A10" s="4" t="inlineStr">
        <is>
          <t>Finance receivables, net, carrying amount</t>
        </is>
      </c>
      <c r="B10" s="6" t="n">
        <v>3428285</v>
      </c>
    </row>
    <row r="11">
      <c r="A11" s="3" t="inlineStr">
        <is>
          <t>Financial liabilities:</t>
        </is>
      </c>
    </row>
    <row r="12">
      <c r="A12" s="4" t="inlineStr">
        <is>
          <t>Interest-bearing deposits, carrying amount</t>
        </is>
      </c>
      <c r="B12" s="6" t="n">
        <v>124623</v>
      </c>
    </row>
    <row r="13">
      <c r="A13" s="4" t="inlineStr">
        <is>
          <t>Revolving lines of credit, carrying amount</t>
        </is>
      </c>
      <c r="B13" s="6" t="n">
        <v>1167806</v>
      </c>
      <c r="C13" s="6" t="n">
        <v>1577596</v>
      </c>
    </row>
    <row r="14">
      <c r="A14" s="4" t="inlineStr">
        <is>
          <t>Term loans, carrying amount</t>
        </is>
      </c>
      <c r="B14" s="6" t="n">
        <v>460000</v>
      </c>
      <c r="C14" s="6" t="n">
        <v>470000</v>
      </c>
    </row>
    <row r="15">
      <c r="A15" s="4" t="inlineStr">
        <is>
          <t>Senior notes, carrying amount</t>
        </is>
      </c>
      <c r="C15" s="6" t="n">
        <v>300000</v>
      </c>
    </row>
    <row r="16">
      <c r="A16" s="4" t="inlineStr">
        <is>
          <t>Convertible notes, carrying amount</t>
        </is>
      </c>
      <c r="B16" s="6" t="n">
        <v>345000</v>
      </c>
      <c r="C16" s="6" t="n">
        <v>324397</v>
      </c>
    </row>
    <row r="17">
      <c r="A17" s="4" t="inlineStr">
        <is>
          <t>Estimated Fair Value</t>
        </is>
      </c>
    </row>
    <row r="18">
      <c r="A18" s="3" t="inlineStr">
        <is>
          <t>Assets:</t>
        </is>
      </c>
    </row>
    <row r="19">
      <c r="A19" s="4" t="inlineStr">
        <is>
          <t>Cash and cash equivalents, estimated fair value</t>
        </is>
      </c>
      <c r="B19" s="6" t="n">
        <v>87584</v>
      </c>
      <c r="C19" s="6" t="n">
        <v>108613</v>
      </c>
    </row>
    <row r="20">
      <c r="A20" s="4" t="inlineStr">
        <is>
          <t>Finance receivables, net, estimated fair value</t>
        </is>
      </c>
      <c r="B20" s="6" t="n">
        <v>3317658</v>
      </c>
      <c r="C20" s="6" t="n">
        <v>3541159</v>
      </c>
    </row>
    <row r="21">
      <c r="A21" s="3" t="inlineStr">
        <is>
          <t>Financial liabilities:</t>
        </is>
      </c>
    </row>
    <row r="22">
      <c r="A22" s="4" t="inlineStr">
        <is>
          <t>Interest-bearing deposits, estimated fair value</t>
        </is>
      </c>
      <c r="B22" s="6" t="n">
        <v>124623</v>
      </c>
      <c r="C22" s="6" t="n">
        <v>132739</v>
      </c>
    </row>
    <row r="23">
      <c r="A23" s="4" t="inlineStr">
        <is>
          <t>Revolving lines of credit, estimated fair value</t>
        </is>
      </c>
      <c r="B23" s="6" t="n">
        <v>1167806</v>
      </c>
      <c r="C23" s="6" t="n">
        <v>1577596</v>
      </c>
    </row>
    <row r="24">
      <c r="A24" s="4" t="inlineStr">
        <is>
          <t>Term loans, estimated fair value</t>
        </is>
      </c>
      <c r="B24" s="6" t="n">
        <v>460000</v>
      </c>
      <c r="C24" s="6" t="n">
        <v>470000</v>
      </c>
    </row>
    <row r="25">
      <c r="A25" s="4" t="inlineStr">
        <is>
          <t>Senior notes, estimated fair value</t>
        </is>
      </c>
      <c r="B25" s="6" t="n">
        <v>673366</v>
      </c>
      <c r="C25" s="6" t="n">
        <v>324408</v>
      </c>
    </row>
    <row r="26">
      <c r="A26" s="4" t="inlineStr">
        <is>
          <t>Convertible notes, estimated fair value</t>
        </is>
      </c>
      <c r="B26" s="5" t="n">
        <v>406607</v>
      </c>
      <c r="C26" s="5" t="n">
        <v>3760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a Recurring Basis) (Details) - USD ($) $ in Thousands</t>
        </is>
      </c>
      <c r="B1" s="2" t="inlineStr">
        <is>
          <t>Dec. 31, 2021</t>
        </is>
      </c>
      <c r="C1" s="2" t="inlineStr">
        <is>
          <t>Dec. 31, 2020</t>
        </is>
      </c>
    </row>
    <row r="2">
      <c r="A2" s="3" t="inlineStr">
        <is>
          <t>Assets:</t>
        </is>
      </c>
    </row>
    <row r="3">
      <c r="A3" s="4" t="inlineStr">
        <is>
          <t>Available-for-sale investments</t>
        </is>
      </c>
      <c r="B3" s="5" t="n">
        <v>77538</v>
      </c>
      <c r="C3" s="5" t="n">
        <v>5368</v>
      </c>
    </row>
    <row r="4">
      <c r="A4" s="4" t="inlineStr">
        <is>
          <t>Derivative contracts (recorded in other assets)</t>
        </is>
      </c>
      <c r="B4" s="6" t="n">
        <v>9785</v>
      </c>
      <c r="C4" s="6" t="n">
        <v>3512</v>
      </c>
    </row>
    <row r="5">
      <c r="A5" s="3" t="inlineStr">
        <is>
          <t>Liabilities:</t>
        </is>
      </c>
    </row>
    <row r="6">
      <c r="A6" s="4" t="inlineStr">
        <is>
          <t>Derivative contracts (recorded in other liabilities)</t>
        </is>
      </c>
      <c r="B6" s="6" t="n">
        <v>25978</v>
      </c>
      <c r="C6" s="6" t="n">
        <v>45432</v>
      </c>
    </row>
    <row r="7">
      <c r="A7" s="4" t="inlineStr">
        <is>
          <t>Level 1</t>
        </is>
      </c>
    </row>
    <row r="8">
      <c r="A8" s="3" t="inlineStr">
        <is>
          <t>Assets:</t>
        </is>
      </c>
    </row>
    <row r="9">
      <c r="A9" s="4" t="inlineStr">
        <is>
          <t>Available-for-sale investments</t>
        </is>
      </c>
      <c r="B9" s="6" t="n">
        <v>77538</v>
      </c>
      <c r="C9" s="6" t="n">
        <v>5368</v>
      </c>
    </row>
    <row r="10">
      <c r="A10" s="4" t="inlineStr">
        <is>
          <t>Derivative contracts (recorded in other assets)</t>
        </is>
      </c>
      <c r="B10" s="6" t="n">
        <v>0</v>
      </c>
      <c r="C10" s="6" t="n">
        <v>0</v>
      </c>
    </row>
    <row r="11">
      <c r="A11" s="3" t="inlineStr">
        <is>
          <t>Liabilities:</t>
        </is>
      </c>
    </row>
    <row r="12">
      <c r="A12" s="4" t="inlineStr">
        <is>
          <t>Derivative contracts (recorded in other liabilities)</t>
        </is>
      </c>
      <c r="B12" s="6" t="n">
        <v>0</v>
      </c>
      <c r="C12" s="6" t="n">
        <v>0</v>
      </c>
    </row>
    <row r="13">
      <c r="A13" s="4" t="inlineStr">
        <is>
          <t>Level 2</t>
        </is>
      </c>
    </row>
    <row r="14">
      <c r="A14" s="3" t="inlineStr">
        <is>
          <t>Assets:</t>
        </is>
      </c>
    </row>
    <row r="15">
      <c r="A15" s="4" t="inlineStr">
        <is>
          <t>Available-for-sale investments</t>
        </is>
      </c>
      <c r="B15" s="6" t="n">
        <v>0</v>
      </c>
      <c r="C15" s="6" t="n">
        <v>0</v>
      </c>
    </row>
    <row r="16">
      <c r="A16" s="4" t="inlineStr">
        <is>
          <t>Derivative contracts (recorded in other assets)</t>
        </is>
      </c>
      <c r="B16" s="6" t="n">
        <v>9785</v>
      </c>
      <c r="C16" s="6" t="n">
        <v>3512</v>
      </c>
    </row>
    <row r="17">
      <c r="A17" s="3" t="inlineStr">
        <is>
          <t>Liabilities:</t>
        </is>
      </c>
    </row>
    <row r="18">
      <c r="A18" s="4" t="inlineStr">
        <is>
          <t>Derivative contracts (recorded in other liabilities)</t>
        </is>
      </c>
      <c r="B18" s="6" t="n">
        <v>25978</v>
      </c>
      <c r="C18" s="6" t="n">
        <v>45432</v>
      </c>
    </row>
    <row r="19">
      <c r="A19" s="4" t="inlineStr">
        <is>
          <t>Level 3</t>
        </is>
      </c>
    </row>
    <row r="20">
      <c r="A20" s="3" t="inlineStr">
        <is>
          <t>Assets:</t>
        </is>
      </c>
    </row>
    <row r="21">
      <c r="A21" s="4" t="inlineStr">
        <is>
          <t>Available-for-sale investments</t>
        </is>
      </c>
      <c r="B21" s="6" t="n">
        <v>0</v>
      </c>
      <c r="C21" s="6" t="n">
        <v>0</v>
      </c>
    </row>
    <row r="22">
      <c r="A22" s="4" t="inlineStr">
        <is>
          <t>Derivative contracts (recorded in other assets)</t>
        </is>
      </c>
      <c r="B22" s="6" t="n">
        <v>0</v>
      </c>
      <c r="C22" s="6" t="n">
        <v>0</v>
      </c>
    </row>
    <row r="23">
      <c r="A23" s="3" t="inlineStr">
        <is>
          <t>Liabilities:</t>
        </is>
      </c>
    </row>
    <row r="24">
      <c r="A24" s="4" t="inlineStr">
        <is>
          <t>Derivative contracts (recorded in other liabilities)</t>
        </is>
      </c>
      <c r="B24" s="6" t="n">
        <v>0</v>
      </c>
      <c r="C24" s="6" t="n">
        <v>0</v>
      </c>
    </row>
    <row r="25">
      <c r="A25" s="4" t="inlineStr">
        <is>
          <t>Exchange traded funds</t>
        </is>
      </c>
    </row>
    <row r="26">
      <c r="A26" s="3" t="inlineStr">
        <is>
          <t>Assets:</t>
        </is>
      </c>
    </row>
    <row r="27">
      <c r="A27" s="4" t="inlineStr">
        <is>
          <t>Equity securities</t>
        </is>
      </c>
      <c r="B27" s="6" t="n">
        <v>1746</v>
      </c>
      <c r="C27" s="6" t="n">
        <v>34847</v>
      </c>
    </row>
    <row r="28">
      <c r="A28" s="4" t="inlineStr">
        <is>
          <t>Exchange traded funds | Level 1</t>
        </is>
      </c>
    </row>
    <row r="29">
      <c r="A29" s="3" t="inlineStr">
        <is>
          <t>Assets:</t>
        </is>
      </c>
    </row>
    <row r="30">
      <c r="A30" s="4" t="inlineStr">
        <is>
          <t>Equity securities</t>
        </is>
      </c>
      <c r="B30" s="6" t="n">
        <v>1746</v>
      </c>
    </row>
    <row r="31">
      <c r="A31" s="4" t="inlineStr">
        <is>
          <t>Exchange traded funds | Level 2</t>
        </is>
      </c>
    </row>
    <row r="32">
      <c r="A32" s="3" t="inlineStr">
        <is>
          <t>Assets:</t>
        </is>
      </c>
    </row>
    <row r="33">
      <c r="A33" s="4" t="inlineStr">
        <is>
          <t>Equity securities</t>
        </is>
      </c>
      <c r="B33" s="6" t="n">
        <v>0</v>
      </c>
      <c r="C33" s="6" t="n">
        <v>0</v>
      </c>
    </row>
    <row r="34">
      <c r="A34" s="4" t="inlineStr">
        <is>
          <t>Exchange traded funds | Level 3</t>
        </is>
      </c>
    </row>
    <row r="35">
      <c r="A35" s="3" t="inlineStr">
        <is>
          <t>Assets:</t>
        </is>
      </c>
    </row>
    <row r="36">
      <c r="A36" s="4" t="inlineStr">
        <is>
          <t>Equity securities</t>
        </is>
      </c>
      <c r="B36" s="6" t="n">
        <v>0</v>
      </c>
      <c r="C36" s="6" t="n">
        <v>0</v>
      </c>
    </row>
    <row r="37">
      <c r="A37" s="4" t="inlineStr">
        <is>
          <t>Mutual funds</t>
        </is>
      </c>
    </row>
    <row r="38">
      <c r="A38" s="3" t="inlineStr">
        <is>
          <t>Assets:</t>
        </is>
      </c>
    </row>
    <row r="39">
      <c r="A39" s="4" t="inlineStr">
        <is>
          <t>Equity securities</t>
        </is>
      </c>
      <c r="B39" s="6" t="n">
        <v>508</v>
      </c>
      <c r="C39" s="6" t="n">
        <v>1023</v>
      </c>
    </row>
    <row r="40">
      <c r="A40" s="4" t="inlineStr">
        <is>
          <t>Mutual funds | Level 1</t>
        </is>
      </c>
    </row>
    <row r="41">
      <c r="A41" s="3" t="inlineStr">
        <is>
          <t>Assets:</t>
        </is>
      </c>
    </row>
    <row r="42">
      <c r="A42" s="4" t="inlineStr">
        <is>
          <t>Equity securities</t>
        </is>
      </c>
      <c r="B42" s="6" t="n">
        <v>508</v>
      </c>
      <c r="C42" s="6" t="n">
        <v>1023</v>
      </c>
    </row>
    <row r="43">
      <c r="A43" s="4" t="inlineStr">
        <is>
          <t>Mutual funds | Level 2</t>
        </is>
      </c>
    </row>
    <row r="44">
      <c r="A44" s="3" t="inlineStr">
        <is>
          <t>Assets:</t>
        </is>
      </c>
    </row>
    <row r="45">
      <c r="A45" s="4" t="inlineStr">
        <is>
          <t>Equity securities</t>
        </is>
      </c>
      <c r="B45" s="6" t="n">
        <v>0</v>
      </c>
      <c r="C45" s="6" t="n">
        <v>0</v>
      </c>
    </row>
    <row r="46">
      <c r="A46" s="4" t="inlineStr">
        <is>
          <t>Mutual funds | Level 3</t>
        </is>
      </c>
    </row>
    <row r="47">
      <c r="A47" s="3" t="inlineStr">
        <is>
          <t>Assets:</t>
        </is>
      </c>
    </row>
    <row r="48">
      <c r="A48" s="4" t="inlineStr">
        <is>
          <t>Equity securities</t>
        </is>
      </c>
      <c r="B48" s="5" t="n">
        <v>0</v>
      </c>
      <c r="C4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0" customWidth="1" min="1" max="1"/>
    <col width="13" customWidth="1" min="2" max="2"/>
    <col width="56" customWidth="1" min="3" max="3"/>
    <col width="59" customWidth="1" min="4" max="4"/>
    <col width="13" customWidth="1" min="5" max="5"/>
    <col width="68" customWidth="1" min="6" max="6"/>
    <col width="27" customWidth="1" min="7" max="7"/>
    <col width="80" customWidth="1" min="8" max="8"/>
    <col width="80" customWidth="1" min="9" max="9"/>
    <col width="18" customWidth="1" min="10" max="10"/>
    <col width="73" customWidth="1" min="11" max="11"/>
    <col width="76" customWidth="1" min="12" max="12"/>
    <col width="40" customWidth="1" min="13" max="13"/>
    <col width="80" customWidth="1" min="14" max="14"/>
    <col width="25" customWidth="1" min="15" max="15"/>
    <col width="80" customWidth="1" min="16" max="16"/>
  </cols>
  <sheetData>
    <row r="1">
      <c r="A1" s="1" t="inlineStr">
        <is>
          <t>Consolidated Statements of Changes in Equity - USD ($) $ in Thousands</t>
        </is>
      </c>
      <c r="B1" s="2" t="inlineStr">
        <is>
          <t>Total</t>
        </is>
      </c>
      <c r="C1" s="2" t="inlineStr">
        <is>
          <t>Cumulative Effect, Period of Adoption, Adjusted Balance</t>
        </is>
      </c>
      <c r="D1" s="2" t="inlineStr">
        <is>
          <t>Cumulative Effect, Period of Adoption, Adjustment [Member]</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dditional Paid-in CapitalCumulative Effect, Period of Adoption, Adjustment [Member]</t>
        </is>
      </c>
      <c r="J1" s="2" t="inlineStr">
        <is>
          <t>Retained Earnings</t>
        </is>
      </c>
      <c r="K1" s="2" t="inlineStr">
        <is>
          <t>Retained EarningsCumulative Effect, Period of Adoption, Adjusted Balance</t>
        </is>
      </c>
      <c r="L1" s="2" t="inlineStr">
        <is>
          <t>Retained EarningsCumulative Effect, Period of Adoption, Adjustment [Member]</t>
        </is>
      </c>
      <c r="M1" s="2" t="inlineStr">
        <is>
          <t>Accumulated  Other Comprehensive (Loss)</t>
        </is>
      </c>
      <c r="N1" s="2" t="inlineStr">
        <is>
          <t>Accumulated  Other Comprehensive (Loss)Cumulative Effect, Period of Adoption, Adjusted Balance</t>
        </is>
      </c>
      <c r="O1" s="2" t="inlineStr">
        <is>
          <t>Noncontrolling Interests</t>
        </is>
      </c>
      <c r="P1" s="2" t="inlineStr">
        <is>
          <t>Noncontrolling InterestsCumulative Effect, Period of Adoption, Adjusted Balance</t>
        </is>
      </c>
    </row>
    <row r="2">
      <c r="A2" s="4" t="inlineStr">
        <is>
          <t>Beginning Balance, shares at Dec. 31, 2018</t>
        </is>
      </c>
      <c r="F2" s="6" t="n">
        <v>45304000</v>
      </c>
    </row>
    <row r="3">
      <c r="A3" s="4" t="inlineStr">
        <is>
          <t>Beginning balance at Dec. 31, 2018</t>
        </is>
      </c>
      <c r="C3" s="5" t="n">
        <v>1123969</v>
      </c>
      <c r="F3" s="5" t="n">
        <v>453</v>
      </c>
      <c r="H3" s="5" t="n">
        <v>60303</v>
      </c>
      <c r="K3" s="5" t="n">
        <v>1276473</v>
      </c>
      <c r="M3" s="5" t="n">
        <v>-242109</v>
      </c>
      <c r="N3" s="5" t="n">
        <v>-242109</v>
      </c>
      <c r="P3" s="5" t="n">
        <v>28849</v>
      </c>
    </row>
    <row r="4">
      <c r="A4" s="3" t="inlineStr">
        <is>
          <t>Increase (Decrease) in Stockholders' Equity [Roll Forward]</t>
        </is>
      </c>
    </row>
    <row r="5">
      <c r="A5" s="4" t="inlineStr">
        <is>
          <t>Net income</t>
        </is>
      </c>
      <c r="B5" s="5" t="n">
        <v>97679</v>
      </c>
      <c r="J5" s="5" t="n">
        <v>86158</v>
      </c>
      <c r="O5" s="5" t="n">
        <v>11521</v>
      </c>
    </row>
    <row r="6">
      <c r="A6" s="4" t="inlineStr">
        <is>
          <t>Currency translation adjustment</t>
        </is>
      </c>
      <c r="B6" s="6" t="n">
        <v>-6359</v>
      </c>
      <c r="M6" s="6" t="n">
        <v>-5816</v>
      </c>
      <c r="O6" s="6" t="n">
        <v>-543</v>
      </c>
    </row>
    <row r="7">
      <c r="A7" s="4" t="inlineStr">
        <is>
          <t>Cash flow hedges</t>
        </is>
      </c>
      <c r="B7" s="6" t="n">
        <v>-13132</v>
      </c>
      <c r="M7" s="6" t="n">
        <v>-13132</v>
      </c>
    </row>
    <row r="8">
      <c r="A8" s="4" t="inlineStr">
        <is>
          <t>Debt securities available-for-sale</t>
        </is>
      </c>
      <c r="B8" s="6" t="n">
        <v>39</v>
      </c>
      <c r="M8" s="6" t="n">
        <v>39</v>
      </c>
    </row>
    <row r="9">
      <c r="A9" s="4" t="inlineStr">
        <is>
          <t>Distributions to noncontrolling interest</t>
        </is>
      </c>
      <c r="B9" s="6" t="n">
        <v>-6877</v>
      </c>
      <c r="O9" s="6" t="n">
        <v>-6877</v>
      </c>
    </row>
    <row r="10">
      <c r="A10" s="4" t="inlineStr">
        <is>
          <t>Contributions from noncontrolling interests</t>
        </is>
      </c>
      <c r="B10" s="6" t="n">
        <v>24675</v>
      </c>
      <c r="O10" s="6" t="n">
        <v>24675</v>
      </c>
    </row>
    <row r="11">
      <c r="A11" s="4" t="inlineStr">
        <is>
          <t>Vesting of nonvested shares, shares</t>
        </is>
      </c>
      <c r="E11" s="6" t="n">
        <v>112000</v>
      </c>
    </row>
    <row r="12">
      <c r="A12" s="4" t="inlineStr">
        <is>
          <t>Vesting of restricted stock</t>
        </is>
      </c>
      <c r="E12" s="5" t="n">
        <v>1</v>
      </c>
    </row>
    <row r="13">
      <c r="A13" s="4" t="inlineStr">
        <is>
          <t>Share-based compensation expense</t>
        </is>
      </c>
      <c r="B13" s="6" t="n">
        <v>0</v>
      </c>
      <c r="G13" s="5" t="n">
        <v>-1</v>
      </c>
    </row>
    <row r="14">
      <c r="A14" s="4" t="inlineStr">
        <is>
          <t>APIC, Share-based Payment Arrangement, Recognition and Exercise</t>
        </is>
      </c>
      <c r="B14" s="6" t="n">
        <v>10717</v>
      </c>
      <c r="G14" s="6" t="n">
        <v>10717</v>
      </c>
    </row>
    <row r="15">
      <c r="A15" s="4" t="inlineStr">
        <is>
          <t>Employee stock relinquished for payment of taxes</t>
        </is>
      </c>
      <c r="B15" s="6" t="n">
        <v>-1609</v>
      </c>
      <c r="G15" s="6" t="n">
        <v>-1609</v>
      </c>
    </row>
    <row r="16">
      <c r="A16" s="4" t="inlineStr">
        <is>
          <t>Other</t>
        </is>
      </c>
      <c r="B16" s="6" t="n">
        <v>2089</v>
      </c>
      <c r="G16" s="6" t="n">
        <v>2089</v>
      </c>
    </row>
    <row r="17">
      <c r="A17" s="4" t="inlineStr">
        <is>
          <t>Ending Balance, shares at Dec. 31, 2019</t>
        </is>
      </c>
      <c r="E17" s="6" t="n">
        <v>45416000</v>
      </c>
    </row>
    <row r="18">
      <c r="A18" s="4" t="inlineStr">
        <is>
          <t>Ending balance at Dec. 31, 2019</t>
        </is>
      </c>
      <c r="B18" s="6" t="n">
        <v>1227013</v>
      </c>
      <c r="E18" s="5" t="n">
        <v>454</v>
      </c>
      <c r="G18" s="6" t="n">
        <v>67321</v>
      </c>
      <c r="J18" s="6" t="n">
        <v>1362631</v>
      </c>
      <c r="M18" s="6" t="n">
        <v>-261018</v>
      </c>
      <c r="O18" s="6" t="n">
        <v>57625</v>
      </c>
    </row>
    <row r="19">
      <c r="A19" s="3" t="inlineStr">
        <is>
          <t>Increase (Decrease) in Stockholders' Equity [Roll Forward]</t>
        </is>
      </c>
    </row>
    <row r="20">
      <c r="A20" s="4" t="inlineStr">
        <is>
          <t>Net income</t>
        </is>
      </c>
      <c r="B20" s="6" t="n">
        <v>167742</v>
      </c>
      <c r="J20" s="6" t="n">
        <v>149339</v>
      </c>
      <c r="O20" s="6" t="n">
        <v>18403</v>
      </c>
    </row>
    <row r="21">
      <c r="A21" s="4" t="inlineStr">
        <is>
          <t>Currency translation adjustment</t>
        </is>
      </c>
      <c r="B21" s="6" t="n">
        <v>20056</v>
      </c>
      <c r="M21" s="6" t="n">
        <v>35317</v>
      </c>
      <c r="O21" s="6" t="n">
        <v>-15261</v>
      </c>
    </row>
    <row r="22">
      <c r="A22" s="4" t="inlineStr">
        <is>
          <t>Cash flow hedges</t>
        </is>
      </c>
      <c r="B22" s="6" t="n">
        <v>-20261</v>
      </c>
      <c r="M22" s="6" t="n">
        <v>-20261</v>
      </c>
    </row>
    <row r="23">
      <c r="A23" s="4" t="inlineStr">
        <is>
          <t>Debt securities available-for-sale</t>
        </is>
      </c>
      <c r="B23" s="6" t="n">
        <v>171</v>
      </c>
      <c r="M23" s="6" t="n">
        <v>171</v>
      </c>
    </row>
    <row r="24">
      <c r="A24" s="4" t="inlineStr">
        <is>
          <t>Distributions to noncontrolling interest</t>
        </is>
      </c>
      <c r="B24" s="6" t="n">
        <v>-30276</v>
      </c>
      <c r="O24" s="6" t="n">
        <v>-30276</v>
      </c>
    </row>
    <row r="25">
      <c r="A25" s="4" t="inlineStr">
        <is>
          <t>Contributions from noncontrolling interests</t>
        </is>
      </c>
      <c r="B25" s="6" t="n">
        <v>1118</v>
      </c>
      <c r="O25" s="6" t="n">
        <v>1118</v>
      </c>
    </row>
    <row r="26">
      <c r="A26" s="4" t="inlineStr">
        <is>
          <t>Vesting of nonvested shares, shares</t>
        </is>
      </c>
      <c r="E26" s="6" t="n">
        <v>169000</v>
      </c>
    </row>
    <row r="27">
      <c r="A27" s="4" t="inlineStr">
        <is>
          <t>Vesting of restricted stock</t>
        </is>
      </c>
      <c r="B27" s="6" t="n">
        <v>0</v>
      </c>
      <c r="E27" s="5" t="n">
        <v>2</v>
      </c>
      <c r="G27" s="6" t="n">
        <v>-2</v>
      </c>
    </row>
    <row r="28">
      <c r="A28" s="4" t="inlineStr">
        <is>
          <t>Share-based compensation expense</t>
        </is>
      </c>
      <c r="B28" s="6" t="n">
        <v>14387</v>
      </c>
      <c r="G28" s="6" t="n">
        <v>14387</v>
      </c>
    </row>
    <row r="29">
      <c r="A29" s="4" t="inlineStr">
        <is>
          <t>Employee stock relinquished for payment of taxes</t>
        </is>
      </c>
      <c r="B29" s="6" t="n">
        <v>-3299</v>
      </c>
      <c r="G29" s="6" t="n">
        <v>-3299</v>
      </c>
    </row>
    <row r="30">
      <c r="A30" s="4" t="inlineStr">
        <is>
          <t>Other</t>
        </is>
      </c>
      <c r="B30" s="5" t="n">
        <v>-3125</v>
      </c>
      <c r="G30" s="6" t="n">
        <v>-3125</v>
      </c>
    </row>
    <row r="31">
      <c r="A31" s="4" t="inlineStr">
        <is>
          <t>Ending Balance, shares at Dec. 31, 2020</t>
        </is>
      </c>
      <c r="B31" s="6" t="n">
        <v>45585000</v>
      </c>
      <c r="E31" s="6" t="n">
        <v>45585000</v>
      </c>
      <c r="F31" s="6" t="n">
        <v>45585000</v>
      </c>
    </row>
    <row r="32">
      <c r="A32" s="4" t="inlineStr">
        <is>
          <t>Ending balance at Dec. 31, 2020</t>
        </is>
      </c>
      <c r="B32" s="5" t="n">
        <v>1373526</v>
      </c>
      <c r="C32" s="5" t="n">
        <v>1358837</v>
      </c>
      <c r="D32" s="5" t="n">
        <v>-14689</v>
      </c>
      <c r="E32" s="5" t="n">
        <v>456</v>
      </c>
      <c r="F32" s="5" t="n">
        <v>456</v>
      </c>
      <c r="G32" s="6" t="n">
        <v>75282</v>
      </c>
      <c r="H32" s="5" t="n">
        <v>48585</v>
      </c>
      <c r="I32" s="5" t="n">
        <v>-26697</v>
      </c>
      <c r="J32" s="6" t="n">
        <v>1511970</v>
      </c>
      <c r="K32" s="5" t="n">
        <v>1523978</v>
      </c>
      <c r="L32" s="5" t="n">
        <v>12008</v>
      </c>
      <c r="M32" s="6" t="n">
        <v>-245791</v>
      </c>
      <c r="N32" s="5" t="n">
        <v>-245791</v>
      </c>
      <c r="O32" s="6" t="n">
        <v>31609</v>
      </c>
      <c r="P32" s="5" t="n">
        <v>31609</v>
      </c>
    </row>
    <row r="33">
      <c r="A33" s="3" t="inlineStr">
        <is>
          <t>Increase (Decrease) in Stockholders' Equity [Roll Forward]</t>
        </is>
      </c>
    </row>
    <row r="34">
      <c r="A34" s="4" t="inlineStr">
        <is>
          <t>Net income</t>
        </is>
      </c>
      <c r="B34" s="6" t="n">
        <v>195509</v>
      </c>
      <c r="J34" s="6" t="n">
        <v>183158</v>
      </c>
      <c r="O34" s="6" t="n">
        <v>12351</v>
      </c>
    </row>
    <row r="35">
      <c r="A35" s="4" t="inlineStr">
        <is>
          <t>Currency translation adjustment</t>
        </is>
      </c>
      <c r="B35" s="6" t="n">
        <v>-56219</v>
      </c>
      <c r="M35" s="6" t="n">
        <v>-48748</v>
      </c>
      <c r="O35" s="6" t="n">
        <v>-7471</v>
      </c>
    </row>
    <row r="36">
      <c r="A36" s="4" t="inlineStr">
        <is>
          <t>Cash flow hedges</t>
        </is>
      </c>
      <c r="B36" s="6" t="n">
        <v>27978</v>
      </c>
      <c r="M36" s="6" t="n">
        <v>27978</v>
      </c>
    </row>
    <row r="37">
      <c r="A37" s="4" t="inlineStr">
        <is>
          <t>Debt securities available-for-sale</t>
        </is>
      </c>
      <c r="B37" s="6" t="n">
        <v>-348</v>
      </c>
      <c r="M37" s="6" t="n">
        <v>-348</v>
      </c>
    </row>
    <row r="38">
      <c r="A38" s="4" t="inlineStr">
        <is>
          <t>Distributions to noncontrolling interest</t>
        </is>
      </c>
      <c r="B38" s="6" t="n">
        <v>-21411</v>
      </c>
      <c r="O38" s="6" t="n">
        <v>-21411</v>
      </c>
    </row>
    <row r="39">
      <c r="A39" s="4" t="inlineStr">
        <is>
          <t>Contributions from noncontrolling interests</t>
        </is>
      </c>
      <c r="B39" s="6" t="n">
        <v>23413</v>
      </c>
      <c r="O39" s="6" t="n">
        <v>23413</v>
      </c>
    </row>
    <row r="40">
      <c r="A40" s="4" t="inlineStr">
        <is>
          <t>Vesting of nonvested shares, shares</t>
        </is>
      </c>
      <c r="E40" s="6" t="n">
        <v>264000</v>
      </c>
    </row>
    <row r="41">
      <c r="A41" s="4" t="inlineStr">
        <is>
          <t>Vesting of restricted stock</t>
        </is>
      </c>
      <c r="B41" s="6" t="n">
        <v>0</v>
      </c>
      <c r="E41" s="5" t="n">
        <v>2</v>
      </c>
      <c r="G41" s="6" t="n">
        <v>-2</v>
      </c>
    </row>
    <row r="42">
      <c r="A42" s="4" t="inlineStr">
        <is>
          <t>Stock Repurchased and Retired During Period, Value</t>
        </is>
      </c>
      <c r="B42" s="6" t="n">
        <v>-212870</v>
      </c>
      <c r="E42" s="5" t="n">
        <v>-48</v>
      </c>
      <c r="G42" s="6" t="n">
        <v>-58531</v>
      </c>
      <c r="J42" s="6" t="n">
        <v>-154291</v>
      </c>
    </row>
    <row r="43">
      <c r="A43" s="4" t="inlineStr">
        <is>
          <t>Number of shares repurchased and retired</t>
        </is>
      </c>
      <c r="E43" s="6" t="n">
        <v>-4841000</v>
      </c>
    </row>
    <row r="44">
      <c r="A44" s="4" t="inlineStr">
        <is>
          <t>Share-based compensation expense</t>
        </is>
      </c>
      <c r="B44" s="6" t="n">
        <v>15940</v>
      </c>
      <c r="G44" s="6" t="n">
        <v>15940</v>
      </c>
    </row>
    <row r="45">
      <c r="A45" s="4" t="inlineStr">
        <is>
          <t>Employee stock relinquished for payment of taxes</t>
        </is>
      </c>
      <c r="B45" s="5" t="n">
        <v>-5992</v>
      </c>
      <c r="G45" s="6" t="n">
        <v>-5992</v>
      </c>
    </row>
    <row r="46">
      <c r="A46" s="4" t="inlineStr">
        <is>
          <t>Ending Balance, shares at Dec. 31, 2021</t>
        </is>
      </c>
      <c r="B46" s="6" t="n">
        <v>41008000</v>
      </c>
      <c r="E46" s="6" t="n">
        <v>41008000</v>
      </c>
    </row>
    <row r="47">
      <c r="A47" s="4" t="inlineStr">
        <is>
          <t>Ending balance at Dec. 31, 2021</t>
        </is>
      </c>
      <c r="B47" s="5" t="n">
        <v>1324837</v>
      </c>
      <c r="E47" s="5" t="n">
        <v>410</v>
      </c>
      <c r="G47" s="5" t="n">
        <v>0</v>
      </c>
      <c r="J47" s="5" t="n">
        <v>1552845</v>
      </c>
      <c r="M47" s="5" t="n">
        <v>-266909</v>
      </c>
      <c r="O47" s="5" t="n">
        <v>384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Private equity fund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Private equity funds</t>
        </is>
      </c>
      <c r="B4" s="10" t="n">
        <v>5.1</v>
      </c>
      <c r="C4" s="10" t="n">
        <v>6.1</v>
      </c>
    </row>
    <row r="5">
      <c r="A5" s="4" t="inlineStr">
        <is>
          <t>Minimum</t>
        </is>
      </c>
    </row>
    <row r="6">
      <c r="A6" s="3" t="inlineStr">
        <is>
          <t>Fair Value, Assets and Liabilities Measured on Recurring and Nonrecurring Basis [Line Items]</t>
        </is>
      </c>
    </row>
    <row r="7">
      <c r="A7" s="4" t="inlineStr">
        <is>
          <t>Private equity funds, liquidating investment, period</t>
        </is>
      </c>
      <c r="B7" s="4" t="inlineStr">
        <is>
          <t>1 year</t>
        </is>
      </c>
    </row>
    <row r="8">
      <c r="A8" s="4" t="inlineStr">
        <is>
          <t>Maximum</t>
        </is>
      </c>
    </row>
    <row r="9">
      <c r="A9" s="3" t="inlineStr">
        <is>
          <t>Fair Value, Assets and Liabilities Measured on Recurring and Nonrecurring Basis [Line Items]</t>
        </is>
      </c>
    </row>
    <row r="10">
      <c r="A10" s="4" t="inlineStr">
        <is>
          <t>Private equity funds, liquidating investment, period</t>
        </is>
      </c>
      <c r="B10"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Derivatives by Balance Sheet Location) (Details) - USD ($) $ in Thousands</t>
        </is>
      </c>
      <c r="B1" s="2" t="inlineStr">
        <is>
          <t>Dec. 31, 2021</t>
        </is>
      </c>
      <c r="C1" s="2" t="inlineStr">
        <is>
          <t>Dec. 31, 2020</t>
        </is>
      </c>
    </row>
    <row r="2">
      <c r="A2" s="3" t="inlineStr">
        <is>
          <t>Derivatives, Fair Value [Line Items]</t>
        </is>
      </c>
    </row>
    <row r="3">
      <c r="A3" s="4" t="inlineStr">
        <is>
          <t>Derivative contracts (recorded in other assets)</t>
        </is>
      </c>
      <c r="B3" s="5" t="n">
        <v>9785</v>
      </c>
      <c r="C3" s="5" t="n">
        <v>3512</v>
      </c>
    </row>
    <row r="4">
      <c r="A4" s="4" t="inlineStr">
        <is>
          <t>Derivative contracts (recorded in other liabilities)</t>
        </is>
      </c>
      <c r="B4" s="6" t="n">
        <v>25978</v>
      </c>
      <c r="C4" s="6" t="n">
        <v>45432</v>
      </c>
    </row>
    <row r="5">
      <c r="A5" s="4" t="inlineStr">
        <is>
          <t>Interest rate contracts | Designated as Hedging Instrument | Other assets</t>
        </is>
      </c>
    </row>
    <row r="6">
      <c r="A6" s="3" t="inlineStr">
        <is>
          <t>Derivatives, Fair Value [Line Items]</t>
        </is>
      </c>
    </row>
    <row r="7">
      <c r="A7" s="4" t="inlineStr">
        <is>
          <t>Derivative contracts (recorded in other liabilities)</t>
        </is>
      </c>
      <c r="B7" s="6" t="n">
        <v>14879</v>
      </c>
      <c r="C7" s="6" t="n">
        <v>43017</v>
      </c>
    </row>
    <row r="8">
      <c r="A8" s="4" t="inlineStr">
        <is>
          <t>Interest rate contracts | Designated as Hedging Instrument | Other assets</t>
        </is>
      </c>
    </row>
    <row r="9">
      <c r="A9" s="3" t="inlineStr">
        <is>
          <t>Derivatives, Fair Value [Line Items]</t>
        </is>
      </c>
    </row>
    <row r="10">
      <c r="A10" s="4" t="inlineStr">
        <is>
          <t>Derivative contracts (recorded in other assets)</t>
        </is>
      </c>
      <c r="B10" s="6" t="n">
        <v>6251</v>
      </c>
      <c r="C10" s="6" t="n">
        <v>0</v>
      </c>
    </row>
    <row r="11">
      <c r="A11" s="4" t="inlineStr">
        <is>
          <t>Foreign currency contracts | Not Designated as Hedging Instrument | Other assets</t>
        </is>
      </c>
    </row>
    <row r="12">
      <c r="A12" s="3" t="inlineStr">
        <is>
          <t>Derivatives, Fair Value [Line Items]</t>
        </is>
      </c>
    </row>
    <row r="13">
      <c r="A13" s="4" t="inlineStr">
        <is>
          <t>Derivative contracts (recorded in other liabilities)</t>
        </is>
      </c>
      <c r="B13" s="6" t="n">
        <v>11099</v>
      </c>
      <c r="C13" s="6" t="n">
        <v>2415</v>
      </c>
    </row>
    <row r="14">
      <c r="A14" s="4" t="inlineStr">
        <is>
          <t>Foreign currency contracts | Not Designated as Hedging Instrument | Other assets</t>
        </is>
      </c>
    </row>
    <row r="15">
      <c r="A15" s="3" t="inlineStr">
        <is>
          <t>Derivatives, Fair Value [Line Items]</t>
        </is>
      </c>
    </row>
    <row r="16">
      <c r="A16" s="4" t="inlineStr">
        <is>
          <t>Derivative contracts (recorded in other assets)</t>
        </is>
      </c>
      <c r="B16" s="5" t="n">
        <v>3534</v>
      </c>
      <c r="C16" s="5" t="n">
        <v>3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Narrative) (Details) - USD ($) $ in Millions</t>
        </is>
      </c>
      <c r="B1" s="2" t="inlineStr">
        <is>
          <t>12 Months Ended</t>
        </is>
      </c>
    </row>
    <row r="2">
      <c r="B2" s="2" t="inlineStr">
        <is>
          <t>Dec. 31, 2021</t>
        </is>
      </c>
      <c r="C2" s="2" t="inlineStr">
        <is>
          <t>Dec. 31, 2020</t>
        </is>
      </c>
    </row>
    <row r="3">
      <c r="A3" s="4" t="inlineStr">
        <is>
          <t>Designated as Hedging Instrument | Cash Flow Hedging | Minimum</t>
        </is>
      </c>
    </row>
    <row r="4">
      <c r="A4" s="3" t="inlineStr">
        <is>
          <t>Derivative [Line Items]</t>
        </is>
      </c>
    </row>
    <row r="5">
      <c r="A5" s="4" t="inlineStr">
        <is>
          <t>Initial term of derivative</t>
        </is>
      </c>
      <c r="B5" s="4" t="inlineStr">
        <is>
          <t>1 year</t>
        </is>
      </c>
    </row>
    <row r="6">
      <c r="A6" s="4" t="inlineStr">
        <is>
          <t>Designated as Hedging Instrument | Cash Flow Hedging | Maximum</t>
        </is>
      </c>
    </row>
    <row r="7">
      <c r="A7" s="3" t="inlineStr">
        <is>
          <t>Derivative [Line Items]</t>
        </is>
      </c>
    </row>
    <row r="8">
      <c r="A8" s="4" t="inlineStr">
        <is>
          <t>Initial term of derivative</t>
        </is>
      </c>
      <c r="B8" s="4" t="inlineStr">
        <is>
          <t>4 years</t>
        </is>
      </c>
    </row>
    <row r="9">
      <c r="A9" s="4" t="inlineStr">
        <is>
          <t>Designated as Hedging Instrument | Interest rate contracts</t>
        </is>
      </c>
    </row>
    <row r="10">
      <c r="A10" s="3" t="inlineStr">
        <is>
          <t>Derivative [Line Items]</t>
        </is>
      </c>
    </row>
    <row r="11">
      <c r="A11" s="4" t="inlineStr">
        <is>
          <t>Derivative, notional amount</t>
        </is>
      </c>
      <c r="B11" s="10" t="n">
        <v>869.1</v>
      </c>
      <c r="C11" s="10" t="n">
        <v>967.2</v>
      </c>
    </row>
    <row r="12">
      <c r="A12" s="4" t="inlineStr">
        <is>
          <t>Net derivative gain (loss) included in OCI to be reclassified next 12 months</t>
        </is>
      </c>
      <c r="B12" s="12" t="n">
        <v>4.2</v>
      </c>
    </row>
    <row r="13">
      <c r="A13" s="4" t="inlineStr">
        <is>
          <t>Not Designated as Hedging Instrument | Foreign currency contracts</t>
        </is>
      </c>
    </row>
    <row r="14">
      <c r="A14" s="3" t="inlineStr">
        <is>
          <t>Derivative [Line Items]</t>
        </is>
      </c>
    </row>
    <row r="15">
      <c r="A15" s="4" t="inlineStr">
        <is>
          <t>Derivative, notional amount</t>
        </is>
      </c>
      <c r="B15" s="10" t="n">
        <v>1061.7</v>
      </c>
      <c r="C15" s="10" t="n">
        <v>50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Designated as Cash Flow Hedging Instruments) (Details) - Interest rate contract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or (loss) recognized in OCI, net of tax</t>
        </is>
      </c>
      <c r="B4" s="5" t="n">
        <v>17961</v>
      </c>
      <c r="C4" s="5" t="n">
        <v>-28101</v>
      </c>
      <c r="D4" s="5" t="n">
        <v>-14311</v>
      </c>
    </row>
    <row r="5">
      <c r="A5" s="4" t="inlineStr">
        <is>
          <t>Interest expense, net</t>
        </is>
      </c>
    </row>
    <row r="6">
      <c r="A6" s="3" t="inlineStr">
        <is>
          <t>Derivative Instruments, Gain (Loss) [Line Items]</t>
        </is>
      </c>
    </row>
    <row r="7">
      <c r="A7" s="4" t="inlineStr">
        <is>
          <t>Gain or (loss) reclassified from OCI into income</t>
        </is>
      </c>
      <c r="B7" s="5" t="n">
        <v>-12722</v>
      </c>
      <c r="C7" s="5" t="n">
        <v>-10027</v>
      </c>
      <c r="D7" s="5" t="n">
        <v>-14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Not Designated as Hedging Instruments) (Details) - USD ($) $ in Thousands</t>
        </is>
      </c>
      <c r="B1" s="2" t="inlineStr">
        <is>
          <t>12 Months Ended</t>
        </is>
      </c>
    </row>
    <row r="2">
      <c r="B2" s="2" t="inlineStr">
        <is>
          <t>Dec. 31, 2021</t>
        </is>
      </c>
      <c r="C2" s="2" t="inlineStr">
        <is>
          <t>Dec. 31, 2020</t>
        </is>
      </c>
      <c r="D2" s="2" t="inlineStr">
        <is>
          <t>Dec. 31, 2019</t>
        </is>
      </c>
    </row>
    <row r="3">
      <c r="A3" s="4" t="inlineStr">
        <is>
          <t>Foreign currency contracts | Foreign exchange gain/(loss)</t>
        </is>
      </c>
    </row>
    <row r="4">
      <c r="A4" s="3" t="inlineStr">
        <is>
          <t>Derivative Instruments, Gain (Loss) [Line Items]</t>
        </is>
      </c>
    </row>
    <row r="5">
      <c r="A5" s="4" t="inlineStr">
        <is>
          <t>Amount of gain or (loss) recognized in income</t>
        </is>
      </c>
      <c r="B5" s="5" t="n">
        <v>12160</v>
      </c>
      <c r="C5" s="5" t="n">
        <v>24009</v>
      </c>
      <c r="D5" s="5" t="n">
        <v>-7008</v>
      </c>
    </row>
    <row r="6">
      <c r="A6" s="4" t="inlineStr">
        <is>
          <t>Foreign currency contracts | Interest expense, net</t>
        </is>
      </c>
    </row>
    <row r="7">
      <c r="A7" s="3" t="inlineStr">
        <is>
          <t>Derivative Instruments, Gain (Loss) [Line Items]</t>
        </is>
      </c>
    </row>
    <row r="8">
      <c r="A8" s="4" t="inlineStr">
        <is>
          <t>Amount of gain or (loss) recognized in income</t>
        </is>
      </c>
      <c r="B8" s="6" t="n">
        <v>406</v>
      </c>
      <c r="C8" s="6" t="n">
        <v>-2475</v>
      </c>
      <c r="D8" s="6" t="n">
        <v>-3875</v>
      </c>
    </row>
    <row r="9">
      <c r="A9" s="4" t="inlineStr">
        <is>
          <t>Interest rate contracts | Interest expense, net</t>
        </is>
      </c>
    </row>
    <row r="10">
      <c r="A10" s="3" t="inlineStr">
        <is>
          <t>Derivative Instruments, Gain (Loss) [Line Items]</t>
        </is>
      </c>
    </row>
    <row r="11">
      <c r="A11" s="4" t="inlineStr">
        <is>
          <t>Amount of gain or (loss) recognized in income</t>
        </is>
      </c>
      <c r="B11" s="5" t="n">
        <v>0</v>
      </c>
      <c r="C11" s="5" t="n">
        <v>0</v>
      </c>
      <c r="D11" s="5" t="n">
        <v>-4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t>
        </is>
      </c>
      <c r="B4" s="5" t="n">
        <v>282</v>
      </c>
      <c r="C4" s="5" t="n">
        <v>-1049</v>
      </c>
      <c r="D4" s="5" t="n">
        <v>-364</v>
      </c>
    </row>
    <row r="5">
      <c r="A5" s="4" t="inlineStr">
        <is>
          <t>Income tax expense</t>
        </is>
      </c>
      <c r="B5" s="6" t="n">
        <v>54817</v>
      </c>
      <c r="C5" s="6" t="n">
        <v>41203</v>
      </c>
      <c r="D5" s="6" t="n">
        <v>19680</v>
      </c>
    </row>
    <row r="6">
      <c r="A6" s="4" t="inlineStr">
        <is>
          <t>Net income</t>
        </is>
      </c>
      <c r="B6" s="6" t="n">
        <v>195509</v>
      </c>
      <c r="C6" s="6" t="n">
        <v>167742</v>
      </c>
      <c r="D6" s="5" t="n">
        <v>97679</v>
      </c>
    </row>
    <row r="7">
      <c r="A7" s="4" t="inlineStr">
        <is>
          <t>Cash Flow Hedges | Reclassification out of Accumulated Other Comprehensive Income</t>
        </is>
      </c>
    </row>
    <row r="8">
      <c r="A8" s="3" t="inlineStr">
        <is>
          <t>Reclassification Adjustment out of Accumulated Other Comprehensive Income [Line Items]</t>
        </is>
      </c>
    </row>
    <row r="9">
      <c r="A9" s="4" t="inlineStr">
        <is>
          <t>Other</t>
        </is>
      </c>
      <c r="B9" s="6" t="n">
        <v>-12722</v>
      </c>
      <c r="C9" s="6" t="n">
        <v>-10027</v>
      </c>
    </row>
    <row r="10">
      <c r="A10" s="4" t="inlineStr">
        <is>
          <t>Income tax expense</t>
        </is>
      </c>
      <c r="B10" s="6" t="n">
        <v>2705</v>
      </c>
      <c r="C10" s="6" t="n">
        <v>2187</v>
      </c>
    </row>
    <row r="11">
      <c r="A11" s="4" t="inlineStr">
        <is>
          <t>Net income</t>
        </is>
      </c>
      <c r="B11" s="5" t="n">
        <v>-10017</v>
      </c>
      <c r="C11" s="5" t="n">
        <v>-78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1373526</v>
      </c>
      <c r="C4" s="5" t="n">
        <v>1227013</v>
      </c>
    </row>
    <row r="5">
      <c r="A5" s="4" t="inlineStr">
        <is>
          <t>Other comprehensive (loss)/income before reclassifications, net</t>
        </is>
      </c>
      <c r="B5" s="6" t="n">
        <v>-31135</v>
      </c>
      <c r="C5" s="6" t="n">
        <v>7387</v>
      </c>
      <c r="D5" s="5" t="n">
        <v>-20088</v>
      </c>
    </row>
    <row r="6">
      <c r="A6" s="4" t="inlineStr">
        <is>
          <t>Reclassifications, net</t>
        </is>
      </c>
      <c r="B6" s="6" t="n">
        <v>10017</v>
      </c>
      <c r="C6" s="6" t="n">
        <v>7840</v>
      </c>
      <c r="D6" s="6" t="n">
        <v>1179</v>
      </c>
    </row>
    <row r="7">
      <c r="A7" s="4" t="inlineStr">
        <is>
          <t>Other comprehensive income/(loss) attributable to PRA Group, Inc.</t>
        </is>
      </c>
      <c r="B7" s="6" t="n">
        <v>-21118</v>
      </c>
      <c r="C7" s="6" t="n">
        <v>15227</v>
      </c>
      <c r="D7" s="6" t="n">
        <v>-18909</v>
      </c>
    </row>
    <row r="8">
      <c r="A8" s="4" t="inlineStr">
        <is>
          <t>Ending balance</t>
        </is>
      </c>
      <c r="B8" s="6" t="n">
        <v>1324837</v>
      </c>
      <c r="C8" s="6" t="n">
        <v>1373526</v>
      </c>
      <c r="D8" s="6" t="n">
        <v>1227013</v>
      </c>
    </row>
    <row r="9">
      <c r="A9" s="4" t="inlineStr">
        <is>
          <t>Debt Securities Available-for-Sale</t>
        </is>
      </c>
    </row>
    <row r="10">
      <c r="A10" s="3" t="inlineStr">
        <is>
          <t>AOCI Including Portion Attributable to Noncontrolling Interest, Net of Tax [Roll Forward]</t>
        </is>
      </c>
    </row>
    <row r="11">
      <c r="A11" s="4" t="inlineStr">
        <is>
          <t>Beginning balance</t>
        </is>
      </c>
      <c r="B11" s="6" t="n">
        <v>127</v>
      </c>
      <c r="C11" s="6" t="n">
        <v>-44</v>
      </c>
      <c r="D11" s="6" t="n">
        <v>-83</v>
      </c>
    </row>
    <row r="12">
      <c r="A12" s="4" t="inlineStr">
        <is>
          <t>Other comprehensive (loss)/income before reclassifications, net</t>
        </is>
      </c>
      <c r="B12" s="6" t="n">
        <v>-348</v>
      </c>
      <c r="C12" s="6" t="n">
        <v>171</v>
      </c>
      <c r="D12" s="6" t="n">
        <v>39</v>
      </c>
    </row>
    <row r="13">
      <c r="A13" s="4" t="inlineStr">
        <is>
          <t>Reclassifications, net</t>
        </is>
      </c>
      <c r="B13" s="6" t="n">
        <v>0</v>
      </c>
      <c r="C13" s="6" t="n">
        <v>0</v>
      </c>
      <c r="D13" s="6" t="n">
        <v>0</v>
      </c>
    </row>
    <row r="14">
      <c r="A14" s="4" t="inlineStr">
        <is>
          <t>Other comprehensive income/(loss) attributable to PRA Group, Inc.</t>
        </is>
      </c>
      <c r="B14" s="6" t="n">
        <v>-348</v>
      </c>
      <c r="C14" s="6" t="n">
        <v>171</v>
      </c>
      <c r="D14" s="6" t="n">
        <v>39</v>
      </c>
    </row>
    <row r="15">
      <c r="A15" s="4" t="inlineStr">
        <is>
          <t>Ending balance</t>
        </is>
      </c>
      <c r="B15" s="6" t="n">
        <v>-221</v>
      </c>
      <c r="C15" s="6" t="n">
        <v>127</v>
      </c>
      <c r="D15" s="6" t="n">
        <v>-44</v>
      </c>
    </row>
    <row r="16">
      <c r="A16" s="4" t="inlineStr">
        <is>
          <t>Deferred taxes</t>
        </is>
      </c>
      <c r="B16" s="6" t="n">
        <v>3100</v>
      </c>
      <c r="C16" s="6" t="n">
        <v>9200</v>
      </c>
      <c r="D16" s="6" t="n">
        <v>4400</v>
      </c>
    </row>
    <row r="17">
      <c r="A17" s="4" t="inlineStr">
        <is>
          <t>Cash Flow Hedges</t>
        </is>
      </c>
    </row>
    <row r="18">
      <c r="A18" s="3" t="inlineStr">
        <is>
          <t>AOCI Including Portion Attributable to Noncontrolling Interest, Net of Tax [Roll Forward]</t>
        </is>
      </c>
    </row>
    <row r="19">
      <c r="A19" s="4" t="inlineStr">
        <is>
          <t>Beginning balance</t>
        </is>
      </c>
      <c r="B19" s="6" t="n">
        <v>-33349</v>
      </c>
      <c r="C19" s="6" t="n">
        <v>-13088</v>
      </c>
      <c r="D19" s="6" t="n">
        <v>44</v>
      </c>
    </row>
    <row r="20">
      <c r="A20" s="4" t="inlineStr">
        <is>
          <t>Other comprehensive (loss)/income before reclassifications, net</t>
        </is>
      </c>
      <c r="B20" s="6" t="n">
        <v>17961</v>
      </c>
      <c r="C20" s="6" t="n">
        <v>-28101</v>
      </c>
      <c r="D20" s="6" t="n">
        <v>-14311</v>
      </c>
    </row>
    <row r="21">
      <c r="A21" s="4" t="inlineStr">
        <is>
          <t>Reclassifications, net</t>
        </is>
      </c>
      <c r="B21" s="6" t="n">
        <v>10017</v>
      </c>
      <c r="C21" s="6" t="n">
        <v>7840</v>
      </c>
      <c r="D21" s="6" t="n">
        <v>1179</v>
      </c>
    </row>
    <row r="22">
      <c r="A22" s="4" t="inlineStr">
        <is>
          <t>Other comprehensive income/(loss) attributable to PRA Group, Inc.</t>
        </is>
      </c>
      <c r="B22" s="6" t="n">
        <v>27978</v>
      </c>
      <c r="C22" s="6" t="n">
        <v>-20261</v>
      </c>
      <c r="D22" s="6" t="n">
        <v>-13132</v>
      </c>
    </row>
    <row r="23">
      <c r="A23" s="4" t="inlineStr">
        <is>
          <t>Ending balance</t>
        </is>
      </c>
      <c r="B23" s="6" t="n">
        <v>-5371</v>
      </c>
      <c r="C23" s="6" t="n">
        <v>-33349</v>
      </c>
      <c r="D23" s="6" t="n">
        <v>-13088</v>
      </c>
    </row>
    <row r="24">
      <c r="A24" s="4" t="inlineStr">
        <is>
          <t>Currency Translation Adjustments</t>
        </is>
      </c>
    </row>
    <row r="25">
      <c r="A25" s="3" t="inlineStr">
        <is>
          <t>AOCI Including Portion Attributable to Noncontrolling Interest, Net of Tax [Roll Forward]</t>
        </is>
      </c>
    </row>
    <row r="26">
      <c r="A26" s="4" t="inlineStr">
        <is>
          <t>Beginning balance</t>
        </is>
      </c>
      <c r="B26" s="6" t="n">
        <v>-212569</v>
      </c>
      <c r="C26" s="6" t="n">
        <v>-247886</v>
      </c>
      <c r="D26" s="6" t="n">
        <v>-242070</v>
      </c>
    </row>
    <row r="27">
      <c r="A27" s="4" t="inlineStr">
        <is>
          <t>Other comprehensive (loss)/income before reclassifications, net</t>
        </is>
      </c>
      <c r="B27" s="6" t="n">
        <v>-48748</v>
      </c>
      <c r="C27" s="6" t="n">
        <v>35317</v>
      </c>
      <c r="D27" s="6" t="n">
        <v>-5816</v>
      </c>
    </row>
    <row r="28">
      <c r="A28" s="4" t="inlineStr">
        <is>
          <t>Reclassifications, net</t>
        </is>
      </c>
      <c r="B28" s="6" t="n">
        <v>0</v>
      </c>
      <c r="C28" s="6" t="n">
        <v>0</v>
      </c>
      <c r="D28" s="6" t="n">
        <v>0</v>
      </c>
    </row>
    <row r="29">
      <c r="A29" s="4" t="inlineStr">
        <is>
          <t>Other comprehensive income/(loss) attributable to PRA Group, Inc.</t>
        </is>
      </c>
      <c r="B29" s="6" t="n">
        <v>-48748</v>
      </c>
      <c r="C29" s="6" t="n">
        <v>35317</v>
      </c>
      <c r="D29" s="6" t="n">
        <v>-5816</v>
      </c>
    </row>
    <row r="30">
      <c r="A30" s="4" t="inlineStr">
        <is>
          <t>Ending balance</t>
        </is>
      </c>
      <c r="B30" s="6" t="n">
        <v>-261317</v>
      </c>
      <c r="C30" s="6" t="n">
        <v>-212569</v>
      </c>
      <c r="D30" s="6" t="n">
        <v>-247886</v>
      </c>
    </row>
    <row r="31">
      <c r="A31" s="4" t="inlineStr">
        <is>
          <t>Accumulated  Other Comprehensive (Loss)</t>
        </is>
      </c>
    </row>
    <row r="32">
      <c r="A32" s="3" t="inlineStr">
        <is>
          <t>AOCI Including Portion Attributable to Noncontrolling Interest, Net of Tax [Roll Forward]</t>
        </is>
      </c>
    </row>
    <row r="33">
      <c r="A33" s="4" t="inlineStr">
        <is>
          <t>Beginning balance</t>
        </is>
      </c>
      <c r="B33" s="6" t="n">
        <v>-245791</v>
      </c>
      <c r="C33" s="6" t="n">
        <v>-261018</v>
      </c>
      <c r="D33" s="6" t="n">
        <v>-242109</v>
      </c>
    </row>
    <row r="34">
      <c r="A34" s="4" t="inlineStr">
        <is>
          <t>Ending balance</t>
        </is>
      </c>
      <c r="B34" s="5" t="n">
        <v>-266909</v>
      </c>
      <c r="C34" s="5" t="n">
        <v>-245791</v>
      </c>
      <c r="D34" s="5" t="n">
        <v>-2610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s>
  <sheetData>
    <row r="1">
      <c r="A1" s="1" t="inlineStr">
        <is>
          <t>Share-Based Compensation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number of shares authorized</t>
        </is>
      </c>
      <c r="B4" s="6" t="n">
        <v>5400000</v>
      </c>
    </row>
    <row r="5">
      <c r="A5" s="4" t="inlineStr">
        <is>
          <t>Total share-based compensation expense</t>
        </is>
      </c>
      <c r="B5" s="10" t="n">
        <v>15.9</v>
      </c>
      <c r="C5" s="10" t="n">
        <v>14.4</v>
      </c>
      <c r="D5" s="10" t="n">
        <v>10.7</v>
      </c>
    </row>
    <row r="6">
      <c r="A6" s="4" t="inlineStr">
        <is>
          <t>Total tax benefit realized from share-based compensation</t>
        </is>
      </c>
      <c r="B6" s="12" t="n">
        <v>3.9</v>
      </c>
      <c r="C6" s="12" t="n">
        <v>2.4</v>
      </c>
      <c r="D6" s="12" t="n">
        <v>1.2</v>
      </c>
    </row>
    <row r="7">
      <c r="A7" s="4" t="inlineStr">
        <is>
          <t>Grant date fair value of shares vested</t>
        </is>
      </c>
      <c r="B7" s="12" t="n">
        <v>10.8</v>
      </c>
      <c r="C7" s="12" t="n">
        <v>6.9</v>
      </c>
      <c r="D7" s="12" t="n">
        <v>5.8</v>
      </c>
    </row>
    <row r="8">
      <c r="A8" s="4" t="inlineStr">
        <is>
          <t>Long-Term Incentive Programs</t>
        </is>
      </c>
    </row>
    <row r="9">
      <c r="A9" s="3" t="inlineStr">
        <is>
          <t>Share-based Compensation Arrangement by Share-based Payment Award [Line Items]</t>
        </is>
      </c>
    </row>
    <row r="10">
      <c r="A10" s="4" t="inlineStr">
        <is>
          <t>Future compensation cost related to stock option</t>
        </is>
      </c>
      <c r="B10" s="10" t="n">
        <v>5.4</v>
      </c>
    </row>
    <row r="11">
      <c r="A11" s="4" t="inlineStr">
        <is>
          <t>Weighted average remaining life of nonvested shares (in years)</t>
        </is>
      </c>
      <c r="B11" s="4" t="inlineStr">
        <is>
          <t>1 year 1 month 6 days</t>
        </is>
      </c>
    </row>
    <row r="12">
      <c r="A12" s="4" t="inlineStr">
        <is>
          <t>Grant date fair value of shares vested</t>
        </is>
      </c>
      <c r="B12" s="10" t="n">
        <v>3.9</v>
      </c>
      <c r="C12" s="10" t="n">
        <v>1.2</v>
      </c>
      <c r="D12" s="5" t="n">
        <v>0</v>
      </c>
    </row>
    <row r="13">
      <c r="A13" s="4" t="inlineStr">
        <is>
          <t>Forfeiture rate for share awards granted under LTI Programs (as a percent)</t>
        </is>
      </c>
      <c r="B13" s="4" t="inlineStr">
        <is>
          <t>5.00%</t>
        </is>
      </c>
    </row>
    <row r="14">
      <c r="A14" s="4" t="inlineStr">
        <is>
          <t>Minimum</t>
        </is>
      </c>
    </row>
    <row r="15">
      <c r="A15" s="3" t="inlineStr">
        <is>
          <t>Share-based Compensation Arrangement by Share-based Payment Award [Line Items]</t>
        </is>
      </c>
    </row>
    <row r="16">
      <c r="A16" s="4" t="inlineStr">
        <is>
          <t>Options issued under the amended plan vesting period (in years)</t>
        </is>
      </c>
      <c r="B16" s="4" t="inlineStr">
        <is>
          <t>1 year</t>
        </is>
      </c>
    </row>
    <row r="17">
      <c r="A17" s="4" t="inlineStr">
        <is>
          <t>Maximum</t>
        </is>
      </c>
    </row>
    <row r="18">
      <c r="A18" s="3" t="inlineStr">
        <is>
          <t>Share-based Compensation Arrangement by Share-based Payment Award [Line Items]</t>
        </is>
      </c>
    </row>
    <row r="19">
      <c r="A19" s="4" t="inlineStr">
        <is>
          <t>Options issued under the amended plan vesting period (in years)</t>
        </is>
      </c>
      <c r="B19" s="4" t="inlineStr">
        <is>
          <t>3 years</t>
        </is>
      </c>
    </row>
    <row r="20">
      <c r="A20" s="4" t="inlineStr">
        <is>
          <t>Nonvested Awards</t>
        </is>
      </c>
    </row>
    <row r="21">
      <c r="A21" s="3" t="inlineStr">
        <is>
          <t>Share-based Compensation Arrangement by Share-based Payment Award [Line Items]</t>
        </is>
      </c>
    </row>
    <row r="22">
      <c r="A22" s="4" t="inlineStr">
        <is>
          <t>Future compensation cost related to stock option</t>
        </is>
      </c>
      <c r="B22" s="10" t="n">
        <v>11.4</v>
      </c>
    </row>
    <row r="23">
      <c r="A23" s="4" t="inlineStr">
        <is>
          <t>Weighted average remaining life of nonvested shares (in years)</t>
        </is>
      </c>
      <c r="B23" s="4" t="inlineStr">
        <is>
          <t>1 year 6 months</t>
        </is>
      </c>
    </row>
    <row r="24">
      <c r="A24" s="4" t="inlineStr">
        <is>
          <t>Nonvested Awards | Minimum</t>
        </is>
      </c>
    </row>
    <row r="25">
      <c r="A25" s="3" t="inlineStr">
        <is>
          <t>Share-based Compensation Arrangement by Share-based Payment Award [Line Items]</t>
        </is>
      </c>
    </row>
    <row r="26">
      <c r="A26" s="4" t="inlineStr">
        <is>
          <t>Options issued under the amended plan vesting period (in years)</t>
        </is>
      </c>
      <c r="B26" s="4" t="inlineStr">
        <is>
          <t>1 year</t>
        </is>
      </c>
    </row>
    <row r="27">
      <c r="A27" s="4" t="inlineStr">
        <is>
          <t>Nonvested Awards | Maximum</t>
        </is>
      </c>
    </row>
    <row r="28">
      <c r="A28" s="3" t="inlineStr">
        <is>
          <t>Share-based Compensation Arrangement by Share-based Payment Award [Line Items]</t>
        </is>
      </c>
    </row>
    <row r="29">
      <c r="A29" s="4" t="inlineStr">
        <is>
          <t>Options issued under the amended plan vesting period (in years)</t>
        </is>
      </c>
      <c r="B29" s="4" t="inlineStr">
        <is>
          <t>3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Share Transactions) (Details) - $ / shares shares in Thousands</t>
        </is>
      </c>
      <c r="B1" s="2" t="inlineStr">
        <is>
          <t>12 Months Ended</t>
        </is>
      </c>
    </row>
    <row r="2">
      <c r="B2" s="2" t="inlineStr">
        <is>
          <t>Dec. 31, 2021</t>
        </is>
      </c>
      <c r="C2" s="2" t="inlineStr">
        <is>
          <t>Dec. 31, 2020</t>
        </is>
      </c>
      <c r="D2" s="2" t="inlineStr">
        <is>
          <t>Dec. 31, 2019</t>
        </is>
      </c>
    </row>
    <row r="3">
      <c r="A3" s="3" t="inlineStr">
        <is>
          <t>Nonvested Shares Outstanding</t>
        </is>
      </c>
    </row>
    <row r="4">
      <c r="A4" s="4" t="inlineStr">
        <is>
          <t>Beginning balance, shares</t>
        </is>
      </c>
      <c r="B4" s="6" t="n">
        <v>555</v>
      </c>
      <c r="C4" s="6" t="n">
        <v>532</v>
      </c>
      <c r="D4" s="6" t="n">
        <v>379</v>
      </c>
    </row>
    <row r="5">
      <c r="A5" s="4" t="inlineStr">
        <is>
          <t>Granted, shares</t>
        </is>
      </c>
      <c r="B5" s="6" t="n">
        <v>312</v>
      </c>
      <c r="C5" s="6" t="n">
        <v>256</v>
      </c>
      <c r="D5" s="6" t="n">
        <v>329</v>
      </c>
    </row>
    <row r="6">
      <c r="A6" s="4" t="inlineStr">
        <is>
          <t>Vested, shares</t>
        </is>
      </c>
      <c r="B6" s="6" t="n">
        <v>-320</v>
      </c>
      <c r="C6" s="6" t="n">
        <v>-219</v>
      </c>
      <c r="D6" s="6" t="n">
        <v>-167</v>
      </c>
    </row>
    <row r="7">
      <c r="A7" s="4" t="inlineStr">
        <is>
          <t>Cancelled, shares</t>
        </is>
      </c>
      <c r="B7" s="6" t="n">
        <v>-37</v>
      </c>
      <c r="C7" s="6" t="n">
        <v>-14</v>
      </c>
      <c r="D7" s="6" t="n">
        <v>-9</v>
      </c>
    </row>
    <row r="8">
      <c r="A8" s="4" t="inlineStr">
        <is>
          <t>Ending balance, shares</t>
        </is>
      </c>
      <c r="B8" s="6" t="n">
        <v>510</v>
      </c>
      <c r="C8" s="6" t="n">
        <v>555</v>
      </c>
      <c r="D8" s="6" t="n">
        <v>532</v>
      </c>
    </row>
    <row r="9">
      <c r="A9" s="3" t="inlineStr">
        <is>
          <t>Weighted-Average Price at Grant Date</t>
        </is>
      </c>
    </row>
    <row r="10">
      <c r="A10" s="4" t="inlineStr">
        <is>
          <t>Beginning balance (usd per share)</t>
        </is>
      </c>
      <c r="B10" s="7" t="n">
        <v>34.23</v>
      </c>
      <c r="C10" s="7" t="n">
        <v>30.97</v>
      </c>
      <c r="D10" s="7" t="n">
        <v>34.85</v>
      </c>
    </row>
    <row r="11">
      <c r="A11" s="4" t="inlineStr">
        <is>
          <t>Granted (usd per share)</t>
        </is>
      </c>
      <c r="B11" s="8" t="n">
        <v>38.14</v>
      </c>
      <c r="C11" s="8" t="n">
        <v>38.69</v>
      </c>
      <c r="D11" s="8" t="n">
        <v>28.47</v>
      </c>
    </row>
    <row r="12">
      <c r="A12" s="4" t="inlineStr">
        <is>
          <t>Vested (usd per share)</t>
        </is>
      </c>
      <c r="B12" s="8" t="n">
        <v>33.8</v>
      </c>
      <c r="C12" s="8" t="n">
        <v>31.56</v>
      </c>
      <c r="D12" s="8" t="n">
        <v>34.81</v>
      </c>
    </row>
    <row r="13">
      <c r="A13" s="4" t="inlineStr">
        <is>
          <t>Cancelled (usd per share)</t>
        </is>
      </c>
      <c r="B13" s="8" t="n">
        <v>36.06</v>
      </c>
      <c r="C13" s="8" t="n">
        <v>33.95</v>
      </c>
      <c r="D13" s="8" t="n">
        <v>31.01</v>
      </c>
    </row>
    <row r="14">
      <c r="A14" s="4" t="inlineStr">
        <is>
          <t>Ending balance (usd per share)</t>
        </is>
      </c>
      <c r="B14" s="7" t="n">
        <v>36.76</v>
      </c>
      <c r="C14" s="7" t="n">
        <v>34.23</v>
      </c>
      <c r="D14" s="7" t="n">
        <v>30.97</v>
      </c>
    </row>
    <row r="15">
      <c r="A15" s="4" t="inlineStr">
        <is>
          <t>Long-Term Incentive Programs</t>
        </is>
      </c>
    </row>
    <row r="16">
      <c r="A16" s="3" t="inlineStr">
        <is>
          <t>Nonvested Shares Outstanding</t>
        </is>
      </c>
    </row>
    <row r="17">
      <c r="A17" s="4" t="inlineStr">
        <is>
          <t>Beginning balance, shares</t>
        </is>
      </c>
      <c r="B17" s="6" t="n">
        <v>392</v>
      </c>
      <c r="C17" s="6" t="n">
        <v>447</v>
      </c>
      <c r="D17" s="6" t="n">
        <v>454</v>
      </c>
    </row>
    <row r="18">
      <c r="A18" s="4" t="inlineStr">
        <is>
          <t>Granted, shares</t>
        </is>
      </c>
      <c r="B18" s="6" t="n">
        <v>148</v>
      </c>
      <c r="C18" s="6" t="n">
        <v>118</v>
      </c>
      <c r="D18" s="6" t="n">
        <v>168</v>
      </c>
    </row>
    <row r="19">
      <c r="A19" s="4" t="inlineStr">
        <is>
          <t>Adjustments for actual performance, shares</t>
        </is>
      </c>
      <c r="B19" s="6" t="n">
        <v>-10</v>
      </c>
      <c r="C19" s="6" t="n">
        <v>-131</v>
      </c>
      <c r="D19" s="6" t="n">
        <v>-172</v>
      </c>
    </row>
    <row r="20">
      <c r="A20" s="4" t="inlineStr">
        <is>
          <t>Vested, shares</t>
        </is>
      </c>
      <c r="B20" s="6" t="n">
        <v>-99</v>
      </c>
      <c r="C20" s="6" t="n">
        <v>-36</v>
      </c>
      <c r="D20" s="6" t="n">
        <v>0</v>
      </c>
    </row>
    <row r="21">
      <c r="A21" s="4" t="inlineStr">
        <is>
          <t>Cancelled, shares</t>
        </is>
      </c>
      <c r="B21" s="6" t="n">
        <v>-24</v>
      </c>
      <c r="C21" s="6" t="n">
        <v>-6</v>
      </c>
      <c r="D21" s="6" t="n">
        <v>-3</v>
      </c>
    </row>
    <row r="22">
      <c r="A22" s="4" t="inlineStr">
        <is>
          <t>Ending balance, shares</t>
        </is>
      </c>
      <c r="B22" s="6" t="n">
        <v>407</v>
      </c>
      <c r="C22" s="6" t="n">
        <v>392</v>
      </c>
      <c r="D22" s="6" t="n">
        <v>447</v>
      </c>
    </row>
    <row r="23">
      <c r="A23" s="3" t="inlineStr">
        <is>
          <t>Weighted-Average Price at Grant Date</t>
        </is>
      </c>
    </row>
    <row r="24">
      <c r="A24" s="4" t="inlineStr">
        <is>
          <t>Beginning balance (usd per share)</t>
        </is>
      </c>
      <c r="B24" s="7" t="n">
        <v>34.3</v>
      </c>
      <c r="C24" s="7" t="n">
        <v>33.03</v>
      </c>
      <c r="D24" s="7" t="n">
        <v>33.27</v>
      </c>
    </row>
    <row r="25">
      <c r="A25" s="4" t="inlineStr">
        <is>
          <t>Granted (usd per share)</t>
        </is>
      </c>
      <c r="B25" s="8" t="n">
        <v>37.45</v>
      </c>
      <c r="C25" s="8" t="n">
        <v>39.04</v>
      </c>
      <c r="D25" s="8" t="n">
        <v>28.28</v>
      </c>
    </row>
    <row r="26">
      <c r="A26" s="4" t="inlineStr">
        <is>
          <t>Adjustments for actual performance (usd per share)</t>
        </is>
      </c>
      <c r="B26" s="8" t="n">
        <v>39.4</v>
      </c>
      <c r="C26" s="8" t="n">
        <v>34.44</v>
      </c>
      <c r="D26" s="8" t="n">
        <v>28.98</v>
      </c>
    </row>
    <row r="27">
      <c r="A27" s="4" t="inlineStr">
        <is>
          <t>Vested (usd per share)</t>
        </is>
      </c>
      <c r="B27" s="8" t="n">
        <v>39.4</v>
      </c>
      <c r="C27" s="8" t="n">
        <v>33.5</v>
      </c>
      <c r="D27" s="6" t="n">
        <v>0</v>
      </c>
    </row>
    <row r="28">
      <c r="A28" s="4" t="inlineStr">
        <is>
          <t>Cancelled (usd per share)</t>
        </is>
      </c>
      <c r="B28" s="8" t="n">
        <v>35.31</v>
      </c>
      <c r="C28" s="8" t="n">
        <v>33.77</v>
      </c>
      <c r="D28" s="8" t="n">
        <v>35.87</v>
      </c>
    </row>
    <row r="29">
      <c r="A29" s="4" t="inlineStr">
        <is>
          <t>Ending balance (usd per share)</t>
        </is>
      </c>
      <c r="B29" s="7" t="n">
        <v>34.01</v>
      </c>
      <c r="C29" s="7" t="n">
        <v>34.3</v>
      </c>
      <c r="D29" s="7" t="n">
        <v>33.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Earnings per Share (Details) - USD ($)</t>
        </is>
      </c>
      <c r="B1" s="2" t="inlineStr">
        <is>
          <t>12 Months Ended</t>
        </is>
      </c>
    </row>
    <row r="2">
      <c r="B2" s="2" t="inlineStr">
        <is>
          <t>Dec. 31, 2021</t>
        </is>
      </c>
      <c r="C2" s="2" t="inlineStr">
        <is>
          <t>Dec. 31, 2020</t>
        </is>
      </c>
      <c r="D2" s="2" t="inlineStr">
        <is>
          <t>Dec. 31, 2019</t>
        </is>
      </c>
      <c r="E2" s="2" t="inlineStr">
        <is>
          <t>Oct. 28, 2021</t>
        </is>
      </c>
      <c r="F2" s="2" t="inlineStr">
        <is>
          <t>Jul. 29, 2021</t>
        </is>
      </c>
    </row>
    <row r="3">
      <c r="A3" s="3" t="inlineStr">
        <is>
          <t>Earnings Per Share [Abstract]</t>
        </is>
      </c>
    </row>
    <row r="4">
      <c r="A4" s="4" t="inlineStr">
        <is>
          <t>Net Income Attributable to PRA Group, Inc.</t>
        </is>
      </c>
      <c r="B4" s="5" t="n">
        <v>183158000</v>
      </c>
      <c r="C4" s="5" t="n">
        <v>149339000</v>
      </c>
      <c r="D4" s="5" t="n">
        <v>86158000</v>
      </c>
    </row>
    <row r="5">
      <c r="A5" s="4" t="inlineStr">
        <is>
          <t>Weighted Average Common Shares, Basic EPS</t>
        </is>
      </c>
      <c r="B5" s="6" t="n">
        <v>44960000</v>
      </c>
      <c r="C5" s="6" t="n">
        <v>45540000</v>
      </c>
      <c r="D5" s="6" t="n">
        <v>45387000</v>
      </c>
    </row>
    <row r="6">
      <c r="A6" s="4" t="inlineStr">
        <is>
          <t>Weighted Average Common Shares, Dilutive effect of nonvested share awards</t>
        </is>
      </c>
      <c r="B6" s="6" t="n">
        <v>370000</v>
      </c>
      <c r="C6" s="6" t="n">
        <v>320000</v>
      </c>
      <c r="D6" s="6" t="n">
        <v>190000</v>
      </c>
    </row>
    <row r="7">
      <c r="A7" s="4" t="inlineStr">
        <is>
          <t>Weighted Average Common Shares, Diluted EPS</t>
        </is>
      </c>
      <c r="B7" s="6" t="n">
        <v>45330000</v>
      </c>
      <c r="C7" s="6" t="n">
        <v>45860000</v>
      </c>
      <c r="D7" s="6" t="n">
        <v>45577000</v>
      </c>
    </row>
    <row r="8">
      <c r="A8" s="4" t="inlineStr">
        <is>
          <t>Basic EPS (usd per share)</t>
        </is>
      </c>
      <c r="B8" s="7" t="n">
        <v>4.07</v>
      </c>
      <c r="C8" s="7" t="n">
        <v>3.28</v>
      </c>
      <c r="D8" s="7" t="n">
        <v>1.9</v>
      </c>
    </row>
    <row r="9">
      <c r="A9" s="4" t="inlineStr">
        <is>
          <t>Dilutive effect of nonvested share awards (usd per share)</t>
        </is>
      </c>
      <c r="B9" s="8" t="n">
        <v>-0.03</v>
      </c>
      <c r="C9" s="8" t="n">
        <v>-0.02</v>
      </c>
      <c r="D9" s="8" t="n">
        <v>-0.01</v>
      </c>
    </row>
    <row r="10">
      <c r="A10" s="4" t="inlineStr">
        <is>
          <t>Diluted EPS (usd per share)</t>
        </is>
      </c>
      <c r="B10" s="7" t="n">
        <v>4.04</v>
      </c>
      <c r="C10" s="7" t="n">
        <v>3.26</v>
      </c>
      <c r="D10" s="7" t="n">
        <v>1.89</v>
      </c>
    </row>
    <row r="11">
      <c r="A11" s="4" t="inlineStr">
        <is>
          <t>Antidilutive options outstanding (in shares)</t>
        </is>
      </c>
      <c r="B11" s="6" t="n">
        <v>0</v>
      </c>
      <c r="C11" s="6" t="n">
        <v>0</v>
      </c>
      <c r="D11" s="6" t="n">
        <v>0</v>
      </c>
    </row>
    <row r="12">
      <c r="A12" s="4" t="inlineStr">
        <is>
          <t>Stock repurchases, additional amount authorized</t>
        </is>
      </c>
      <c r="E12" s="5" t="n">
        <v>80000000</v>
      </c>
      <c r="F12" s="5" t="n">
        <v>150000000</v>
      </c>
    </row>
    <row r="13">
      <c r="A13" s="4" t="inlineStr">
        <is>
          <t>Stock repurchases authorized amount</t>
        </is>
      </c>
      <c r="E13" s="5" t="n">
        <v>230000000</v>
      </c>
    </row>
    <row r="14">
      <c r="A14" s="4" t="inlineStr">
        <is>
          <t>Stock Repurchased During Period, Shares</t>
        </is>
      </c>
      <c r="B14" s="6" t="n">
        <v>4841313</v>
      </c>
    </row>
    <row r="15">
      <c r="A15" s="4" t="inlineStr">
        <is>
          <t>Stock Repurchased During Period, Value</t>
        </is>
      </c>
      <c r="B15" s="5" t="n">
        <v>212900000</v>
      </c>
    </row>
    <row r="16">
      <c r="A16" s="4" t="inlineStr">
        <is>
          <t>Average price of shares repurchased and retired (usd per share)</t>
        </is>
      </c>
      <c r="B16" s="7" t="n">
        <v>43.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95509</v>
      </c>
      <c r="C4" s="5" t="n">
        <v>167742</v>
      </c>
      <c r="D4" s="5" t="n">
        <v>97679</v>
      </c>
    </row>
    <row r="5">
      <c r="A5" s="3" t="inlineStr">
        <is>
          <t>Adjustments to reconcile net income to net cash provided by operating activities:</t>
        </is>
      </c>
    </row>
    <row r="6">
      <c r="A6" s="4" t="inlineStr">
        <is>
          <t>Share-based compensation expense</t>
        </is>
      </c>
      <c r="B6" s="6" t="n">
        <v>15940</v>
      </c>
      <c r="C6" s="6" t="n">
        <v>14387</v>
      </c>
      <c r="D6" s="6" t="n">
        <v>10717</v>
      </c>
    </row>
    <row r="7">
      <c r="A7" s="4" t="inlineStr">
        <is>
          <t>Depreciation and amortization</t>
        </is>
      </c>
      <c r="B7" s="6" t="n">
        <v>15256</v>
      </c>
      <c r="C7" s="6" t="n">
        <v>18465</v>
      </c>
      <c r="D7" s="6" t="n">
        <v>17464</v>
      </c>
    </row>
    <row r="8">
      <c r="A8" s="4" t="inlineStr">
        <is>
          <t>Amortization of debt discount and issuance costs</t>
        </is>
      </c>
      <c r="B8" s="6" t="n">
        <v>9508</v>
      </c>
      <c r="C8" s="6" t="n">
        <v>21063</v>
      </c>
      <c r="D8" s="6" t="n">
        <v>22987</v>
      </c>
    </row>
    <row r="9">
      <c r="A9" s="4" t="inlineStr">
        <is>
          <t>Changes in expected recoveries</t>
        </is>
      </c>
      <c r="B9" s="6" t="n">
        <v>-197904</v>
      </c>
      <c r="C9" s="6" t="n">
        <v>-69297</v>
      </c>
      <c r="D9" s="6" t="n">
        <v>0</v>
      </c>
    </row>
    <row r="10">
      <c r="A10" s="4" t="inlineStr">
        <is>
          <t>Deferred income taxes</t>
        </is>
      </c>
      <c r="B10" s="6" t="n">
        <v>6803</v>
      </c>
      <c r="C10" s="6" t="n">
        <v>-58503</v>
      </c>
      <c r="D10" s="6" t="n">
        <v>-37561</v>
      </c>
    </row>
    <row r="11">
      <c r="A11" s="4" t="inlineStr">
        <is>
          <t>Net unrealized foreign currency transactions</t>
        </is>
      </c>
      <c r="B11" s="6" t="n">
        <v>29003</v>
      </c>
      <c r="C11" s="6" t="n">
        <v>15240</v>
      </c>
      <c r="D11" s="6" t="n">
        <v>-4543</v>
      </c>
    </row>
    <row r="12">
      <c r="A12" s="4" t="inlineStr">
        <is>
          <t>Fair value in earnings for equity securities</t>
        </is>
      </c>
      <c r="B12" s="6" t="n">
        <v>-386</v>
      </c>
      <c r="C12" s="6" t="n">
        <v>977</v>
      </c>
      <c r="D12" s="6" t="n">
        <v>-5826</v>
      </c>
    </row>
    <row r="13">
      <c r="A13" s="4" t="inlineStr">
        <is>
          <t>Net allowance charges</t>
        </is>
      </c>
      <c r="B13" s="6" t="n">
        <v>0</v>
      </c>
      <c r="C13" s="6" t="n">
        <v>0</v>
      </c>
      <c r="D13" s="6" t="n">
        <v>24025</v>
      </c>
    </row>
    <row r="14">
      <c r="A14" s="4" t="inlineStr">
        <is>
          <t>Other operating activities</t>
        </is>
      </c>
      <c r="B14" s="6" t="n">
        <v>-211</v>
      </c>
      <c r="C14" s="6" t="n">
        <v>-893</v>
      </c>
      <c r="D14" s="6" t="n">
        <v>-234</v>
      </c>
    </row>
    <row r="15">
      <c r="A15" s="3" t="inlineStr">
        <is>
          <t>Changes in operating assets and liabilities:</t>
        </is>
      </c>
    </row>
    <row r="16">
      <c r="A16" s="4" t="inlineStr">
        <is>
          <t>Other assets</t>
        </is>
      </c>
      <c r="B16" s="6" t="n">
        <v>195</v>
      </c>
      <c r="C16" s="6" t="n">
        <v>-4644</v>
      </c>
      <c r="D16" s="6" t="n">
        <v>9613</v>
      </c>
    </row>
    <row r="17">
      <c r="A17" s="4" t="inlineStr">
        <is>
          <t>Accounts payable</t>
        </is>
      </c>
      <c r="B17" s="6" t="n">
        <v>-1323</v>
      </c>
      <c r="C17" s="6" t="n">
        <v>914</v>
      </c>
      <c r="D17" s="6" t="n">
        <v>-2070</v>
      </c>
    </row>
    <row r="18">
      <c r="A18" s="4" t="inlineStr">
        <is>
          <t>Income taxes payable, net</t>
        </is>
      </c>
      <c r="B18" s="6" t="n">
        <v>-30824</v>
      </c>
      <c r="C18" s="6" t="n">
        <v>22001</v>
      </c>
      <c r="D18" s="6" t="n">
        <v>-12375</v>
      </c>
    </row>
    <row r="19">
      <c r="A19" s="4" t="inlineStr">
        <is>
          <t>Accrued expenses</t>
        </is>
      </c>
      <c r="B19" s="6" t="n">
        <v>19586</v>
      </c>
      <c r="C19" s="6" t="n">
        <v>7767</v>
      </c>
      <c r="D19" s="6" t="n">
        <v>11632</v>
      </c>
    </row>
    <row r="20">
      <c r="A20" s="4" t="inlineStr">
        <is>
          <t>Other liabilities</t>
        </is>
      </c>
      <c r="B20" s="6" t="n">
        <v>23691</v>
      </c>
      <c r="C20" s="6" t="n">
        <v>6496</v>
      </c>
      <c r="D20" s="6" t="n">
        <v>1149</v>
      </c>
    </row>
    <row r="21">
      <c r="A21" s="4" t="inlineStr">
        <is>
          <t>Right of use assets/lease liabilities</t>
        </is>
      </c>
      <c r="B21" s="6" t="n">
        <v>82</v>
      </c>
      <c r="C21" s="6" t="n">
        <v>-11</v>
      </c>
      <c r="D21" s="6" t="n">
        <v>731</v>
      </c>
    </row>
    <row r="22">
      <c r="A22" s="4" t="inlineStr">
        <is>
          <t>Net cash provided by operating activities</t>
        </is>
      </c>
      <c r="B22" s="6" t="n">
        <v>84925</v>
      </c>
      <c r="C22" s="6" t="n">
        <v>141704</v>
      </c>
      <c r="D22" s="6" t="n">
        <v>133388</v>
      </c>
    </row>
    <row r="23">
      <c r="A23" s="3" t="inlineStr">
        <is>
          <t>Cash flows from investing activities:</t>
        </is>
      </c>
    </row>
    <row r="24">
      <c r="A24" s="4" t="inlineStr">
        <is>
          <t>Purchases of property and equipment, net</t>
        </is>
      </c>
      <c r="B24" s="6" t="n">
        <v>-11212</v>
      </c>
      <c r="C24" s="6" t="n">
        <v>-17230</v>
      </c>
      <c r="D24" s="6" t="n">
        <v>-18033</v>
      </c>
    </row>
    <row r="25">
      <c r="A25" s="4" t="inlineStr">
        <is>
          <t>Purchases of finance receivables</t>
        </is>
      </c>
      <c r="B25" s="6" t="n">
        <v>-971708</v>
      </c>
      <c r="C25" s="6" t="n">
        <v>-903588</v>
      </c>
      <c r="D25" s="6" t="n">
        <v>-1231351</v>
      </c>
    </row>
    <row r="26">
      <c r="A26" s="4" t="inlineStr">
        <is>
          <t>Recoveries applied to negative allowance</t>
        </is>
      </c>
      <c r="B26" s="6" t="n">
        <v>1185954</v>
      </c>
      <c r="C26" s="6" t="n">
        <v>1037659</v>
      </c>
      <c r="D26" s="6" t="n">
        <v>0</v>
      </c>
    </row>
    <row r="27">
      <c r="A27" s="4" t="inlineStr">
        <is>
          <t>Collections applied to principal on finance receivables</t>
        </is>
      </c>
      <c r="B27" s="6" t="n">
        <v>0</v>
      </c>
      <c r="C27" s="6" t="n">
        <v>0</v>
      </c>
      <c r="D27" s="6" t="n">
        <v>842910</v>
      </c>
    </row>
    <row r="28">
      <c r="A28" s="4" t="inlineStr">
        <is>
          <t>Business acquisition, net of cash acquired</t>
        </is>
      </c>
      <c r="B28" s="6" t="n">
        <v>-647</v>
      </c>
      <c r="C28" s="6" t="n">
        <v>0</v>
      </c>
      <c r="D28" s="6" t="n">
        <v>-57610</v>
      </c>
    </row>
    <row r="29">
      <c r="A29" s="4" t="inlineStr">
        <is>
          <t>Proceeds from sale of subsidiaries, net</t>
        </is>
      </c>
      <c r="B29" s="6" t="n">
        <v>0</v>
      </c>
      <c r="C29" s="6" t="n">
        <v>0</v>
      </c>
      <c r="D29" s="6" t="n">
        <v>31177</v>
      </c>
    </row>
    <row r="30">
      <c r="A30" s="4" t="inlineStr">
        <is>
          <t>Purchase of investments</t>
        </is>
      </c>
      <c r="B30" s="6" t="n">
        <v>-110915</v>
      </c>
      <c r="C30" s="6" t="n">
        <v>-45229</v>
      </c>
      <c r="D30" s="6" t="n">
        <v>-83291</v>
      </c>
    </row>
    <row r="31">
      <c r="A31" s="4" t="inlineStr">
        <is>
          <t>Proceeds from sales and maturities of investments</t>
        </is>
      </c>
      <c r="B31" s="6" t="n">
        <v>68904</v>
      </c>
      <c r="C31" s="6" t="n">
        <v>43391</v>
      </c>
      <c r="D31" s="6" t="n">
        <v>75008</v>
      </c>
    </row>
    <row r="32">
      <c r="A32" s="4" t="inlineStr">
        <is>
          <t>Net cash provided by/(used in) investing activities</t>
        </is>
      </c>
      <c r="B32" s="6" t="n">
        <v>160376</v>
      </c>
      <c r="C32" s="6" t="n">
        <v>115003</v>
      </c>
      <c r="D32" s="6" t="n">
        <v>-441190</v>
      </c>
    </row>
    <row r="33">
      <c r="A33" s="3" t="inlineStr">
        <is>
          <t>Cash flows from financing activities:</t>
        </is>
      </c>
    </row>
    <row r="34">
      <c r="A34" s="4" t="inlineStr">
        <is>
          <t>Proceeds from lines of credit</t>
        </is>
      </c>
      <c r="B34" s="6" t="n">
        <v>769903</v>
      </c>
      <c r="C34" s="6" t="n">
        <v>1290799</v>
      </c>
      <c r="D34" s="6" t="n">
        <v>1340700</v>
      </c>
    </row>
    <row r="35">
      <c r="A35" s="4" t="inlineStr">
        <is>
          <t>Principal payments on lines of credit</t>
        </is>
      </c>
      <c r="B35" s="6" t="n">
        <v>-1163075</v>
      </c>
      <c r="C35" s="6" t="n">
        <v>-1557186</v>
      </c>
      <c r="D35" s="6" t="n">
        <v>-728282</v>
      </c>
    </row>
    <row r="36">
      <c r="A36" s="4" t="inlineStr">
        <is>
          <t>Payments on convertible senior notes</t>
        </is>
      </c>
      <c r="B36" s="6" t="n">
        <v>0</v>
      </c>
      <c r="C36" s="6" t="n">
        <v>-287442</v>
      </c>
      <c r="D36" s="6" t="n">
        <v>0</v>
      </c>
    </row>
    <row r="37">
      <c r="A37" s="4" t="inlineStr">
        <is>
          <t>Proceeds from senior notes</t>
        </is>
      </c>
      <c r="B37" s="6" t="n">
        <v>350000</v>
      </c>
      <c r="C37" s="6" t="n">
        <v>300000</v>
      </c>
      <c r="D37" s="6" t="n">
        <v>0</v>
      </c>
    </row>
    <row r="38">
      <c r="A38" s="4" t="inlineStr">
        <is>
          <t>Proceeds from long-term debt</t>
        </is>
      </c>
      <c r="B38" s="6" t="n">
        <v>0</v>
      </c>
      <c r="C38" s="6" t="n">
        <v>55000</v>
      </c>
      <c r="D38" s="6" t="n">
        <v>0</v>
      </c>
    </row>
    <row r="39">
      <c r="A39" s="4" t="inlineStr">
        <is>
          <t>Principal payments on long-term debt</t>
        </is>
      </c>
      <c r="B39" s="6" t="n">
        <v>-10000</v>
      </c>
      <c r="C39" s="6" t="n">
        <v>-10000</v>
      </c>
      <c r="D39" s="6" t="n">
        <v>-313165</v>
      </c>
    </row>
    <row r="40">
      <c r="A40" s="4" t="inlineStr">
        <is>
          <t>Repurchases of common stock</t>
        </is>
      </c>
      <c r="B40" s="6" t="n">
        <v>-200887</v>
      </c>
      <c r="C40" s="6" t="n">
        <v>0</v>
      </c>
      <c r="D40" s="6" t="n">
        <v>0</v>
      </c>
    </row>
    <row r="41">
      <c r="A41" s="4" t="inlineStr">
        <is>
          <t>Payments of origination costs and fees</t>
        </is>
      </c>
      <c r="B41" s="6" t="n">
        <v>-9479</v>
      </c>
      <c r="C41" s="6" t="n">
        <v>-17218</v>
      </c>
      <c r="D41" s="6" t="n">
        <v>0</v>
      </c>
    </row>
    <row r="42">
      <c r="A42" s="4" t="inlineStr">
        <is>
          <t>Tax withholdings related to share-based payments</t>
        </is>
      </c>
      <c r="B42" s="6" t="n">
        <v>-5992</v>
      </c>
      <c r="C42" s="6" t="n">
        <v>-3301</v>
      </c>
      <c r="D42" s="6" t="n">
        <v>-1609</v>
      </c>
    </row>
    <row r="43">
      <c r="A43" s="4" t="inlineStr">
        <is>
          <t>Cash paid for purchase of portion of noncontrolling interest</t>
        </is>
      </c>
      <c r="B43" s="6" t="n">
        <v>0</v>
      </c>
      <c r="C43" s="6" t="n">
        <v>0</v>
      </c>
      <c r="D43" s="6" t="n">
        <v>1255</v>
      </c>
    </row>
    <row r="44">
      <c r="A44" s="4" t="inlineStr">
        <is>
          <t>Distributions paid to noncontrolling interest</t>
        </is>
      </c>
      <c r="B44" s="6" t="n">
        <v>-21411</v>
      </c>
      <c r="C44" s="6" t="n">
        <v>-30276</v>
      </c>
      <c r="D44" s="6" t="n">
        <v>-6877</v>
      </c>
    </row>
    <row r="45">
      <c r="A45" s="4" t="inlineStr">
        <is>
          <t>Contributions from noncontrolling interest</t>
        </is>
      </c>
      <c r="B45" s="6" t="n">
        <v>23413</v>
      </c>
      <c r="C45" s="6" t="n">
        <v>1118</v>
      </c>
      <c r="D45" s="6" t="n">
        <v>24675</v>
      </c>
    </row>
    <row r="46">
      <c r="A46" s="4" t="inlineStr">
        <is>
          <t>Net increase in interest-bearing deposits</t>
        </is>
      </c>
      <c r="B46" s="6" t="n">
        <v>4716</v>
      </c>
      <c r="C46" s="6" t="n">
        <v>9591</v>
      </c>
      <c r="D46" s="6" t="n">
        <v>27427</v>
      </c>
    </row>
    <row r="47">
      <c r="A47" s="4" t="inlineStr">
        <is>
          <t>Other financing activities</t>
        </is>
      </c>
      <c r="B47" s="6" t="n">
        <v>0</v>
      </c>
      <c r="C47" s="6" t="n">
        <v>-3185</v>
      </c>
      <c r="D47" s="6" t="n">
        <v>-2091</v>
      </c>
    </row>
    <row r="48">
      <c r="A48" s="4" t="inlineStr">
        <is>
          <t>Net cash (used in)/provided by financing activities</t>
        </is>
      </c>
      <c r="B48" s="6" t="n">
        <v>-262812</v>
      </c>
      <c r="C48" s="6" t="n">
        <v>-252100</v>
      </c>
      <c r="D48" s="6" t="n">
        <v>339523</v>
      </c>
    </row>
    <row r="49">
      <c r="A49" s="4" t="inlineStr">
        <is>
          <t>Effect of exchange rate on cash</t>
        </is>
      </c>
      <c r="B49" s="6" t="n">
        <v>-14464</v>
      </c>
      <c r="C49" s="6" t="n">
        <v>-7367</v>
      </c>
      <c r="D49" s="6" t="n">
        <v>-6609</v>
      </c>
    </row>
    <row r="50">
      <c r="A50" s="4" t="inlineStr">
        <is>
          <t>Net (decrease)/increase in cash and cash equivalents</t>
        </is>
      </c>
      <c r="B50" s="6" t="n">
        <v>-31975</v>
      </c>
      <c r="C50" s="6" t="n">
        <v>-2760</v>
      </c>
      <c r="D50" s="6" t="n">
        <v>25112</v>
      </c>
    </row>
    <row r="51">
      <c r="A51" s="4" t="inlineStr">
        <is>
          <t>Cash and cash equivalents, beginning of the year</t>
        </is>
      </c>
      <c r="B51" s="6" t="n">
        <v>121047</v>
      </c>
      <c r="C51" s="6" t="n">
        <v>123807</v>
      </c>
      <c r="D51" s="6" t="n">
        <v>98695</v>
      </c>
    </row>
    <row r="52">
      <c r="A52" s="4" t="inlineStr">
        <is>
          <t>Cash and cash equivalents, end of year</t>
        </is>
      </c>
      <c r="B52" s="6" t="n">
        <v>89072</v>
      </c>
      <c r="C52" s="6" t="n">
        <v>121047</v>
      </c>
      <c r="D52" s="6" t="n">
        <v>123807</v>
      </c>
    </row>
    <row r="53">
      <c r="A53" s="4" t="inlineStr">
        <is>
          <t>Cash and cash equivalents per Consolidated Balance Sheets</t>
        </is>
      </c>
      <c r="B53" s="6" t="n">
        <v>87584</v>
      </c>
      <c r="C53" s="6" t="n">
        <v>108613</v>
      </c>
      <c r="D53" s="6" t="n">
        <v>119774</v>
      </c>
    </row>
    <row r="54">
      <c r="A54" s="4" t="inlineStr">
        <is>
          <t>Restricted cash included in Other Assets per Consolidated Balance Sheets</t>
        </is>
      </c>
      <c r="B54" s="6" t="n">
        <v>1488</v>
      </c>
      <c r="C54" s="6" t="n">
        <v>12434</v>
      </c>
      <c r="D54" s="6" t="n">
        <v>4033</v>
      </c>
    </row>
    <row r="55">
      <c r="A55" s="4" t="inlineStr">
        <is>
          <t>Total cash, cash equivalents and restricted cash</t>
        </is>
      </c>
      <c r="B55" s="6" t="n">
        <v>89072</v>
      </c>
      <c r="C55" s="6" t="n">
        <v>121047</v>
      </c>
      <c r="D55" s="6" t="n">
        <v>123807</v>
      </c>
    </row>
    <row r="56">
      <c r="A56" s="3" t="inlineStr">
        <is>
          <t>Supplemental disclosure of cash flow information:</t>
        </is>
      </c>
    </row>
    <row r="57">
      <c r="A57" s="4" t="inlineStr">
        <is>
          <t>Cash paid for interest</t>
        </is>
      </c>
      <c r="B57" s="6" t="n">
        <v>112277</v>
      </c>
      <c r="C57" s="6" t="n">
        <v>117986</v>
      </c>
      <c r="D57" s="6" t="n">
        <v>119424</v>
      </c>
    </row>
    <row r="58">
      <c r="A58" s="4" t="inlineStr">
        <is>
          <t>Cash paid for income taxes</t>
        </is>
      </c>
      <c r="B58" s="5" t="n">
        <v>77817</v>
      </c>
      <c r="C58" s="5" t="n">
        <v>80856</v>
      </c>
      <c r="D58" s="5" t="n">
        <v>689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gnized)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 Federal</t>
        </is>
      </c>
      <c r="B4" s="5" t="n">
        <v>30659</v>
      </c>
      <c r="C4" s="5" t="n">
        <v>48223</v>
      </c>
      <c r="D4" s="5" t="n">
        <v>41391</v>
      </c>
    </row>
    <row r="5">
      <c r="A5" s="4" t="inlineStr">
        <is>
          <t>Current tax expense, State</t>
        </is>
      </c>
      <c r="B5" s="6" t="n">
        <v>5397</v>
      </c>
      <c r="C5" s="6" t="n">
        <v>12416</v>
      </c>
      <c r="D5" s="6" t="n">
        <v>6390</v>
      </c>
    </row>
    <row r="6">
      <c r="A6" s="4" t="inlineStr">
        <is>
          <t>Current foreign tax expense</t>
        </is>
      </c>
      <c r="B6" s="6" t="n">
        <v>11958</v>
      </c>
      <c r="C6" s="6" t="n">
        <v>39067</v>
      </c>
      <c r="D6" s="6" t="n">
        <v>9460</v>
      </c>
    </row>
    <row r="7">
      <c r="A7" s="4" t="inlineStr">
        <is>
          <t>Current tax expense, Total</t>
        </is>
      </c>
      <c r="B7" s="6" t="n">
        <v>48014</v>
      </c>
      <c r="C7" s="6" t="n">
        <v>99706</v>
      </c>
      <c r="D7" s="6" t="n">
        <v>57241</v>
      </c>
    </row>
    <row r="8">
      <c r="A8" s="4" t="inlineStr">
        <is>
          <t>Deferred tax (benefit)/expense, Federal</t>
        </is>
      </c>
      <c r="B8" s="6" t="n">
        <v>-3056</v>
      </c>
      <c r="C8" s="6" t="n">
        <v>-32699</v>
      </c>
      <c r="D8" s="6" t="n">
        <v>-27311</v>
      </c>
    </row>
    <row r="9">
      <c r="A9" s="4" t="inlineStr">
        <is>
          <t>Deferred tax expense/(benefit), State</t>
        </is>
      </c>
      <c r="B9" s="6" t="n">
        <v>-323</v>
      </c>
      <c r="C9" s="6" t="n">
        <v>-8921</v>
      </c>
      <c r="D9" s="6" t="n">
        <v>-6030</v>
      </c>
    </row>
    <row r="10">
      <c r="A10" s="4" t="inlineStr">
        <is>
          <t>Deferred Foreign Income Tax (benefit)/Expense</t>
        </is>
      </c>
      <c r="B10" s="6" t="n">
        <v>10182</v>
      </c>
      <c r="C10" s="6" t="n">
        <v>-16883</v>
      </c>
      <c r="D10" s="6" t="n">
        <v>-4220</v>
      </c>
    </row>
    <row r="11">
      <c r="A11" s="4" t="inlineStr">
        <is>
          <t>Deferred tax (benefit)/expense, Total</t>
        </is>
      </c>
      <c r="B11" s="6" t="n">
        <v>6803</v>
      </c>
      <c r="C11" s="6" t="n">
        <v>-58503</v>
      </c>
      <c r="D11" s="6" t="n">
        <v>-37561</v>
      </c>
    </row>
    <row r="12">
      <c r="A12" s="4" t="inlineStr">
        <is>
          <t>Total income tax expense, Federal</t>
        </is>
      </c>
      <c r="B12" s="6" t="n">
        <v>27603</v>
      </c>
      <c r="C12" s="6" t="n">
        <v>15524</v>
      </c>
      <c r="D12" s="6" t="n">
        <v>14080</v>
      </c>
    </row>
    <row r="13">
      <c r="A13" s="4" t="inlineStr">
        <is>
          <t>Total income tax expense, State</t>
        </is>
      </c>
      <c r="B13" s="6" t="n">
        <v>5074</v>
      </c>
      <c r="C13" s="6" t="n">
        <v>3495</v>
      </c>
      <c r="D13" s="6" t="n">
        <v>360</v>
      </c>
    </row>
    <row r="14">
      <c r="A14" s="4" t="inlineStr">
        <is>
          <t>Foreign Income Tax Expense, Continuing Operations</t>
        </is>
      </c>
      <c r="B14" s="6" t="n">
        <v>22140</v>
      </c>
      <c r="C14" s="6" t="n">
        <v>22184</v>
      </c>
      <c r="D14" s="6" t="n">
        <v>5240</v>
      </c>
    </row>
    <row r="15">
      <c r="A15" s="4" t="inlineStr">
        <is>
          <t>Total income tax expense</t>
        </is>
      </c>
      <c r="B15" s="5" t="n">
        <v>54817</v>
      </c>
      <c r="C15" s="5" t="n">
        <v>41203</v>
      </c>
      <c r="D15" s="5" t="n">
        <v>196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18</t>
        </is>
      </c>
      <c r="D2" s="2" t="inlineStr">
        <is>
          <t>Dec. 31, 2020</t>
        </is>
      </c>
      <c r="E2" s="2" t="inlineStr">
        <is>
          <t>Dec. 31, 2019</t>
        </is>
      </c>
    </row>
    <row r="3">
      <c r="A3" s="3" t="inlineStr">
        <is>
          <t>Income Taxes [Line Items]</t>
        </is>
      </c>
    </row>
    <row r="4">
      <c r="A4" s="4" t="inlineStr">
        <is>
          <t>Federal corporate tax rate</t>
        </is>
      </c>
      <c r="B4" s="4" t="inlineStr">
        <is>
          <t>21.00%</t>
        </is>
      </c>
      <c r="C4" s="4" t="inlineStr">
        <is>
          <t>35.00%</t>
        </is>
      </c>
    </row>
    <row r="5">
      <c r="A5" s="4" t="inlineStr">
        <is>
          <t>Net deferred tax asset</t>
        </is>
      </c>
      <c r="B5" s="5" t="n">
        <v>31131</v>
      </c>
      <c r="D5" s="5" t="n">
        <v>42338</v>
      </c>
    </row>
    <row r="6">
      <c r="A6" s="4" t="inlineStr">
        <is>
          <t>Net deferred tax liability</t>
        </is>
      </c>
      <c r="D6" s="6" t="n">
        <v>42300</v>
      </c>
    </row>
    <row r="7">
      <c r="A7" s="4" t="inlineStr">
        <is>
          <t>Valuation allowance</t>
        </is>
      </c>
      <c r="B7" s="6" t="n">
        <v>75375</v>
      </c>
      <c r="D7" s="6" t="n">
        <v>73595</v>
      </c>
    </row>
    <row r="8">
      <c r="A8" s="4" t="inlineStr">
        <is>
          <t>Unremitted earnings of foreign subsidiaries</t>
        </is>
      </c>
      <c r="B8" s="6" t="n">
        <v>116300</v>
      </c>
    </row>
    <row r="9">
      <c r="A9" s="4" t="inlineStr">
        <is>
          <t>Unrecognized tax benefits</t>
        </is>
      </c>
      <c r="B9" s="6" t="n">
        <v>114294</v>
      </c>
      <c r="D9" s="6" t="n">
        <v>110425</v>
      </c>
      <c r="E9" s="5" t="n">
        <v>0</v>
      </c>
    </row>
    <row r="10">
      <c r="A10" s="4" t="inlineStr">
        <is>
          <t>Unrecognized benefit, if recognized, effect on effective tax rate</t>
        </is>
      </c>
      <c r="B10" s="6" t="n">
        <v>22100</v>
      </c>
    </row>
    <row r="11">
      <c r="A11" s="4" t="inlineStr">
        <is>
          <t>Accrued potential interest related to unrecognized tax benefits</t>
        </is>
      </c>
      <c r="B11" s="6" t="n">
        <v>1200</v>
      </c>
    </row>
    <row r="12">
      <c r="A12" s="4" t="inlineStr">
        <is>
          <t>Penalties related to unrecognized tax benefits</t>
        </is>
      </c>
      <c r="B12" s="6" t="n">
        <v>1700</v>
      </c>
    </row>
    <row r="13">
      <c r="A13" s="4" t="inlineStr">
        <is>
          <t>Foreign Tax Authority</t>
        </is>
      </c>
    </row>
    <row r="14">
      <c r="A14" s="3" t="inlineStr">
        <is>
          <t>Income Taxes [Line Items]</t>
        </is>
      </c>
    </row>
    <row r="15">
      <c r="A15" s="4" t="inlineStr">
        <is>
          <t>Operating loss carryforward, foreign subsidiaries</t>
        </is>
      </c>
      <c r="B15" s="6" t="n">
        <v>514400</v>
      </c>
      <c r="D15" s="6" t="n">
        <v>517000</v>
      </c>
    </row>
    <row r="16">
      <c r="A16" s="4" t="inlineStr">
        <is>
          <t>Valuation allowance of operating loss carryforwards, foreign subsidiaries</t>
        </is>
      </c>
      <c r="B16" s="5" t="n">
        <v>276600</v>
      </c>
      <c r="D16" s="5" t="n">
        <v>275300</v>
      </c>
    </row>
    <row r="17">
      <c r="A17" s="4" t="inlineStr">
        <is>
          <t>Minimum | Foreign Tax Authority</t>
        </is>
      </c>
    </row>
    <row r="18">
      <c r="A18" s="3" t="inlineStr">
        <is>
          <t>Income Taxes [Line Items]</t>
        </is>
      </c>
    </row>
    <row r="19">
      <c r="A19" s="4" t="inlineStr">
        <is>
          <t>Operating loss carryforward, carryforward period</t>
        </is>
      </c>
      <c r="B19" s="4" t="inlineStr">
        <is>
          <t>7 years</t>
        </is>
      </c>
    </row>
    <row r="20">
      <c r="A20" s="4" t="inlineStr">
        <is>
          <t>Maximum | Foreign Tax Authority</t>
        </is>
      </c>
    </row>
    <row r="21">
      <c r="A21" s="3" t="inlineStr">
        <is>
          <t>Income Taxes [Line Items]</t>
        </is>
      </c>
    </row>
    <row r="22">
      <c r="A22" s="4" t="inlineStr">
        <is>
          <t>Operating loss carryforward, carryforward period</t>
        </is>
      </c>
      <c r="B22" s="4" t="inlineStr">
        <is>
          <t>2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Expected Tax Expense At Statutory Tax Rates to Actual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statutory federal rates</t>
        </is>
      </c>
      <c r="B4" s="5" t="n">
        <v>52568</v>
      </c>
      <c r="C4" s="5" t="n">
        <v>43878</v>
      </c>
      <c r="D4" s="5" t="n">
        <v>24645</v>
      </c>
    </row>
    <row r="5">
      <c r="A5" s="4" t="inlineStr">
        <is>
          <t>State tax expense, net of federal tax benefit</t>
        </is>
      </c>
      <c r="B5" s="6" t="n">
        <v>4303</v>
      </c>
      <c r="C5" s="6" t="n">
        <v>2449</v>
      </c>
      <c r="D5" s="6" t="n">
        <v>161</v>
      </c>
    </row>
    <row r="6">
      <c r="A6" s="4" t="inlineStr">
        <is>
          <t>Tax impact on international earnings, excluding uncertain tax positions</t>
        </is>
      </c>
      <c r="B6" s="6" t="n">
        <v>-4449</v>
      </c>
      <c r="C6" s="6" t="n">
        <v>-29992</v>
      </c>
      <c r="D6" s="6" t="n">
        <v>-7326</v>
      </c>
    </row>
    <row r="7">
      <c r="A7" s="4" t="inlineStr">
        <is>
          <t>Uncertain tax positions on international earnings</t>
        </is>
      </c>
      <c r="B7" s="6" t="n">
        <v>0</v>
      </c>
      <c r="C7" s="6" t="n">
        <v>23917</v>
      </c>
      <c r="D7" s="6" t="n">
        <v>0</v>
      </c>
    </row>
    <row r="8">
      <c r="A8" s="4" t="inlineStr">
        <is>
          <t>Other</t>
        </is>
      </c>
      <c r="B8" s="6" t="n">
        <v>2395</v>
      </c>
      <c r="C8" s="6" t="n">
        <v>951</v>
      </c>
      <c r="D8" s="6" t="n">
        <v>2200</v>
      </c>
    </row>
    <row r="9">
      <c r="A9" s="4" t="inlineStr">
        <is>
          <t>Total income tax expense</t>
        </is>
      </c>
      <c r="B9" s="5" t="n">
        <v>54817</v>
      </c>
      <c r="C9" s="5" t="n">
        <v>41203</v>
      </c>
      <c r="D9" s="5" t="n">
        <v>196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Components of Net Deferred Tax Liability) (Details) - USD ($) $ in Thousands</t>
        </is>
      </c>
      <c r="B1" s="2" t="inlineStr">
        <is>
          <t>Dec. 31, 2021</t>
        </is>
      </c>
      <c r="C1" s="2" t="inlineStr">
        <is>
          <t>Dec. 31, 2020</t>
        </is>
      </c>
    </row>
    <row r="2">
      <c r="A2" s="3" t="inlineStr">
        <is>
          <t>Deferred tax assets:</t>
        </is>
      </c>
    </row>
    <row r="3">
      <c r="A3" s="4" t="inlineStr">
        <is>
          <t>Employee compensation</t>
        </is>
      </c>
      <c r="B3" s="5" t="n">
        <v>8609</v>
      </c>
      <c r="C3" s="5" t="n">
        <v>8770</v>
      </c>
    </row>
    <row r="4">
      <c r="A4" s="4" t="inlineStr">
        <is>
          <t>Net operating loss carryforward</t>
        </is>
      </c>
      <c r="B4" s="6" t="n">
        <v>121035</v>
      </c>
      <c r="C4" s="6" t="n">
        <v>117889</v>
      </c>
    </row>
    <row r="5">
      <c r="A5" s="4" t="inlineStr">
        <is>
          <t>Interest</t>
        </is>
      </c>
      <c r="B5" s="6" t="n">
        <v>10160</v>
      </c>
      <c r="C5" s="6" t="n">
        <v>12840</v>
      </c>
    </row>
    <row r="6">
      <c r="A6" s="4" t="inlineStr">
        <is>
          <t>Finance receivable revenue recognition - international</t>
        </is>
      </c>
      <c r="B6" s="6" t="n">
        <v>2351</v>
      </c>
      <c r="C6" s="6" t="n">
        <v>17160</v>
      </c>
    </row>
    <row r="7">
      <c r="A7" s="4" t="inlineStr">
        <is>
          <t>Lease liability</t>
        </is>
      </c>
      <c r="B7" s="6" t="n">
        <v>11811</v>
      </c>
      <c r="C7" s="6" t="n">
        <v>14478</v>
      </c>
    </row>
    <row r="8">
      <c r="A8" s="4" t="inlineStr">
        <is>
          <t>Other</t>
        </is>
      </c>
      <c r="B8" s="6" t="n">
        <v>4873</v>
      </c>
      <c r="C8" s="6" t="n">
        <v>6348</v>
      </c>
    </row>
    <row r="9">
      <c r="A9" s="4" t="inlineStr">
        <is>
          <t>Valuation allowance</t>
        </is>
      </c>
      <c r="B9" s="6" t="n">
        <v>-75375</v>
      </c>
      <c r="C9" s="6" t="n">
        <v>-73595</v>
      </c>
    </row>
    <row r="10">
      <c r="A10" s="4" t="inlineStr">
        <is>
          <t>Total deferred tax asset</t>
        </is>
      </c>
      <c r="B10" s="6" t="n">
        <v>83464</v>
      </c>
      <c r="C10" s="6" t="n">
        <v>103890</v>
      </c>
    </row>
    <row r="11">
      <c r="A11" s="3" t="inlineStr">
        <is>
          <t>Deferred tax liabilities:</t>
        </is>
      </c>
    </row>
    <row r="12">
      <c r="A12" s="4" t="inlineStr">
        <is>
          <t>Property and equipment</t>
        </is>
      </c>
      <c r="B12" s="6" t="n">
        <v>-5075</v>
      </c>
      <c r="C12" s="6" t="n">
        <v>-6214</v>
      </c>
    </row>
    <row r="13">
      <c r="A13" s="4" t="inlineStr">
        <is>
          <t>Intangible assets and goodwill</t>
        </is>
      </c>
      <c r="B13" s="6" t="n">
        <v>-4185</v>
      </c>
      <c r="C13" s="6" t="n">
        <v>-3245</v>
      </c>
    </row>
    <row r="14">
      <c r="A14" s="4" t="inlineStr">
        <is>
          <t>ROU asset</t>
        </is>
      </c>
      <c r="B14" s="6" t="n">
        <v>-10884</v>
      </c>
      <c r="C14" s="6" t="n">
        <v>-13509</v>
      </c>
    </row>
    <row r="15">
      <c r="A15" s="4" t="inlineStr">
        <is>
          <t>Convertible debt</t>
        </is>
      </c>
      <c r="B15" s="6" t="n">
        <v>0</v>
      </c>
      <c r="C15" s="6" t="n">
        <v>-5113</v>
      </c>
    </row>
    <row r="16">
      <c r="A16" s="4" t="inlineStr">
        <is>
          <t>Finance receivable revenue recognition - domestic</t>
        </is>
      </c>
      <c r="B16" s="6" t="n">
        <v>-32189</v>
      </c>
      <c r="C16" s="6" t="n">
        <v>-33471</v>
      </c>
    </row>
    <row r="17">
      <c r="A17" s="4" t="inlineStr">
        <is>
          <t>Total deferred tax liability</t>
        </is>
      </c>
      <c r="B17" s="6" t="n">
        <v>-52333</v>
      </c>
      <c r="C17" s="6" t="n">
        <v>-61552</v>
      </c>
    </row>
    <row r="18">
      <c r="A18" s="4" t="inlineStr">
        <is>
          <t>Net deferred tax asset/(liability)</t>
        </is>
      </c>
      <c r="B18" s="5" t="n">
        <v>31131</v>
      </c>
      <c r="C18" s="6" t="n">
        <v>42338</v>
      </c>
    </row>
    <row r="19">
      <c r="A19" s="4" t="inlineStr">
        <is>
          <t>Total deferred tax liability</t>
        </is>
      </c>
      <c r="C19" s="5" t="n">
        <v>42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110425</v>
      </c>
      <c r="C4" s="5" t="n">
        <v>0</v>
      </c>
    </row>
    <row r="5">
      <c r="A5" s="4" t="inlineStr">
        <is>
          <t>Additions, based on tax positions related to current year</t>
        </is>
      </c>
      <c r="B5" s="6" t="n">
        <v>0</v>
      </c>
      <c r="C5" s="6" t="n">
        <v>32673</v>
      </c>
    </row>
    <row r="6">
      <c r="A6" s="4" t="inlineStr">
        <is>
          <t>Additions, based on tax positions related to prior year</t>
        </is>
      </c>
      <c r="B6" s="6" t="n">
        <v>3869</v>
      </c>
      <c r="C6" s="6" t="n">
        <v>77752</v>
      </c>
    </row>
    <row r="7">
      <c r="A7" s="4" t="inlineStr">
        <is>
          <t>Balance at end of year</t>
        </is>
      </c>
      <c r="B7" s="5" t="n">
        <v>114294</v>
      </c>
      <c r="C7" s="5" t="n">
        <v>1104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Future compensation under employment agreements</t>
        </is>
      </c>
      <c r="B3" s="5" t="n">
        <v>13000</v>
      </c>
    </row>
    <row r="4">
      <c r="A4" s="4" t="inlineStr">
        <is>
          <t>Total future minimum lease payments</t>
        </is>
      </c>
      <c r="B4" s="6" t="n">
        <v>74226</v>
      </c>
    </row>
    <row r="5">
      <c r="A5" s="4" t="inlineStr">
        <is>
          <t>Amount to be purchased under forward flow agreements</t>
        </is>
      </c>
      <c r="B5" s="5" t="n">
        <v>650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inimum eligible age to make voluntary contributions</t>
        </is>
      </c>
      <c r="B4" s="4" t="inlineStr">
        <is>
          <t>18 years</t>
        </is>
      </c>
    </row>
    <row r="5">
      <c r="A5" s="4" t="inlineStr">
        <is>
          <t>Employee contribution, percentage of employee's compensation</t>
        </is>
      </c>
      <c r="B5" s="4" t="inlineStr">
        <is>
          <t>100.00%</t>
        </is>
      </c>
    </row>
    <row r="6">
      <c r="A6" s="4" t="inlineStr">
        <is>
          <t>Employer contribution, percentage of employee's compensation</t>
        </is>
      </c>
      <c r="B6" s="4" t="inlineStr">
        <is>
          <t>4.00%</t>
        </is>
      </c>
    </row>
    <row r="7">
      <c r="A7" s="4" t="inlineStr">
        <is>
          <t>Total compensation expense related to contribution plan</t>
        </is>
      </c>
      <c r="B7" s="10" t="n">
        <v>6.5</v>
      </c>
      <c r="C7" s="10" t="n">
        <v>6.4</v>
      </c>
      <c r="D7" s="10" t="n">
        <v>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ubsequent Event (Details) - USD ($)</t>
        </is>
      </c>
      <c r="B1" s="2" t="inlineStr">
        <is>
          <t>Feb. 25, 2022</t>
        </is>
      </c>
      <c r="C1" s="2" t="inlineStr">
        <is>
          <t>Oct. 28, 2021</t>
        </is>
      </c>
    </row>
    <row r="2">
      <c r="A2" s="3" t="inlineStr">
        <is>
          <t>Subsequent Event [Line Items]</t>
        </is>
      </c>
    </row>
    <row r="3">
      <c r="A3" s="4" t="inlineStr">
        <is>
          <t>Stock repurchases authorized amount</t>
        </is>
      </c>
      <c r="C3" s="5" t="n">
        <v>230000000</v>
      </c>
    </row>
    <row r="4">
      <c r="A4" s="4" t="inlineStr">
        <is>
          <t>Subsequent Event | Prior Repurchase Program</t>
        </is>
      </c>
    </row>
    <row r="5">
      <c r="A5" s="3" t="inlineStr">
        <is>
          <t>Subsequent Event [Line Items]</t>
        </is>
      </c>
    </row>
    <row r="6">
      <c r="A6" s="4" t="inlineStr">
        <is>
          <t>Stock repurchases authorized amount</t>
        </is>
      </c>
      <c r="B6" s="5" t="n">
        <v>230000000</v>
      </c>
    </row>
    <row r="7">
      <c r="A7" s="4" t="inlineStr">
        <is>
          <t>Subsequent Event | New Repurchase Program</t>
        </is>
      </c>
    </row>
    <row r="8">
      <c r="A8" s="3" t="inlineStr">
        <is>
          <t>Subsequent Event [Line Items]</t>
        </is>
      </c>
    </row>
    <row r="9">
      <c r="A9" s="4" t="inlineStr">
        <is>
          <t>Stock repurchases authorized amount</t>
        </is>
      </c>
      <c r="B9" s="5" t="n">
        <v>1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1</t>
        </is>
      </c>
    </row>
    <row r="3">
      <c r="A3" s="3" t="inlineStr">
        <is>
          <t>Accounting Policies [Abstract]</t>
        </is>
      </c>
    </row>
    <row r="4">
      <c r="A4" s="4" t="inlineStr">
        <is>
          <t>General and Summary of Significant Accounting Policies</t>
        </is>
      </c>
      <c r="B4" s="4" t="inlineStr">
        <is>
          <t>General and Summary of Significant Accounting Policies: Nature of operations: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of consumer bankruptcy accounts in the United States ("U.S."). Since March 2020, the world has been, and continues to be, impacted by the novel coronavirus ("COVID-19") and its variants. The Company has taken steps to modify its operations to mitigate adverse effects where possible while conforming with various COVID-19 protocols within the countries in which it operates. These actions have allowed the Company to operate its business while minimizing disruption and complying with country-specific, federal, state and local laws, regulations and governmental actions related to the pandemic. 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Changes in accounting principles: Beginning January 1, 2021, the Company implemented Accounting Standards Update ("ASU") 2020-06 Debt-Debt with Conversion and Other Options (Subtopic 470-20) and Derivatives and Hedging-Contracts in Entity’s Own Equity (Subtopic 815-40): Accounting for Convertible Instruments and Contracts in an Entity’s Own Equity ("ASU 2020-06") using a modified retrospective method. See Convertible Notes accounting policy below for more information. Beginning January 1, 2020, the Company implemented Accounting Standards Codification ("ASC") Financial Instruments-Credit Losses ("ASC 326"), on a prospective basis. Prior to January 1, 2020, the Company's investments in finance receivables were accounted for under ASC 310-30 "Loans and Debt Securities Acquired with Deteriorated Credit Quality" ("ASC 310-30"). Reclassification of prior year presentation: Certain prior year amounts have been reclassified for consistency with the current year presentation. Other receivables and Restricted cash are now included within Other assets on the Consolidated Balance Sheets. They were previously separate line items. 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whether changes in the facts and circumstances regarding the Company’s involvement with an entity cause the Company’s consolidation conclusion to change. Foreign currency: Assets and liabilities have been translated to the reporting currency using the exchange rates in effect on the Consolidated Balance Sheets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 Segments: The Company has determined that it has two operating segments that meet the aggregation criteria of ASC 280, Segment Reporting ("ASC 280"), and, therefore, it has one reportable segment, accounts receivable management. This conclusion is based on similarities among the operating segments, including economic characteristics, the nature of the products and services, the nature of the production processes, the types or classes of customers for their products and services, the methods used to distribute their products and services and the nature of the regulatory environment. Revenues and long-lived assets by geographical location: Revenue for the years ended December 31, 2021, 2020 and 2019, and long-lived assets held at December 31, 2021 and 2020, both for the U.S., the Company's country of domicile, and outside of the U.S. were (amounts in thousands): 2021 2020 2019 2021 2020 Revenues (2) Long-Lived Assets United States $ 651,991 $ 677,234 $ 673,264 $ 87,881 $ 99,271 United Kingdom 175,383 132,749 120,377 7,264 2,500 Others (1) 268,358 255,431 223,440 16,081 9,536 Total $ 1,095,732 $ 1,065,414 $ 1,017,081 $ 111,226 $ 111,307 (1) None of the countries included in "Others"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 Revenues are attributed to countries based on the location of the related operations. Long-lived assets consist of net property and equipment and right-of-use assets. The Company reports revenues earned from collection activities on finance receivables, fee-based services and investments. For additional information on the Company's investments, see Note 3 . Cash and cash equivalents: The Company considers all highly liquid investments with a maturity of three months or less when purchased to be cash equivalents. Restricted cash : Cash that is subject to legal restrictions or is unavailable for general operating purposes is classified as restricted cash and included in Other assets on the Company's Consolidated Balance Sheets. Concentrations of credit risk: Financial instruments, which potentially expose the Company to concentrations of credit risk, consist primarily of cash and cash equivalents, investments, derivative instruments and finance receivables. 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financial derivative instruments that are designated as hedging instruments, the change in fair value of the derivative is recorded in OCI. 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for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 likely than 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on the Consolidated Balance Sheets with a corresponding charge to Other expense on the Consolidated Income Statements. The non-credit loss component remains in Other comprehensive loss until realized from a sale or subsequent impairment. Equity Securities: Investments in equity securities are measured at fair value with changes in unrealized gains and losses reported in earnings. Equity Method Investments: Equity investments that are not consolidated, but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inance receivables and income recognition: The Company's financial assets (or a group of financial assets) are measured at amortized cost and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o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 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 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generally amortized or depreciated over three three ten 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 Convertible Notes: The Company has outstanding 3.50% Convertible Notes due 2023 (the "2023 Notes" or "Convertible Notes"). On January 1, 2021, the Company adopted ASU 2020-06 using a modified retrospective method.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EPS") calculation in certain areas. Under ASU 2020-06, the embedded conversion features are no longer separated from the host contract for convertible instruments with conversion features that are not required to be accounted for as derivatives or that do not result in substantial premiums accounted for as paid-in capital. Consequently, a convertible debt instrument is accounted for as a single liability measured at its amortized cost. Upon adoption, the Company made adjustments that increased retained earnings by $12.0 million, reduced additional paid-in capital by $26.7 million and increased the net carrying amount of the 2023 Notes by $19.8 million. Additionally, for the year ended December 31, 2021, the effect of adoption reduced interest expense by $8.2 million, increased net income by $6.4 million and impacted EPS by $0.14 per share. For more information on the 2023 Notes, see Note 6 . Prior to ASU 2020-06, the Company accounted for its Convertible Notes by separately accounting for the liability and equity components in a manner that reflected the entity's nonconvertible debt borrowing rate when interest cost was recognized in subsequent periods. The excess of the principal amount of the liability component over its carrying amount was amortized to interest expense over the expected life of a similar liability that did not have an associated equity component, using the effective interest method. The equity component was not remeasured as long as it continued to meet the conditions for equity classification. Transaction costs incurred with third parties were allocated to the liability and equity components in proportion to the allocation of proceeds and accounted for as debt issuance costs and equity issuance costs, respectively. Income taxes: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 tax position if it is more likely than not to be sustained in the event of challenges by relevant taxing authorities based on the technical merit. The amounts of benefit to recognize in the financial statements are the largest benefits that have a greater than 50 percent likelihood of being realized upon settlement with the relevant tax authorities. The Company records interest and penalties related to unrecognized tax benefits as a component of income tax expense when the more likely than not standards are not met. In preparation of the Consolidated Financial Statements, the Company exercises significant judgment in estimating the potential exposure to unresolved tax matters and applies a more likely than not criteria approach for recording tax benefits related to uncertain tax positions in the application of complex tax laws. While actual results could vary, the Company believes it has adequate tax accruals with respect to the ultimate outcome of such tax matters. The Company establishes a valuation allowance when it determines all or part of the deferred tax assets are not realizable. If the Company subsequently realizes deferred tax assets that were previously determined to be unrealizable, the respective valuation allowance would be reversed, resulting in a positive adjustment to earnings . Leases: The Company recognizes a liability for future lease payments and a right-of-use ("ROU") asset representing its right to use the underlying asset for the lease term on the balance sheet. The Company's operating lease portfolio primarily includes corporate offices and call centers. The majority of its leases have remaining lease terms of one year to 14 years, some of which include options to extend the leases for up to five years, and others include options to terminate the leases within one year. Exercises of lease renewal options are typically at the Company's sole discretion and are included in its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Share-based compensation: Compensation expense associated with share equity awards are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 1 for additional information. 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In 2020, the Company adopted ASU 2020-04, "Reference Rate Reform (Topic 848): Facilitation of the Effect of Reference Rate Reform on Financial Reporting" ("ASU 2020-04"). ASU 2020-04 is effective for a limited time through December 31, 2022 and allows the Company to elect certain expedients to continue accounting for its interest rate swaps contracts designated as cash flow hedges. The Company discontinues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See Note 9 for additional inform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 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See Note 1 4 for additional information. Estimated fair value of financial instruments: Fair value is the price that would be received to sell an asset or paid to transfer a liability in an orderly transaction between market participants at the measurement date. The Company takes into consideration differing levels of inputs in the determination of fair values. Disclosure of the estimated fair values of financial instruments often requires the use of estimates. See Note 8 for additional information. Recent accounting pronouncements: Recently issued accounting standards adopted: Income Taxes In December 2019, the Financial Accounting Standards Board ("FASB") issued ASU 2019-12, Income Taxes (Topic 740): Simplifying the Accounting for Income Taxes ("ASU 2019-12"). ASU 2019-12 removes certain exceptions for recognizing deferred taxes for investments and calculating income taxes in interim periods. Additionally, the standard adds guidance to reduce complexity in certain areas, including recognizing taxes for tax goodwill and allocating taxes to members of a consolidated group. ASU 2019-12 is effective for annual and interim periods beginning after December 15, 2020 on a prospective basis. The Company adopted ASU 2019-12 on January 1, 2021 with no material impact to the Company's Consolidated Financial Statements upon adoption. Investments - Equity Securities I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January 1, 2021 with no impact to the Company's Consolidated Financial Statements upon adoption. Accounting for Convertible Instruments Effective January 1, 2021, the Company early adopted ASU 2020-06. Refer to the Convertible Notes accounting policy above. Reference Rate Reform In January 2021, the FASB issued ASU 2021-01, "Reference Rate Reform (Topic 848): Overall" ("ASU 2021-01"). ASU 2021-01 expands the scope of ASC 848 to include derivatives affected by the discounting transition for 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2:04:44Z</dcterms:created>
  <dcterms:modified xmlns:dcterms="http://purl.org/dc/terms/" xmlns:xsi="http://www.w3.org/2001/XMLSchema-instance" xsi:type="dcterms:W3CDTF">2022-03-01T02:04:44Z</dcterms:modified>
</cp:coreProperties>
</file>